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Securities" sheetId="12" state="visible" r:id="rId12"/>
    <sheet xmlns:r="http://schemas.openxmlformats.org/officeDocument/2006/relationships" name="Allowance for Credit Losses and" sheetId="13" state="visible" r:id="rId13"/>
    <sheet xmlns:r="http://schemas.openxmlformats.org/officeDocument/2006/relationships" name="Defined Benefit Post-Retirement" sheetId="14" state="visible" r:id="rId14"/>
    <sheet xmlns:r="http://schemas.openxmlformats.org/officeDocument/2006/relationships" name="Earnings Per Share" sheetId="15" state="visible" r:id="rId15"/>
    <sheet xmlns:r="http://schemas.openxmlformats.org/officeDocument/2006/relationships" name="Reclassification Adjustments Ou" sheetId="16" state="visible" r:id="rId16"/>
    <sheet xmlns:r="http://schemas.openxmlformats.org/officeDocument/2006/relationships" name="Derivative Instruments and Hedg" sheetId="17" state="visible" r:id="rId17"/>
    <sheet xmlns:r="http://schemas.openxmlformats.org/officeDocument/2006/relationships" name="Fair Value Measurements and Fai" sheetId="18" state="visible" r:id="rId18"/>
    <sheet xmlns:r="http://schemas.openxmlformats.org/officeDocument/2006/relationships" name="Commitments and Contingencies" sheetId="19" state="visible" r:id="rId19"/>
    <sheet xmlns:r="http://schemas.openxmlformats.org/officeDocument/2006/relationships" name="Description of Business (Polici" sheetId="20" state="visible" r:id="rId20"/>
    <sheet xmlns:r="http://schemas.openxmlformats.org/officeDocument/2006/relationships" name="Summary of Significant Accoun_2" sheetId="21" state="visible" r:id="rId21"/>
    <sheet xmlns:r="http://schemas.openxmlformats.org/officeDocument/2006/relationships" name="Recent Accounting Pronounceme_2" sheetId="22" state="visible" r:id="rId22"/>
    <sheet xmlns:r="http://schemas.openxmlformats.org/officeDocument/2006/relationships" name="Securities (Policies)" sheetId="23" state="visible" r:id="rId23"/>
    <sheet xmlns:r="http://schemas.openxmlformats.org/officeDocument/2006/relationships" name="Allowance for Credit Losses a_2" sheetId="24" state="visible" r:id="rId24"/>
    <sheet xmlns:r="http://schemas.openxmlformats.org/officeDocument/2006/relationships" name="Defined Benefit Post-Retireme_2" sheetId="25" state="visible" r:id="rId25"/>
    <sheet xmlns:r="http://schemas.openxmlformats.org/officeDocument/2006/relationships" name="Earnings Per Share (Policies)" sheetId="26" state="visible" r:id="rId26"/>
    <sheet xmlns:r="http://schemas.openxmlformats.org/officeDocument/2006/relationships" name="Fair Value Measurements and F_2" sheetId="27" state="visible" r:id="rId27"/>
    <sheet xmlns:r="http://schemas.openxmlformats.org/officeDocument/2006/relationships" name="Securities (Tables)" sheetId="28" state="visible" r:id="rId28"/>
    <sheet xmlns:r="http://schemas.openxmlformats.org/officeDocument/2006/relationships" name="Allowance for Credit Losses a_3" sheetId="29" state="visible" r:id="rId29"/>
    <sheet xmlns:r="http://schemas.openxmlformats.org/officeDocument/2006/relationships" name="Defined Benefit Post-Retireme_3" sheetId="30" state="visible" r:id="rId30"/>
    <sheet xmlns:r="http://schemas.openxmlformats.org/officeDocument/2006/relationships" name="Earnings Per Share (Tables)" sheetId="31" state="visible" r:id="rId31"/>
    <sheet xmlns:r="http://schemas.openxmlformats.org/officeDocument/2006/relationships" name="Reclassification Adjustments _2" sheetId="32" state="visible" r:id="rId32"/>
    <sheet xmlns:r="http://schemas.openxmlformats.org/officeDocument/2006/relationships" name="Derivative Instruments and He_2" sheetId="33" state="visible" r:id="rId33"/>
    <sheet xmlns:r="http://schemas.openxmlformats.org/officeDocument/2006/relationships" name="Fair Value Measurements and F_3" sheetId="34" state="visible" r:id="rId34"/>
    <sheet xmlns:r="http://schemas.openxmlformats.org/officeDocument/2006/relationships" name="Securities, Available for Sale " sheetId="35" state="visible" r:id="rId35"/>
    <sheet xmlns:r="http://schemas.openxmlformats.org/officeDocument/2006/relationships" name="Securities, Held to Maturity (D" sheetId="36" state="visible" r:id="rId36"/>
    <sheet xmlns:r="http://schemas.openxmlformats.org/officeDocument/2006/relationships" name="Securities, Gains and (Losses) " sheetId="37" state="visible" r:id="rId37"/>
    <sheet xmlns:r="http://schemas.openxmlformats.org/officeDocument/2006/relationships" name="Securities, AFS Debt Securities" sheetId="38" state="visible" r:id="rId38"/>
    <sheet xmlns:r="http://schemas.openxmlformats.org/officeDocument/2006/relationships" name="Securities, HTM Debt Securities" sheetId="39" state="visible" r:id="rId39"/>
    <sheet xmlns:r="http://schemas.openxmlformats.org/officeDocument/2006/relationships" name="Securities, AFS Securities in C" sheetId="40" state="visible" r:id="rId40"/>
    <sheet xmlns:r="http://schemas.openxmlformats.org/officeDocument/2006/relationships" name="Securities, HTM Securities in C" sheetId="41" state="visible" r:id="rId41"/>
    <sheet xmlns:r="http://schemas.openxmlformats.org/officeDocument/2006/relationships" name="Allowance for Credit Losses a_4" sheetId="42" state="visible" r:id="rId42"/>
    <sheet xmlns:r="http://schemas.openxmlformats.org/officeDocument/2006/relationships" name="Allowance for Credit Losses a_5" sheetId="43" state="visible" r:id="rId43"/>
    <sheet xmlns:r="http://schemas.openxmlformats.org/officeDocument/2006/relationships" name="Allowance for Credit Losses a_6" sheetId="44" state="visible" r:id="rId44"/>
    <sheet xmlns:r="http://schemas.openxmlformats.org/officeDocument/2006/relationships" name="Allowance for Credit Losses a_7" sheetId="45" state="visible" r:id="rId45"/>
    <sheet xmlns:r="http://schemas.openxmlformats.org/officeDocument/2006/relationships" name="Allowance for Credit Losses a_8" sheetId="46" state="visible" r:id="rId46"/>
    <sheet xmlns:r="http://schemas.openxmlformats.org/officeDocument/2006/relationships" name="Allowance for Credit Losses a_9" sheetId="47" state="visible" r:id="rId47"/>
    <sheet xmlns:r="http://schemas.openxmlformats.org/officeDocument/2006/relationships" name="Defined Benefit Post-Retireme_4" sheetId="48" state="visible" r:id="rId48"/>
    <sheet xmlns:r="http://schemas.openxmlformats.org/officeDocument/2006/relationships" name="Earnings Per Share (Details)" sheetId="49" state="visible" r:id="rId49"/>
    <sheet xmlns:r="http://schemas.openxmlformats.org/officeDocument/2006/relationships" name="Reclassification Adjustments _3" sheetId="50" state="visible" r:id="rId50"/>
    <sheet xmlns:r="http://schemas.openxmlformats.org/officeDocument/2006/relationships" name="Derivative Instruments and He_3" sheetId="51" state="visible" r:id="rId51"/>
    <sheet xmlns:r="http://schemas.openxmlformats.org/officeDocument/2006/relationships" name="Fair Value Measurements and F_4" sheetId="52" state="visible" r:id="rId52"/>
    <sheet xmlns:r="http://schemas.openxmlformats.org/officeDocument/2006/relationships" name="Fair Value Measurements and F_5"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14703</t>
        </is>
      </c>
    </row>
    <row r="13">
      <c r="A13" s="4" t="inlineStr">
        <is>
          <t>Entity Registrant Name</t>
        </is>
      </c>
      <c r="B13" s="4" t="inlineStr">
        <is>
          <t>NBT BANCORP INC</t>
        </is>
      </c>
    </row>
    <row r="14">
      <c r="A14" s="4" t="inlineStr">
        <is>
          <t>Entity Central Index Key</t>
        </is>
      </c>
      <c r="B14" s="4" t="inlineStr">
        <is>
          <t>0000790359</t>
        </is>
      </c>
    </row>
    <row r="15">
      <c r="A15" s="4" t="inlineStr">
        <is>
          <t>Entity Incorporation, State or Country Code</t>
        </is>
      </c>
      <c r="B15" s="4" t="inlineStr">
        <is>
          <t>DE</t>
        </is>
      </c>
    </row>
    <row r="16">
      <c r="A16" s="4" t="inlineStr">
        <is>
          <t>Entity Tax Identification Number</t>
        </is>
      </c>
      <c r="B16" s="4" t="inlineStr">
        <is>
          <t>16-1268674</t>
        </is>
      </c>
    </row>
    <row r="17">
      <c r="A17" s="4" t="inlineStr">
        <is>
          <t>Entity Address, Address Line One</t>
        </is>
      </c>
      <c r="B17" s="4" t="inlineStr">
        <is>
          <t>52 South Broad Street</t>
        </is>
      </c>
    </row>
    <row r="18">
      <c r="A18" s="4" t="inlineStr">
        <is>
          <t>Entity Address, City or Town</t>
        </is>
      </c>
      <c r="B18" s="4" t="inlineStr">
        <is>
          <t>Norwich</t>
        </is>
      </c>
    </row>
    <row r="19">
      <c r="A19" s="4" t="inlineStr">
        <is>
          <t>Entity Address, State or Province</t>
        </is>
      </c>
      <c r="B19" s="4" t="inlineStr">
        <is>
          <t>NY</t>
        </is>
      </c>
    </row>
    <row r="20">
      <c r="A20" s="4" t="inlineStr">
        <is>
          <t>Entity Address, Postal Zip Code</t>
        </is>
      </c>
      <c r="B20" s="4" t="inlineStr">
        <is>
          <t>13815</t>
        </is>
      </c>
    </row>
    <row r="21">
      <c r="A21" s="4" t="inlineStr">
        <is>
          <t>City Area Code</t>
        </is>
      </c>
      <c r="B21" s="4" t="inlineStr">
        <is>
          <t>607</t>
        </is>
      </c>
    </row>
    <row r="22">
      <c r="A22" s="4" t="inlineStr">
        <is>
          <t>Local Phone Number</t>
        </is>
      </c>
      <c r="B22" s="4" t="inlineStr">
        <is>
          <t>337-2265</t>
        </is>
      </c>
    </row>
    <row r="23">
      <c r="A23" s="4" t="inlineStr">
        <is>
          <t>Title of 12(b) Security</t>
        </is>
      </c>
      <c r="B23" s="4" t="inlineStr">
        <is>
          <t>Common Stock, par value $0.01 per share</t>
        </is>
      </c>
    </row>
    <row r="24">
      <c r="A24" s="4" t="inlineStr">
        <is>
          <t>Trading Symbol</t>
        </is>
      </c>
      <c r="B24" s="4" t="inlineStr">
        <is>
          <t>NBT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28261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row>
    <row r="4">
      <c r="A4" s="4" t="inlineStr">
        <is>
          <t>Summary of Significant Accounting Policies</t>
        </is>
      </c>
      <c r="B4" s="4" t="inlineStr">
        <is>
          <t>2.
Summary of Significant Accounting Policies Basis of Presentation The accompanying unaudited
interim consolidated financial statements include the accounts of NBT Bancorp Inc. and its wholly-owned subsidiaries: the Bank, NBT Financial and NBT Holdings. Collectively, NBT Bancorp Inc. and its subsidiaries are referred to herein as (the
“Company”). In the opinion of management, the interim data includes all adjustments, consisting only of normal recurring adjustments, necessary for a fair statement of the results for the interim periods in accordance with generally accepted accounting
principles in the United States of America (“GAAP”). These unaudited interim consolidated financial statements should be read in conjunction with the audited consolidated financial statements and notes thereto included in the Company’s 2021 Annual
Report on Form 10-K. The results of operations for the interim periods are not necessarily indicative of the results that may be expected for the full year or any other interim period. All material intercompany transactions have been eliminated in
consolidation. Amounts previously reported in the consolidated financial statements are reclassified whenever necessary to conform to current period presentation. The Company combined ATM and debit cards fees with card related income previously
reported in Other noninterest income which is now disclosed as Card services income. The Company reclassified Data processing and communications expense into Technology and data services expense. The Company reclassified Equipment expense into
Occupancy expense and Technology and data services expense. The Company has evaluated subsequent events for potential recognition and/or disclosure and there were none identified. 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2</t>
        </is>
      </c>
    </row>
    <row r="3">
      <c r="A3" s="3" t="inlineStr">
        <is>
          <t>Recent Accounting Pronouncements [Abstract]</t>
        </is>
      </c>
    </row>
    <row r="4">
      <c r="A4" s="4" t="inlineStr">
        <is>
          <t>Recent Accounting Pronouncements</t>
        </is>
      </c>
      <c r="B4" s="4" t="inlineStr">
        <is>
          <t>3.
Recent Accounting Pronouncements Accounting Standards Issued Not Yet Adopted In March 2020, the Financial Accounting Standards Board (“FASB”) issued Accounting Standards Updates
(“ASU”) 2020-04, Reference Rate Reform (Topic 848): Facilitation of the Effects of Reference Rate Reform on Financial Reporting . On January 7, 2021, the FASB issued ASU 2021-01, which refines the scope of Accounting Standards Codification (“ASC 848”) and clarifies some of its guidance. The ASU and related
amendments provide temporary optional expedients and exceptions to the existing guidance for applying GAAP to affected contract modifications and hedge accounting relationships in the transition away from the London Interbank Offered Rate
(“LIBOR”) or other interbank offered rate on financial reporting. The guidance also allows a one-time election to sell and/or reclassify to available for sale (“AFS”) or trading held to maturity (“HTM”) debt securities that reference an interest
rate affected by reference rate reform. The amendments in this ASU are effective March 12, 2020 through December 31, 2022 and permits relief solely for reference rate reform actions and permits different elections over the effective date for
legacy and new activity. The Company does not expect In March 2022, the FASB issued ASU 2022-02, Financial Instruments - CECL Losses (Topic 326): Troubled
Debt Restructurings and Vintage Disclosures . The Company is evaluating the impact of adopting the new guidance on the consolidated financial statements and does not expect it will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2</t>
        </is>
      </c>
    </row>
    <row r="3">
      <c r="A3" s="3" t="inlineStr">
        <is>
          <t>Securities [Abstract]</t>
        </is>
      </c>
    </row>
    <row r="4">
      <c r="A4" s="4" t="inlineStr">
        <is>
          <t>Securities</t>
        </is>
      </c>
      <c r="B4" s="4" t="inlineStr">
        <is>
          <t>4.
Securities The amortized cost, estimated fair value and unrealized gains (losses) of AFS securities are as follows:
(In thousands)
Amortized Cost
Unrealized Gains
Unrealized Losses
Estimated Fair Value
As of March 31, 2022
U.S. treasury $ 122,444 $ - $ 4,809 $ 117,635
Federal agency
248,445
-
22,833
225,612
State &amp; municipal
95,339
-
7,037
88,302
Mortgage-backed:
Government-sponsored enterprises
510,500
355
25,782
485,073
U.S. government agency securities
75,846
59
2,581
73,324
Collateralized mortgage obligations:
Government-sponsored enterprises
462,288
149
26,908
435,529
U.S. government agency securities
190,310
57
7,897
182,470
Corporate
56,000
246
1,494
54,752
Total AFS securities
$
1,761,172
$
866
$
99,341
$
1,662,697
As of December 31, 2021
U.S. treasury $ 73,016 $ 59 $ 6 $ 73,069
Federal agency
248,454
-
8,523
239,931
State &amp; municipal
95,531
116
1,559
94,088
Mortgage-backed:
Government-sponsored enterprises
538,036
8,036
5,589
540,483
U.S. government agency securities
65,339
1,108
255
66,192
Collateralized mortgage obligations:
Government-sponsored enterprises
484,550
2,723
5,113
482,160
U.S. government agency securities
139,380
939
884
139,435
Corporate
50,500
1,516
13
52,003
Total AFS securities
$
1,694,806
$
14,497
$
21,942
$
1,687,361 There was no allowance for credit losses on AFS securities
as of March 31, 2022 and December 31, 2021. During the three months ended March 31, 2022 and 2021 there were no
gains or losses reclassified out of accumulated other comprehensive income (loss) (“AOCI”) and into earnings. The amortized cost, estimated fair value and unrealized gains (losses) of securities HTM are as follows:
(In thousands)
Amortized Cost
Unrealized Gains
Unrealized Losses
Estimated Fair Value
As of March 31, 2022
Federal agency
$
100,000
$
-
$
10,872
$
89,128
Mortgage-backed:
Government-sponsored enterprises
269,153
137
16,499
252,791
U.S. government agency securities
7,425
50
6
7,469
Collateralized mortgage obligations:
Government-sponsored enterprises
111,254
105
2,722
108,637
U.S. government agency securities
74,596
76
3,755
70,917
State &amp; municipal
332,577
394
10,278
322,693
Total HTM securities
$
895,005
$
762
$
44,132
$
851,635
As of December 31, 2021
Federal agency
$
100,000
$
-
$
4,365
$
95,635
Mortgage-backed:
Government-sponsored enterprises
161,462
2,232
1,319
162,375
U.S. government agency securities
9,112
514
-
9,626
Collateralized mortgage obligations:
Government-sponsored enterprises
94,342
1,932
129
96,145
U.S. government agency securities
44,473
336
674
44,135
State &amp; municipal
323,821
5,026
1,503
327,344
Total HTM securities
$
733,210
$
10,040
$
7,990
$
735,260 At March 31, 2022 and December 31, 2021, all of the mortgaged-backed HTM securities were comprised of U.S. government agency and Government-sponsored enterprises
securities. There was no allowance for credit losses on HTM securities as of March 31, 2022 and December 31, 2021 because the
expectations of nonrepayment of the amortized cost is zero, except for State &amp; municipal which is inconsequential. Included in net realized gains (losses), the Company recorded gains from calls on HTM securities of approximately $4 thousand and $15 thousand for the three months ended March 31, 2021
and 2022, respectively. AFS and HTM securities with amortized costs totaling $1.8
billion at March 31, 2022 and $1.6 billion at December 31, 2021 were pledged to secure public deposits and for other purposes required or
permitted by law. Additionally, at March 31, 2022 and December 31, 2021, AFS and HTM securities with an amortized cost of $144.9 million and
$162.1 million, respectively, were pledged as collateral for securities sold under repurchase agreements. The following table sets forth information with regard to gains and (losses) on equity securities:
Three Months Ended March 31,
(In thousands)
2022
2021
Net (losses) and gains recognized on equity securities
$
(183
)
$
452
Less: Net (losses) and gains recognized on equity securities sold during the period
-
-
Unrealized (losses) and gains recognized on equity securities still held
$
(183
)
$
452 As of March 31, 2022 and December 31, 2021, the carrying value of equity securities without readily determinable fair values was $1.0 million. The Company performed a qualitative assessment to determine whether the investments were impaired and identified no areas of concern as of March 31, 2022 and 2021.
There were no impairments, downward or upward adjustments recognized for equity securities without readily determinable fair values
during the three months ended March 31, 2022 and 2021. The following table sets forth information with regard to contractual maturities of debt securities at March 31, 2022:
(In thousands)
Amortized Cost
Estimated Fair Value
AFS debt securities:
Within one year
$
112
$
116
From one to five years
159,032
151,684
From five to ten years
780,821
732,172
After ten years
821,207
778,725
Total AFS debt securities
$
1,761,172
$
1,662,697
HTM debt securities:
Within one year
$
103,973
$
103,988
From one to five years
67,047
67,061
From five to ten years
242,804
228,349
After ten years
481,181
452,237
Total HTM debt securities
$
895,005
$
851,635 Maturities of mortgage-backed, collateralized mortgage obligations and asset-backed securities are stated based on their estimated average lives. Actual maturities may
differ from estimated average lives or contractual maturities because, in certain cases, borrowers have the right to call or prepay obligations with or without call or prepayment penalties. Except for U.S. Government securities and government-sponsored enterprises securities, there were no holdings, when taken in the aggregate, of any single issuer that exceeded 10% of consolidated stockholders’ equity at March 31, 2022 and December 31, 2021. The following table sets forth information with regard to investment securities with unrealized losses, for which an allowance for credit losses has not been recorded,
segregated according to the length of time the securities had been in a continuous unrealized loss position:
Less Than 12 Months
12 Months or Longer
Total
(In thousands)
Fair Value
Unrealized Losses
Number of Positions
Fair Value
Unrealized Losses
Number of Positions
Fair Value
Unrealized Losses
Number of Positions
As of March 31, 2022
AFS securities:
U.S. treasury $ 117,635 $ (4,809 ) 7 $ - $ - - $ 117,635 $ (4,809 ) 7
Federal agency
2,586
(269
)
1
223,026
(22,564
)
15
225,612
(22,833
)
16
State &amp; municipal
74,201
(5,690
)
55
14,097
(1,347
)
10
88,298
(7,037
)
65
Mortgage-backed
333,335
(11,186
)
105
182,752
(17,177
)
19
516,087
(28,363
)
124
Collateralized mortgage obligations
569,994
(33,158
)
88
20,422
(1,647
)
7
590,416
(34,805
)
95
Corporate
44,507
(1,494
)
14
-
-
-
44,507
(1,494
)
14
Total securities with unrealized losses
$
1,142,258
$
(56,606
)
270
$
440,297
$
(42,735
)
51
$
1,582,555
$
(99,341
)
321
HTM securities:
Federal agency
$
-
$
-
-
$
89,128
$
(10,872
)
4
$
89,128
$
(10,872
)
4
Mortgage-backed
238,120
(16,505
)
27
-
-
-
238,120
(16,505
)
27
Collateralized mortgage obligations 165,781 (6,477 ) 35 - - - 165,781 (6,477 ) 35
State &amp; municipal
115,512
(7,299
)
116
26,492
(2,979
)
24
142,004
(10,278
)
140
Total securities with unrealized losses
$
519,413
$
(30,281
)
178
$
115,620
$
(13,851
)
28
$
635,033
$
(44,132
)
206
As of December 31, 2021
AFS securities:
U.S. treasury $ 49,105 $ (6 ) 2 $ - $ - - $ 49,105 $ (6 ) 2
Federal agency
41,618
(1,846
)
4
198,313
(6,677
)
12
239,931
(8,523
)
16
State &amp; municipal 87,515 (1,559 ) 61 - - - 87,515 (1,559 ) 61
Mortgage-backed
281,217
(4,319
)
24
39,491
(1,525
)
6
320,708
(5,844
)
30
Collateralized mortgage obligations
341,673
(5,495
)
34
15,774
(502
)
4
357,447
(5,997
)
38
Corporate 9,987 (13 ) 2 - - - 9,987 (13 ) 2
Total securities with unrealized losses
$
811,115
$
(13,238
)
127
$
253,578
$
(8,704
)
22
$
1,064,693
$
(21,942
)
149
HTM securities:
Federal agency
$
-
$
-
-
$
95,635
$
(4,365
)
4
$
95,635
$
(4,365
)
4
Mortgage-backed 103,789 (1,319 ) 10 - - - 103,789 (1,319 ) 10
Collateralized mortgage obligations 54,612 (803 ) 6 - - - 54,612 (803 ) 6
State &amp; municipal
52,783
(1,189
)
40
8,950
(314
)
10
61,733
(1,503
)
50
Total securities with unrealized losses
$
211,184
$
(3,311
)
56
$
104,585
$
(4,679
)
14
$
315,769
$
(7,990
)
70 The Company does not believe the AFS securities that were in an unrealized loss position as of March 31, 2022 and December 31, 2021, which consisted of 321 and 149 individual securities,
respectively, represented a credit loss impairment. AFS debt securities in unrealized loss positions are evaluated for impairment related to credit losses at least quarterly. As of March 31, 2022 and December 31, 2021, the majority of the AFS
securities in an unrealized loss position consisted of debt securities issued by U.S. government agencies or U.S. government-sponsored enterprises that carry the explicit and/or implicit guarantee of the U.S. government, which are widely recognized as
“risk-free” and have a long history of zero credit losses. Total gross unrealized losses were primarily attributable to changes in interest rates, relative to when the investment securities were purchased, and not due to the credit quality of the
investment securities. The Company does not intend to sell, nor is it more likely than not that the Company will be required to sell the security before recovery of its amortized cost basis, which may be at maturity. The Company elected to exclude
accrued interest receivable (“AIR”) from the amortized cost basis of debt securities. AIR on AFS debt securities totaled $4.0 million at
March 31, 2022 and $3.9 million at December 31, 2021 and is excluded from the estimate of credit losses and reported in the financial
statement line for other assets. None of the Bank’s HTM debt securities were past due or
on nonaccrual status as of March 31, 2022 and December 31, 2021. There was no accrued interest reversed against interest income for the
three months ended March 31, 2022 or the year ended December 31, 2021 as all securities remained on accrual status. In addition, there were no
collateral-dependent HTM debt securities as of March 31, 2022 and December 31, 2021. As of March 31, 2022 and December 31, 2021, 63% and 56%, respectively, of the Company’s HTM debt securities were issued by U.S. government agencies or U.S. government-sponsored enterprises. These securities
carry the explicit and/or implicit guarantee of the U.S. government, are widely recognized as “risk free,” and have a long history of zero credit loss. Therefore, the Company did not record an allowance for credit losses for these securities as of
March 31, 2022 and December 31, 2021. The remaining HTM debt securities at March 31, 2022 and December 31, 2021 were comprised of state and municipal obligations with bond ratings of A to AAA. Utilizing the Current Expected Credit Losses (“CECL”)
approach, the Company determined that the expected credit loss on its HTM municipal bond portfolio was immaterial and therefore no allowance for credit loss was recorded as of March 31, 2022 and December 31, 2021. AIR on HTM debt securities totaled $3.0 million at March 31, 2022 and $2.7
million at December 31, 2021 and is excluded from the estimate of credit losses and reported in the other assets financial statement li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and Credit Quality of Loans</t>
        </is>
      </c>
      <c r="B1" s="2" t="inlineStr">
        <is>
          <t>3 Months Ended</t>
        </is>
      </c>
    </row>
    <row r="2">
      <c r="B2" s="2" t="inlineStr">
        <is>
          <t>Mar. 31, 2022</t>
        </is>
      </c>
    </row>
    <row r="3">
      <c r="A3" s="3" t="inlineStr">
        <is>
          <t>Allowance for Credit Losses and Credit Quality of Loans [Abstract]</t>
        </is>
      </c>
    </row>
    <row r="4">
      <c r="A4" s="4" t="inlineStr">
        <is>
          <t>Allowance for Credit Losses and Credit Quality of Loans</t>
        </is>
      </c>
      <c r="B4" s="4" t="inlineStr">
        <is>
          <t xml:space="preserve">5.
Allowance for Credit Losses and Credit Quality of Loans The allowance for
credit losses totaled $90.0 million at March 31, 2022, compared to $92.0 million at December 31, 2021. The allowance for credit losses as a percentage of loans was 1.18%
at March 31, 2022, compared to 1.23% at December 31, 2021. The March 31, 2022, December 31, 2021, March 31, 2021 and December 31, 2020 allowance
for credit losses calculation incorporated a 6-quarter forecast period to account for forecast economic conditions under each scenario utilized in the measurement. For periods beyond the 6-quarter forecast, the model reverts to long-term economic
conditions over a 4-quarter reversion period on a straight-line basis. The Company considers a baseline, upside, and downside economic forecast in measuring the allowance. The quantitative model as
of March 31, 2022 incorporated a baseline economic outlook along with an alternative downside scenario sourced from a reputable third-party to accommodate other potential economic conditions in the model, particularly significant unknowns relating to
downside risks as of the measurement date. The baseline outlook reflected an unemployment rate environment initially above pre-COVID-19 levels at 4.3% but falling below pre-coronavirus (“COVID-19”) pandemic levels by the fourth quarter of the
forecast period and to a low of 3.4%. Northeast GDP’s annualized growth (on a quarterly basis) was expected to start the second quarter of 2022 at approximately 9% and hover around 5.5% by the middle and end of the forecast period. Other utilized
economic variables either improved or remained relatively flat, with retail sales and business output remaining steady from the prior quarter and housing starts increasing from the prior quarter’s forecast. Key assumptions in the baseline economic
outlook included continued abatement of COVID-19, the containment of the European conflict to only Russia and Ukraine, further increase of interest rates by the Federal Reserve, and achievement of full employment by the end of 2022. The alternative
downside scenario assumed deteriorated economic and epidemiological conditions from the baseline outlook. Under this scenario, northeast unemployment rises from 4.8% in the first quarter of 2022 to a peak of 7.15% in the second quarter of 2023. The
alternative upside scenario incorporated a more optimistic outlook than the baseline scenario, with an imminent return to full employment with northeast unemployment declining to 2.99% by the end of the forecast period. These scenarios and their
respective weightings are evaluated at each measurement date and reflect management’s expectations as of March 31, 2022. At March 31, 2022, the weightings were 60%, 0% and 40% for the baseline, upside and downside economic forecasts, respectively.
The Company also continued to monitor the level of criticized and classified loans in the first quarter of 2022 compared to the level contemplated by the model during similar, historical economic conditions, and determined that an adjustment was no
longer required. The quantitative model as
of December 31, 2021 incorporated a baseline economic outlook along with alternative upside and downside scenarios sourced from a reputable third-party to accommodate other potential economic conditions in the model. The baseline outlook reflected an
unemployment rate environment initially above pre-COVID-19 levels at 4.8% but falling below pre-COVID-19 levels by the end of the forecast period to 3.5%. Northeast GDP’s annualized growth (on a quarterly basis) was expected to start the first
quarter of 2022 at approximately 9% and hovering around 5% by the middle and end of the forecast period. Other utilized economic variables showed mixed changes in their respective forecasts, with retail sales and business output declining from the
prior quarter and housing starts increasing from the prior quarter’s forecast. Key assumptions in the baseline economic outlook included continued abatement of the COVID-19 pandemic, enactment of the Build Back Better Act by the end of 2021,
near-term peaking of consumer price acceleration, accelerated asset purchase tapering at the Federal Reserve, and full employment by the end of 2022. The alternative downside scenario assumed deteriorated economic and epidemiological conditions from
the baseline outlook. Under this scenario, northeast unemployment rises from 5.7% in the fourth quarter of 2021 to a peak of 8% in the first quarter of 2023, remaining around or above 7% for the entire forecast period. The alternative upside scenario
incorporated a more optimistic outlook than the baseline scenario, with a swift return to full employment by the second quarter of 2022 and with northeast unemployment moving down to 3.1% by the end of the forecast period. These scenarios and their
respective weightings are evaluated at each measurement date and reflect management’s expectations as of December 31, 2021. At December 31, 2021, the weightings were 60%, 10% and 30% for the baseline, upside and downside economic forecasts,
respectively. Additional adjustments were made for COVID-19 related factors not incorporated in the forecasts, such as the mitigating impact of unprecedented stimulus in the second and third quarters of 2020, including direct payments to individuals,
increased unemployment benefits, the Company’s loan deferral and modification initiatives and various government sponsored loan programs. The Company also continued to monitor the level of criticized and classified loans in the fourth quarter of 2021
compared to the level contemplated by the model during similar, historical economic conditions, and an adjustment was made to estimate potential additional losses above modeled losses. Additionally, qualitative adjustments were made for Moody’s
baseline economic forecast to include impacts of the Build Back Better Act not passing by December 31, 2021 and to address potential economic deterioration due to Omicron, as well as isolated model limitations related to modeled outputs given
abnormally high retail sales and business output growth rates in historical periods. These factors were considered through separate quantitative processes and incorporated into the estimate of current expected credit losses at December 31, 2021. There were no loans purchased with credit deterioration during the three months ended March 31, 2022 or the year ended December 31, 2021. During 2022, the Company purchased $3.0 million of residential loans at a 1.35%
premium and $33.5 million in consumer loans at par. The allowance for credit losses recorded for these loans on the purchase date was $2.1 million. During 2021, the Company purchased $58.9
million of residential loans at a 2%-5%
premium and $92.5 million in consumer loans at par. The allowance for credit losses recorded for these loans on the purchase date was $6.8 million. The Company made a policy election to report AIR in the other assets line item on the balance sheet. AIR on loans totaled $19.1 million at March 31, 2022 and $19.5
million at December 31, 2021 and there was no estimated allowance for credit losses related to AIR as of March 31, 2022 and December
31, 2021. The provision for loan losses was an expense of $0.6 million and a benefit of $2.8 million
for the three months ended March 31, 2022 and March 31, 2021, respectively. The increase in provision expense was driven by providing for the increase in loan balances in the first quarter of 2022 and the changes in the economic condition forecasts
from quarter to quarter. The following tables present the activity in the allowance for credit losses by our
portfolio segments:
(In thousands)
Commercial Loans
Consumer Loans
Residential
Total
Balance as of December
31, 2021
$
28,941
$
44,253
$
18,806
$
92,000
Charge-offs
(588
)
(3,591
)
(312
)
(4,491
)
Recoveries
93
1,652
150
1,895
Provision
111
1,277
(792
)
596
Ending balance as of March 31 2022
$
28,557
$
43,591
$
17,852
$
90,000
Balance as of December
31, 2020
$
50,942
$
37,803
$
21,255
$
110,000
Charge-offs
(242
)
(4,348
)
(70
)
(4,660
)
Recoveries
118
2,075
263
2,456
Provision
(773
)
(950
)
(1,073
)
(2,796
)
Ending balance as of March 31 2021
$
50,045
$
34,580
$
20,375
$
105,000 The
decrease in the allowance for credit losses from December 31, 2021 to March 31, 2022 was primarily due to an improvement in the economic forecast, partly offset by providing for the increase in loan balances. The decrease in the allowance for
credit losses from December 31, 2020 to March 31, 2021 was primarily due to an improvement in the economic forecast. Individually Evaluated Loans As of March 31, 2022,
there were five relationships identified to be evaluated for loss on an individual basis which had an amortized cost basis of $9.9 million and no allowance for credit
loss. As of December 31, 2021, the same five relationships were identified to be evaluated for loss on an individual basis with an
amortized cost basis of $10.2 million and no
allowance for credit loss.
The following table sets forth information with regard to past due and nonperforming
loans by loan segment:
(In thousands)
31-60 Days Past Due Accruing
61-90 Days Past Due Accruing
Greater Than 90 Days Past Due Accruing
Total Past Due Accruing
Nonaccrual
Current
Recorded Total Loans
As of March 31 2022
Commercial loans:
C&amp;I
$
476
$
633
$
-
$
1,109
$
3,345
$
1,171,795
$
1,176,249
CRE
1,066
-
-
1,066
12,552
2,615,792
2,629,410
PPP
77
-
-
77
-
50,900
50,977
Total commercial loans
$
1,619
$
633
$
-
$
2,252
$
15,897
$
3,838,487
$
3,856,636
Consumer loans:
Auto
$
6,250
$
1,038
$
455
$
7,743
$
1,622
$
850,425
$
859,790
Other consumer
3,303
1,643
927
5,873
301
888,977
895,151
Total consumer loans
$
9,553
$
2,681
$
1,382
$
13,616
$
1,923
$
1,739,402
$
1,754,941
Residential
$
1,761
$
532
$
562
$
2,855
$
7,992
$
2,027,402
$
2,038,249
Total loans
$
12,933
$
3,846
$
1,944
$
18,723
$
25,812
$
7,605,291
$
7,649,826
(In thousands)
31-60 Days Past Due Accruing
61-90 Days Past Due Accruing
Greater Than 90 Days Past Due Accruing
Total Past Due Accruing
Nonaccrual
Current
Recorded Total Loans
As of December 31 2021
Commercial loans:
C&amp;I
$
622
$
-
$
-
$
622
$
3,618
$
1,126,430
$
1,130,670
CRE
1,219
132
-
1,351
12,726
2,550,910
2,564,987
PPP
-
-
-
-
-
101,222
101,222
Total commercial loans
$
1,841
$
132
$
-
$
1,973
$
16,344
$
3,778,562
$
3,796,879
Consumer loans:
Auto
$
6,911
$
1,547
$
545
$
9,003
$
1,295
$
816,210
$
826,508
Other consumer
3,789
1,816
1,105
6,710
233
832,447
839,390
Total consumer loans
$
10,700
$
3,363
$
1,650
$
15,713
$
1,528
$
1,648,657
$
1,665,898
Residential
$
2,481
$
420
$
808
$
3,709
$
12,413
$
2,019,560
$
2,035,682
Total loans
$
15,022
$
3,915
$
2,458
$
21,395
$
30,285
$
7,446,779
$
7,498,459 As of March 31, 2022 and December 31, 2021, there were no loans in nonaccrual without an allowance for credit losses.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recognition and
response to problem loans and potential problem loans. Commercial Grading System For Commercial and Industrial (“C&amp;I”), Paycheck Protection Program (“PPP”) and
Commercial Real Estate (“CRE”) loans, the Company uses a grading system that relies on quantifiable and measurable characteristics when available. This includes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amp;I and CRE loans are graded Doubtful, Substandard, Special Mention and Pass.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Pass Loans graded as Pass encompass all loans not graded as Doubtful,
Substandard or Special Mention. Pass loans are in compliance with loan covenants and payments are generally made as agreed. Pass loans range from superior quality to fair quality. Pass loans also include any portion of a government guaranteed loan,
including PPP loans. Consumer and Residential Grading System Consumer and Residential loans are graded as either Nonperforming or Performing. Nonperforming Nonperforming loans are loans that are (1) over 90 days past due and interest is still accruing or (2) on nonaccrual status. Performing All loans not meeting any of the above criteria are considered
Performing.
The following tables illustrate the Company’s credit quality by loan class by vintage:
(In thousands)
2022
2021
2020
2019
2018
Prior
Revolving Loans Amortized Cost Basis
Revolving Loans Converted to Term
Total
As of March 31 2022
C&amp;I
By internally assigned grade:
Pass
$
93,408
$
312,325
$
210,961
$
108,348
$
59,572
$
43,397
$
303,639
$
2,964
$
1,134,614
Special mention
-
142
3,497
2,493
1,969
3,192
11,591
-
22,884
Substandard
-
1,468
840
6,790
509
5,300
3,824
19
18,750
Doubtful
-
-
-
-
-
1
-
-
1
Total C&amp;I
$
93,408
$
313,935
$
215,298
$
117,631
$
62,050
$
51,890
$
319,054
$
2,983
$
1,176,249
CRE
By internally assigned grade:
Pass
$
120,316
$
486,375
$
444,779
$
362,644
$
234,268
$
660,198
$
153,714
$
21,009
$
2,483,303
Special mention
616
783
815
10,766
1,122
68,783
-
1,294
84,179
Substandard
-
-
139
4,828
12,796
35,421
4,026
-
57,210
Doubtful
-
-
-
-
-
4,718
-
-
4,718
Total CRE
$
120,932
$
487,158
$
445,733
$
378,238
$
248,186
$
769,120
$
157,740
$
22,303
$
2,629,410
PPP
By internally assigned grade:
Pass
$
-
$
49,017
$
1,960
$
-
$
-
$
-
$
-
$
-
$
50,977
Total PPP
$
-
$
49,017
$
1,960
$
-
$
-
$
-
$
-
$
-
$
50,977
Auto
By payment activity:
Performing
$
140,144
$
320,921
$
112,646
$
158,224
$
83,689
$
42,089
$
-
$
-
$
857,713
Nonperforming
7
743
312
502
305
208
-
-
2,077
Total auto
$
140,151
$
321,664
$
112,958
$
158,726
$
83,994
$
42,297
$
-
$
-
$
859,790
Other consumer
By payment activity:
Performing
$
129,573
$
391,276
$
138,270
$
105,863
$
69,913
$
39,194
$
19,828
$
6
$
893,923
Nonperforming
-
294
304
185
208
217
1
19
1,228
Total other consumer
$
129,573
$
391,570
$
138,574
$
106,048
$
70,121
$
39,411
$
19,829
$
25
$
895,151
Residential
By payment activity:
Performing
$
72,366
$
345,762
$
224,010
$
172,010
$
171,770
$
803,616
$
229,871
$
10,290
$
2,029,695
Nonperforming
-
158
724
317
1,008
6,312
17
18
8,554
Total residential
$
72,366
$
345,920
$
224,734
$
172,327
$
172,778
$
809,928
$
229,888
$
10,308
$
2,038,249
Total loans
$
556,430
$
1,909,264
$
1,139,257
$
932,970
$
637,129
$
1,712,646
$
726,511
$
35,619
$
7,649,826
(In thousands)
2021
2020
2019
2018
2017
Prior
Revolving Loans Amortized Cost Basis
Revolving Loans Converted to Term
Total
As of December 31, 2021
C&amp;I
By internally assigned grade:
Pass
$
335,685
$
219,931
$
114,617
$
64,310
$
20,137
$
32,146
$
280,476
$
15,731
$
1,083,033
Special mention
148
5,255
4,641
2,430
2,699
1,111
11,835
522
28,641
Substandard
1,482
874
7,010
187
2,582
3,272
3,512
34
18,953
Doubtful
-
-
-
1
42
-
-
-
43
Total C&amp;I
$
337,315
$
226,060
$
126,268
$
66,928
$
25,460
$
36,529
$
295,823
$
16,287
$
1,130,670
CRE
By internally assigned grade:
Pass
$
489,300
$
434,866
$
370,377
$
236,274
$
251,082
$
441,310
$
141,367
$
43,942
$
2,408,518
Special mention
789
826
11,235
3,544
15,379
53,372
780
420
86,345
Substandard
-
77
4,539
12,934
12,424
34,563
744
-
65,281
Doubtful
-
-
-
-
-
4,843
-
-
4,843
Total CRE
$
490,089
$
435,769
$
386,151
$
252,752
$
278,885
$
534,088
$
142,891
$
44,362
$
2,564,987
PPP
By internally assigned grade:
Pass
$
92,884
$
8,338
$
-
$
-
$
-
$
-
$
-
$
-
$
101,222
Total PPP
$
92,884
$
8,338
$
-
$
-
$
-
$
-
$
-
$
-
$
101,222
Auto
By payment activity:
Performing
$
351,778
$
129,419
$
183,959
$
101,441
$
46,007
$
12,064
$
-
$
-
$
824,668
Nonperforming
305
319
457
411
266
82
-
-
1,840
Total auto
$
352,083
$
129,738
$
184,416
$
101,852
$
46,273
$
12,146
$
-
$
-
$
826,508
Other consumer
By payment activity:
Performing
$
427,401
$
151,300
$
116,451
$
78,523
$
29,705
$
15,660
$
19,011
$
1
$
838,052
Nonperforming
216
429
249
134
238
33
18
21
1,338
Total other consumer
$
427,617
$
151,729
$
116,700
$
78,657
$
29,943
$
15,693
$
19,029
$
22
$
839,390
Residential
By payment activity:
Performing
$
345,338
$
226,723
$
179,087
$
179,575
$
146,611
$
687,863
$
246,103
$
11,161
$
2,022,461
Nonperforming
-
1,411
643
1,072
1,534
8,522
-
39
13,221
Total residential
$
345,338
$
228,134
$
179,730
$
180,647
$
148,145
$
696,385
$
246,103
$
11,200
$
2,035,682
Total loans
$
2,045,326
$
1,179,768
$
993,265
$
680,836
$
528,706
$
1,294,841
$
703,846
$
71,871
$
7,498,459 Allowance for Credit Losses on Off-Balance Sheet Credit Exposures As of March 31, 2022, the allowance for losses on unfunded commitments totaled $4.8 million, compared to $5.1 million as of
December 31, 2021.
Troubled Debt Restructuring When the Company modifies a loan in a TDR, such modifications generally include one or
a combination of the following: an extension of the maturity date at a stated rate of interest lower than the current market rate for new debt with similar risk; temporary reduction in the interest rate; or change in scheduled payment amount.
Residential and Consumer TDRs occurring during 2022 and 2021 were due to the reduction in the interest rate or extension of the term. An allowance for impaired commercial and consumer loans that have been modified in a
TDR is measured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f management determines that the value of the modified loan is less than the recorded investment in the loan an impairment charge would be
recorded. The Company began offering loan modifications to assist borrowers during the COVID-19
national emergency. The Coronavirus Aid, Relief and Economic Security Act (the “CARES Act”), along with a joint agency statement issued by banking regulatory agencies, provides that modifications made in response to COVID-19 do not need to be accounted
for as a TDR. The Company evaluated the modification programs provided to its borrowers and has concluded the modifications were generally made in accordance with the CARES Act guidance to borrowers who were in good standing prior to the COVID-19
pandemic and are not required to be designated as TDRs. The following tables illustrate the recorded investment and number of modifications
designated as TDRs, including the recorded investment in the loans prior to a modification and the recorded investment in the loans after restructuring:
Three Months Ended March 31, 2022
Three March 31 2021
(Dollars in thousands)
Number of Contracts
Pre-Modification Outstanding Recorded Investment
Post-Modification Outstanding Recorded Investment
Number of Contracts
Pre-Modification Outstanding Recorded Investment
Post-Modification Outstanding Recorded Investment
Residential
2
$
118
$
124
3
$
242
$
252
Total TDRs
2
$
118
$
124
3
$
242
$
252 The following table illustrates the recorded investment and number of modifications
for TDRs where a concession has been made and subsequently defaulted during the period:
Three Months Ended March 31, 2022
Three Months Ended March 31, 2021
(Dollars in thousands)
Number of Contracts
Recorded Investment
Number of Contracts
Recorded Investment
Consumer loans:
Auto
1
$
11
2
$
18
Total consumer loans
1
$
11
2
$
18
Residential
20
$
900
17
$
624
Total TDRs
21
$
911
19
$
6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ined Benefit Post-Retirement Plans</t>
        </is>
      </c>
      <c r="B1" s="2" t="inlineStr">
        <is>
          <t>3 Months Ended</t>
        </is>
      </c>
    </row>
    <row r="2">
      <c r="B2" s="2" t="inlineStr">
        <is>
          <t>Mar. 31, 2022</t>
        </is>
      </c>
    </row>
    <row r="3">
      <c r="A3" s="3" t="inlineStr">
        <is>
          <t>Defined Benefit Post-Retirement Plans [Abstract]</t>
        </is>
      </c>
    </row>
    <row r="4">
      <c r="A4" s="4" t="inlineStr">
        <is>
          <t>Defined Benefit Post-Retirement Plans</t>
        </is>
      </c>
      <c r="B4" s="4" t="inlineStr">
        <is>
          <t>6.
Defined Benefit Post-Retirement Plans The Company has a qualified, noncontributory, defined benefit pension plan (“the Plan”) covering substantially all of its employees at March 31, 2022. Benefits paid from
the Plan are based on age, years of service, compensation and social security benefits and are determined in accordance with defined formulas. The Company’s policy is to fund the Plan in accordance with Employee Retirement Income Security Act of 1974
standards. Assets of the Plan are invested in publicly traded stocks and mutual funds. In addition to the Plan, the Company provides supplemental employee retirement plans to certain current and former executives. The Company also assumed
supplemental retirement plans for former executives of Alliance Financial Corporation (“Alliance”) when the Company acquired Alliance. These supplemental employee retirement plans and the Plan are collectively referred to herein as “Pension
Benefits.” In addition, the Company provides certain health care benefits for retired employees. Benefits were accrued over the employees’ active service period. Only employees
that were employed by the Company on or before January 1, 2000 are eligible to receive post-retirement health care benefits. In addition, the Company assumed post-retirement medical life insurance benefits for certain Alliance employees, retirees and
their spouses, if applicable, in the Alliance acquisition. These post-retirement benefits are referred to herein as “Other Benefits.” The Company made no voluntary contributions to the
pension and other benefits plans during the three months ended March 31, 2022 and 2021. The components of expense for Pension Benefits and Other Benefits are set forth below:
Pension Benefits
Other Benefits
Three Months Ended March 31,
Three Months Ended March 31,
(In thousands)
2022
2021
2022
2021
Components of net periodic (benefit) cost:
Service cost
$
534
$
485
$
2
$
2
Interest cost
694
677
41
45
Expected return on plan assets
(2,228
)
(2,203
)
-
-
Net amortization
185
313
1
13
Total net periodic (benefit) cost
$
(815
)
$
(728
)
$
44
$
60 The service cost component of net periodic (benefit) cost is included in Salaries and Employee Benefits and the interest cost, expected return on plan assets and net
amortization components are included in Other Noninterest Expense on the unaudited interim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7.
Earnings Per Share 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 The following is a reconciliation of basic and diluted EPS for the periods presented in the unaudited interim consolidated statements of income:
Three Months Ended March 31,
(In thousands, except per share data)
2022
2021
Basic EPS:
Weighted average common shares outstanding
43,141
43,559
Net income available to common stockholders
$
39,126
$
39,846
Basic EPS
$
0.91
$
0.91
Diluted EPS:
Weighted average common shares outstanding
43,141
43,559
Dilutive effect of common stock options and restricted stock
244
331
Weighted average common shares and common share equivalents
43,385
43,890
Net income available to common stockholders
$
39,126
$
39,846
Diluted EPS
$
0.90
$
0.91 There was a nominal number of weighted average stock options outstanding for the three months ended March 31, 2022 and March 31, 2021, that were not considered in the
calculation of diluted EPS since the stock options’ exercise prices were greater than the average market price during thes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Adjustments Out of Other Comprehensive Income (Loss)</t>
        </is>
      </c>
      <c r="B1" s="2" t="inlineStr">
        <is>
          <t>3 Months Ended</t>
        </is>
      </c>
    </row>
    <row r="2">
      <c r="B2" s="2" t="inlineStr">
        <is>
          <t>Mar. 31, 2022</t>
        </is>
      </c>
    </row>
    <row r="3">
      <c r="A3" s="3" t="inlineStr">
        <is>
          <t>Reclassification Adjustments Out of Other Comprehensive Income (Loss) [Abstract]</t>
        </is>
      </c>
    </row>
    <row r="4">
      <c r="A4" s="4" t="inlineStr">
        <is>
          <t>Reclassification Adjustments Out of Other Comprehensive Income (Loss)</t>
        </is>
      </c>
      <c r="B4" s="4" t="inlineStr">
        <is>
          <t xml:space="preserve">8.
Reclassification Adjustments Out of Other Comprehensive Income (Loss) The following table summarizes the reclassification adjustments out of AOCI:
Detail About AOCI Components
Amount Reclassified from AOCI
Affected Line Item in the Consolidated Statements of Comprehensive Income (Loss)
Three Months Ended
(In thousands)
March 31, 2022
March 31, 2021
AFS securities:
Amortization of unrealized gains related to securities transfer $
137 $
142
Interest income
Tax effect
$
(35
)
$
(35
)
Income tax (benefit)
Net of tax
$
102
$
107
Cash flow hedges:
Net unrealized losses on cash flow hedges reclassified to interest expense
$
-
$
21
Interest expense
Tax effect
$
-
$
(5
)
Income tax (benefit)
Net of tax
$
-
$
16
Pension and other benefits:
Amortization of net losses
$
157
$
298
Other noninterest expense
Amortization of prior service costs
29
28
Other noninterest expense
Tax effect
$
(47
)
$
(81
)
Income tax (benefit)
Net of tax
$
139
$
245
Total reclassifications, net of tax
$
241
$
3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Abstract]</t>
        </is>
      </c>
    </row>
    <row r="4">
      <c r="A4" s="4" t="inlineStr">
        <is>
          <t>Derivative Instruments and Hedging Activities</t>
        </is>
      </c>
      <c r="B4" s="4" t="inlineStr">
        <is>
          <t>9.
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primarily by managing the amount, sources and duration of its
assets and liabilities and through the use of derivative instruments. Specifically, the Company may enter into derivative financial instruments to manage exposures that arise from business activities that result in the receipt or payment of future
known and uncertain cash amounts, the value of which are determined by interest rates. Generally, the Company may use derivative financial instruments to manage differences in the amount, timing and duration of the Company’s known or expected cash
receipts and its known or expected cash payments. Currently, the Company has interest rate derivatives that result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Derivatives Not Designated as Hedging Instruments The Company enters into interest rate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consolidated balance sheet at their estimated fair value. Changes to the fair value of
assets and liabilities arising from these derivatives are included, net, in other operating income in the consolidated statement of incom e. The Company is subject to over-the-counter derivative clearing requirements, which require certain derivatives to be cleared through central clearing houses.
Accordingly, the Company began to clear certain derivative transactions through the Chicago Mercantile Exchange Clearing House (“CME”) in January of 2021. The CME requires the Company to post initial and variation margin payments to mitigate the risk
of non-payment, the latter of which is received or paid daily based on the net asset or liability position of the contracts. A daily settlement occurs through the CME for changes in the fair value of centrally cleared derivatives. Not all of the
derivatives are required to be cleared through the daily clearing agent. As a result, the total fair values of loan level derivative assets and liabilities recognized on the Company’s financial statements are not equal and offsetting. As . Derivatives Designated as Hedging Instruments The Company has previously The following table summarizes the derivatives outstanding:
(In thousands)
Notional Amount
Balance Sheet Location
Fair Value
Notional Amount
Balance Sheet Location
Fair Value
As of March 31 2022
Derivatives not designated as hedging instruments
Interest rate derivatives
$
1,381,076
Other assets
$
49,054
$
1,381,076
Other liabilities
$
49,054
Risk participation agreements
90,456
Other assets
174
22,556
Other liabilities
34
Total derivatives not designated as hedging instruments
$
49,228
$
49,088
Netting adjustments (1)
7,292
34
Net derivatives in the balance sheet
$
41,936
$
49,054
Derivatives not offset on the balance sheet
$
8,524
$
8,524
Cash collateral (2)
-
2,900
Net derivative amounts
$
33,412
$
37,630
As of December 31, 2021
Derivatives not designated as hedging instruments
Interest rate derivatives
$
1,342,187
Other assets
$
60,203
$
1,342,187
Other liabilities
$
60,203
Risk participation agreements
90,938
Other assets
252
37,193
Other liabilities
60
Total derivatives not designated as hedging instruments
$
60,455
$
60,263
Netting adjustments (1) (170 ) 5,482
Net derivatives in the balance sheet $ 60,625 $ 54,781
Derivatives not offset on the balance sheet $ 5,455 $ 5,455
Cash collateral (2)
-
43,420
Net derivative amounts
$
55,170
$
5,906 (1) Netting adjustments represents
the amounts recorded to convert derivatives assets and liabilities from a gross basis to a net basis in accordance with the applicable accounting guidance on the settle to market rules for cleared derivatives. The CME legally characterizes the
variation margin posted between counterparties as settlements of the outstanding derivative contracts instead of cash collateral. Company began to clear certain derivative transactions through the CME in 2021. (2) Cash collateral represents the
amount that cannot be used to offset our derivative assets and liabilities from a gross basis to a net basis in accordance with the applicable accounting guidance. The other collateral consist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F or derivatives designated and that qualify as cash flow hedges of interest rate risk, the gain or loss on
the derivative is recorded in AOCI and subsequently reclassified into interest expense in the same period during which the hedge transaction affects earnings. Amounts reported in AOCI related to derivatives will be reclassified to interest expense as
interest payments are made on the Company’s short-term rate borrowings. During the three months ended March 31, 2021 the Company’s final cash flow hedge of interest rate risk matured and the renaming balance was reclassified from AOCI as a reduction
to interest expense. There is additional amount that will be
reclassified from AOCI as a reduction to interest expense The following table indicates the effect of cash flow hedge accounting on AOCI and on the unaudited interim consolidated statement of income:
March 31,
(In thousands)
2022
2021
D erivatives designated as hedging
instruments:
Interest rate derivatives - included component
Amount of loss reclassified from AOCI into interest expense
$
-
$
21
The
following table indicates the gain or loss recognized in income on derivatives not designated as a hedging relationship:
March 31,
(In thousands)
2022
2021
Derivatives not designated as hedging instruments:
(Decrease) in other income
$
(52
)
$
(1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t>
        </is>
      </c>
      <c r="B1" s="2" t="inlineStr">
        <is>
          <t>3 Months Ended</t>
        </is>
      </c>
    </row>
    <row r="2">
      <c r="B2" s="2" t="inlineStr">
        <is>
          <t>Mar. 31, 2022</t>
        </is>
      </c>
    </row>
    <row r="3">
      <c r="A3" s="3" t="inlineStr">
        <is>
          <t>Fair Value Measurements and Fair Value of Financial Instruments [Abstract]</t>
        </is>
      </c>
    </row>
    <row r="4">
      <c r="A4" s="4" t="inlineStr">
        <is>
          <t>Fair Value Measurements and Fair Value of Financial Instruments</t>
        </is>
      </c>
      <c r="B4" s="4" t="inlineStr">
        <is>
          <t>10.
Fair Value Measurements and Fair Value of Financial Instruments G 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party provider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 The following tables sets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March 31, 2022
Assets:
AFS securities
U.S. treasury $ 117,635 $ - $ - $ 117,635
Federal agency
-
225,612
-
225,612
State &amp; municipal
-
88,302
-
88,302
Mortgage-backed
-
558,397
-
558,397
Collateralized mortgage obligations
-
617,999
-
617,999
Corporate
-
54,752
-
54,752
Total AFS securities
$
117,635
$
1,545,062
$
-
$
1,662,697
Equity securities
31,554
1,000
-
32,554
Derivatives
-
49,486
-
49,486
Total
$
149,189
$
1,595,548
$
-
$
1,744,737
Liabilities:
Derivatives
$
-
$
49,088
$
-
$
49,088
Total
$
-
$
49,088
$
-
$
49,088
(In thousands)
Level 1
Level 2
Level 3
December 31, 2021
Assets:
AFS securities
U.S. treasury $ 73,069 $ - $ - $ 73,069
Federal agency
-
239,931
-
239,931
State &amp; municipal
-
94,088
-
94,088
Mortgage-backed
-
606,675
-
606,675
Collateralized mortgage obligations
-
621,595
-
621,595
Corporate
-
52,003
-
52,003
Total AFS securities
$
73,069
$
1,614,292
$
-
$
1,687,361
Equity securities
32,550
1,000
-
33,550
Derivatives
-
60,625
-
60,625
Total
$
105,619
$
1,675,917
$
-
$
1,781,536
Liabilities:
Derivatives
$
-
$
60,263
$
-
$
60,263
Total
$
-
$
60,263
$
-
$
60,263 G AAP requires disclosure of assets and liabilities measured and recorded at fair value on a non-recurring basis such as goodwill, loans held for sale, other
real estate owned, collateral-dependent impaired loans and HTM securities. The non-recurring fair value measurements recorded during the three month period ended March 31, 2022 and the year ended December 31, 2021 were related to impaired loans and
write-downs of other real estate owned. The Company uses the fair value of underlying collateral, less costs to sell, to estimate the allowance for credit losses for individually evaluated collateral dependent loans. The appraisals may be adjusted by management for qualitative factors such as economic conditions and estimated liquidation
expenses ranging from 10% to 50%. Based on the valuation techniques used, the fair value
measurements for collateral dependent individually evaluated loans are classified as Level 3. As of March 31, 2022,
the Company had collateral dependent individually evaluated loans with a carrying value of $9.9 million, which had no estimated allowance for credit loss. As of December 31, 2021, the Company had collateral dependent individually evaluated loans with a carrying value
of $10.2 million, which had no
estimated allowance for credit loss. 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accrued interest receivable, non-maturity deposits, short-term borrowings,
accrued interest payable and derivatives.
March 31, 2022
December 31, 2021
(In thousands)
Fair Value Hierarchy
Carrying Amount
Estimated Fair Value
Carrying Amount
Estimated Fair Value
Financial assets:
HTM securities
2
$
895,005
$
851,635
$
733,210
$
735,260
Net loans
3
7,560,089
7,611,744
7,407,289
7,530,768
Financial liabilities:
Time deposits
2
$
487,977
$
480,294
$
501,472
$
500,717
Long-term debt
2
13,971
13,983
13,995
14,260
Subordinated debt
1
100,000
102,218
100,000
107,402
Junior subordinated debt
2
101,196
102,624
101,196
107,569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wealth operation that contributes net fee income annually. The wealth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HTM securities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Net loans include portfolio loans and loans held for sale. Loans were first segregated by type and then further segmented into fixed and variable rate and loan quality
categories. Expected future cash flows were projected based on contractual cash flows, adjusted for estimated prepayments, which also includes credit risk, illiquidity risk and other market factors to calculate the exit price fair value in accordance
with ASC 820.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Subordinated Debt The fair value of subordinated debt has been measured using the observable market price as of the period reported. Junior Subordinated Debt The fair value of junior subordinated debt has been estimated using a discounted cash flow analy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11.
Commitments and Contingencies The Company is a party to certain financial instruments with off-balance sheet risk in the normal course of business to meet the financing needs of its customers. These
financial instruments include commitments to extend credit, unused lines of credit, standby letters of credit and certain agricultural real estate loans sold to investors with recourse, with the sold portion having a government guarantee that is
assignable back to the Company upon repurchase of the loan in the event of default. The Company’s exposure to credit loss in the event of nonperformance by the other party to the commitments to extend credit, unused lines of credit, standby letters
of credit and loans sold with recourse is represented by the contractual amount of those investments.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Commitments to extend credit and unused lines of credit totaled $2.2 billion at at Since many loan commitments, standby letters of credit and guarantees and indemnification contracts expire without being funded in whole or in part, the contract amounts
are not necessarily indicative of future cash flows. The Company does not issue any guarantees that would require liability-recognition or disclosure, other than its standby letters of credit. The Company guarantees the obligations or performance of customers by issuing standby letters of credit to third-parties. These standby letters of credit are generally at March 31, 2022 s of March 31, 2022 an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Assets</t>
        </is>
      </c>
    </row>
    <row r="3">
      <c r="A3" s="4" t="inlineStr">
        <is>
          <t>Cash and due from banks</t>
        </is>
      </c>
      <c r="B3" s="6" t="n">
        <v>180865</v>
      </c>
      <c r="C3" s="6" t="n">
        <v>157775</v>
      </c>
    </row>
    <row r="4">
      <c r="A4" s="4" t="inlineStr">
        <is>
          <t>Short-term interest-bearing accounts</t>
        </is>
      </c>
      <c r="B4" s="5" t="n">
        <v>913315</v>
      </c>
      <c r="C4" s="5" t="n">
        <v>1111296</v>
      </c>
    </row>
    <row r="5">
      <c r="A5" s="4" t="inlineStr">
        <is>
          <t>Equity securities, at fair value</t>
        </is>
      </c>
      <c r="B5" s="5" t="n">
        <v>32554</v>
      </c>
      <c r="C5" s="5" t="n">
        <v>33550</v>
      </c>
    </row>
    <row r="6">
      <c r="A6" s="4" t="inlineStr">
        <is>
          <t>Securities available for sale, at fair value</t>
        </is>
      </c>
      <c r="B6" s="5" t="n">
        <v>1662697</v>
      </c>
      <c r="C6" s="5" t="n">
        <v>1687361</v>
      </c>
    </row>
    <row r="7">
      <c r="A7" s="4" t="inlineStr">
        <is>
          <t>Securities held to maturity (fair value $851,635 and $735,260, respectively)</t>
        </is>
      </c>
      <c r="B7" s="5" t="n">
        <v>895005</v>
      </c>
      <c r="C7" s="5" t="n">
        <v>733210</v>
      </c>
    </row>
    <row r="8">
      <c r="A8" s="4" t="inlineStr">
        <is>
          <t>Federal Reserve and Federal Home Loan Bank stock</t>
        </is>
      </c>
      <c r="B8" s="5" t="n">
        <v>25005</v>
      </c>
      <c r="C8" s="5" t="n">
        <v>25098</v>
      </c>
    </row>
    <row r="9">
      <c r="A9" s="4" t="inlineStr">
        <is>
          <t>Loans held for sale</t>
        </is>
      </c>
      <c r="B9" s="5" t="n">
        <v>263</v>
      </c>
      <c r="C9" s="5" t="n">
        <v>830</v>
      </c>
    </row>
    <row r="10">
      <c r="A10" s="4" t="inlineStr">
        <is>
          <t>Loans</t>
        </is>
      </c>
      <c r="B10" s="5" t="n">
        <v>7649826</v>
      </c>
      <c r="C10" s="5" t="n">
        <v>7498459</v>
      </c>
    </row>
    <row r="11">
      <c r="A11" s="4" t="inlineStr">
        <is>
          <t>Less allowance for loan losses</t>
        </is>
      </c>
      <c r="B11" s="5" t="n">
        <v>90000</v>
      </c>
      <c r="C11" s="5" t="n">
        <v>92000</v>
      </c>
    </row>
    <row r="12">
      <c r="A12" s="4" t="inlineStr">
        <is>
          <t>Net loans</t>
        </is>
      </c>
      <c r="B12" s="5" t="n">
        <v>7559826</v>
      </c>
      <c r="C12" s="5" t="n">
        <v>7406459</v>
      </c>
    </row>
    <row r="13">
      <c r="A13" s="4" t="inlineStr">
        <is>
          <t>Premises and equipment, net</t>
        </is>
      </c>
      <c r="B13" s="5" t="n">
        <v>71030</v>
      </c>
      <c r="C13" s="5" t="n">
        <v>72093</v>
      </c>
    </row>
    <row r="14">
      <c r="A14" s="4" t="inlineStr">
        <is>
          <t>Goodwill</t>
        </is>
      </c>
      <c r="B14" s="5" t="n">
        <v>280541</v>
      </c>
      <c r="C14" s="5" t="n">
        <v>280541</v>
      </c>
    </row>
    <row r="15">
      <c r="A15" s="4" t="inlineStr">
        <is>
          <t>Intangible assets, net</t>
        </is>
      </c>
      <c r="B15" s="5" t="n">
        <v>8291</v>
      </c>
      <c r="C15" s="5" t="n">
        <v>8927</v>
      </c>
    </row>
    <row r="16">
      <c r="A16" s="4" t="inlineStr">
        <is>
          <t>Bank owned life insurance</t>
        </is>
      </c>
      <c r="B16" s="5" t="n">
        <v>228979</v>
      </c>
      <c r="C16" s="5" t="n">
        <v>228238</v>
      </c>
    </row>
    <row r="17">
      <c r="A17" s="4" t="inlineStr">
        <is>
          <t>Other assets</t>
        </is>
      </c>
      <c r="B17" s="5" t="n">
        <v>289462</v>
      </c>
      <c r="C17" s="5" t="n">
        <v>266733</v>
      </c>
    </row>
    <row r="18">
      <c r="A18" s="4" t="inlineStr">
        <is>
          <t>Total assets</t>
        </is>
      </c>
      <c r="B18" s="5" t="n">
        <v>12147833</v>
      </c>
      <c r="C18" s="5" t="n">
        <v>12012111</v>
      </c>
    </row>
    <row r="19">
      <c r="A19" s="3" t="inlineStr">
        <is>
          <t>Liabilities</t>
        </is>
      </c>
    </row>
    <row r="20">
      <c r="A20" s="4" t="inlineStr">
        <is>
          <t>Demand (noninterest bearing)</t>
        </is>
      </c>
      <c r="B20" s="5" t="n">
        <v>3751268</v>
      </c>
      <c r="C20" s="5" t="n">
        <v>3689556</v>
      </c>
    </row>
    <row r="21">
      <c r="A21" s="4" t="inlineStr">
        <is>
          <t>Savings, NOW and money market</t>
        </is>
      </c>
      <c r="B21" s="5" t="n">
        <v>6222378</v>
      </c>
      <c r="C21" s="5" t="n">
        <v>6043441</v>
      </c>
    </row>
    <row r="22">
      <c r="A22" s="4" t="inlineStr">
        <is>
          <t>Time</t>
        </is>
      </c>
      <c r="B22" s="5" t="n">
        <v>487977</v>
      </c>
      <c r="C22" s="5" t="n">
        <v>501472</v>
      </c>
    </row>
    <row r="23">
      <c r="A23" s="4" t="inlineStr">
        <is>
          <t>Total deposits</t>
        </is>
      </c>
      <c r="B23" s="5" t="n">
        <v>10461623</v>
      </c>
      <c r="C23" s="5" t="n">
        <v>10234469</v>
      </c>
    </row>
    <row r="24">
      <c r="A24" s="4" t="inlineStr">
        <is>
          <t>Short-term borrowings</t>
        </is>
      </c>
      <c r="B24" s="5" t="n">
        <v>65022</v>
      </c>
      <c r="C24" s="5" t="n">
        <v>97795</v>
      </c>
    </row>
    <row r="25">
      <c r="A25" s="4" t="inlineStr">
        <is>
          <t>Long-term debt</t>
        </is>
      </c>
      <c r="B25" s="5" t="n">
        <v>13971</v>
      </c>
      <c r="C25" s="5" t="n">
        <v>13995</v>
      </c>
    </row>
    <row r="26">
      <c r="A26" s="4" t="inlineStr">
        <is>
          <t>Subordinated debt, net</t>
        </is>
      </c>
      <c r="B26" s="5" t="n">
        <v>98599</v>
      </c>
      <c r="C26" s="5" t="n">
        <v>98490</v>
      </c>
    </row>
    <row r="27">
      <c r="A27" s="4" t="inlineStr">
        <is>
          <t>Junior subordinated debt</t>
        </is>
      </c>
      <c r="B27" s="5" t="n">
        <v>101196</v>
      </c>
      <c r="C27" s="5" t="n">
        <v>101196</v>
      </c>
    </row>
    <row r="28">
      <c r="A28" s="4" t="inlineStr">
        <is>
          <t>Other liabilities</t>
        </is>
      </c>
      <c r="B28" s="5" t="n">
        <v>205172</v>
      </c>
      <c r="C28" s="5" t="n">
        <v>215713</v>
      </c>
    </row>
    <row r="29">
      <c r="A29" s="4" t="inlineStr">
        <is>
          <t>Total liabilities</t>
        </is>
      </c>
      <c r="B29" s="5" t="n">
        <v>10945583</v>
      </c>
      <c r="C29" s="5" t="n">
        <v>10761658</v>
      </c>
    </row>
    <row r="30">
      <c r="A30" s="3" t="inlineStr">
        <is>
          <t>Stockholders' equity</t>
        </is>
      </c>
    </row>
    <row r="31">
      <c r="A31" s="4" t="inlineStr">
        <is>
          <t>Preferred stock, $0.01 par value. Authorized 2,500,000 shares at March 31, 2022 and December 31, 2021</t>
        </is>
      </c>
      <c r="B31" s="5" t="n">
        <v>0</v>
      </c>
      <c r="C31" s="5" t="n">
        <v>0</v>
      </c>
    </row>
    <row r="32">
      <c r="A32" s="4" t="inlineStr">
        <is>
          <t>Common stock, $0.01 par value. Authorized 100,000,000 shares at March 31, 2022 and December 31, 2021, issued 49,651,493 at March 31, 2022 and December 31, 2021</t>
        </is>
      </c>
      <c r="B32" s="5" t="n">
        <v>497</v>
      </c>
      <c r="C32" s="5" t="n">
        <v>497</v>
      </c>
    </row>
    <row r="33">
      <c r="A33" s="4" t="inlineStr">
        <is>
          <t>Additional paid-in-capital</t>
        </is>
      </c>
      <c r="B33" s="5" t="n">
        <v>577374</v>
      </c>
      <c r="C33" s="5" t="n">
        <v>576976</v>
      </c>
    </row>
    <row r="34">
      <c r="A34" s="4" t="inlineStr">
        <is>
          <t>Retained earnings</t>
        </is>
      </c>
      <c r="B34" s="5" t="n">
        <v>883246</v>
      </c>
      <c r="C34" s="5" t="n">
        <v>856203</v>
      </c>
    </row>
    <row r="35">
      <c r="A35" s="4" t="inlineStr">
        <is>
          <t>Accumulated other comprehensive loss</t>
        </is>
      </c>
      <c r="B35" s="5" t="n">
        <v>-91375</v>
      </c>
      <c r="C35" s="5" t="n">
        <v>-23344</v>
      </c>
    </row>
    <row r="36">
      <c r="A36" s="4" t="inlineStr">
        <is>
          <t>Common stock in treasury, at cost, 6,659,170 and 6,483,481 shares at March 31, 2022 and December 31, 2021, respectively</t>
        </is>
      </c>
      <c r="B36" s="5" t="n">
        <v>-167492</v>
      </c>
      <c r="C36" s="5" t="n">
        <v>-159879</v>
      </c>
    </row>
    <row r="37">
      <c r="A37" s="4" t="inlineStr">
        <is>
          <t>Total stockholders' equity</t>
        </is>
      </c>
      <c r="B37" s="5" t="n">
        <v>1202250</v>
      </c>
      <c r="C37" s="5" t="n">
        <v>1250453</v>
      </c>
    </row>
    <row r="38">
      <c r="A38" s="4" t="inlineStr">
        <is>
          <t>Total liabilities and stockholders' equity</t>
        </is>
      </c>
      <c r="B38" s="6" t="n">
        <v>12147833</v>
      </c>
      <c r="C38" s="6" t="n">
        <v>12012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 (Policies)</t>
        </is>
      </c>
      <c r="B1" s="2" t="inlineStr">
        <is>
          <t>3 Months Ended</t>
        </is>
      </c>
    </row>
    <row r="2">
      <c r="B2" s="2" t="inlineStr">
        <is>
          <t>Mar. 31, 2022</t>
        </is>
      </c>
    </row>
    <row r="3">
      <c r="A3" s="3" t="inlineStr">
        <is>
          <t>Description of Business [Abstract]</t>
        </is>
      </c>
    </row>
    <row r="4">
      <c r="A4" s="4" t="inlineStr">
        <is>
          <t>Nature of Operations</t>
        </is>
      </c>
      <c r="B4" s="4" t="inlineStr">
        <is>
          <t>NBT Bancorp Inc. (the “Company”) is a registered financial holding company incorporated in the state of Delaware in 1986, with its principal headquarters located in
Norwich, New York. The principal assets of the Company consist of all of the outstanding shares of common stock of its subsidiaries, including NBT Bank, National Association (the “Bank”), NBT Financial Services, Inc. (“NBT Financial”), NBT Holdings,
Inc. (“NBT Holdings”),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consists of providing commercial banking, retail banking and wealth management services primarily to
customers in its market area, which includes central and upstate New York, northeastern Pennsylvania, New Hampshire, Massachusetts, Vermont, Maine and Connecticut. The Company has been, and intends to continue to be, a community-oriented financial
institution offering a variety of financial services. The Company’s business philosophy is to operate as a community bank with local decision-making, providing a broad array of banking and financial services to retail, commercial and municipal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 [Abstract]</t>
        </is>
      </c>
    </row>
    <row r="4">
      <c r="A4" s="4" t="inlineStr">
        <is>
          <t>Basis of Presentation</t>
        </is>
      </c>
      <c r="B4" s="4" t="inlineStr">
        <is>
          <t>Basis of Presentation The accompanying unaudited
interim consolidated financial statements include the accounts of NBT Bancorp Inc. and its wholly-owned subsidiaries: the Bank, NBT Financial and NBT Holdings. Collectively, NBT Bancorp Inc. and its subsidiaries are referred to herein as (the
“Company”). In the opinion of management, the interim data includes all adjustments, consisting only of normal recurring adjustments, necessary for a fair statement of the results for the interim periods in accordance with generally accepted accounting
principles in the United States of America (“GAAP”). These unaudited interim consolidated financial statements should be read in conjunction with the audited consolidated financial statements and notes thereto included in the Company’s 2021 Annual
Report on Form 10-K. The results of operations for the interim periods are not necessarily indicative of the results that may be expected for the full year or any other interim period. All material intercompany transactions have been eliminated in
consolidation. Amounts previously reported in the consolidated financial statements are reclassified whenever necessary to conform to current period presentation. The Company combined ATM and debit cards fees with card related income previously
reported in Other noninterest income which is now disclosed as Card services income. The Company reclassified Data processing and communications expense into Technology and data services expense. The Company reclassified Equipment expense into
Occupancy expense and Technology and data services expense. The Company has evaluated subsequent events for potential recognition and/or disclosure and there were none identified.</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2</t>
        </is>
      </c>
    </row>
    <row r="3">
      <c r="A3" s="3" t="inlineStr">
        <is>
          <t>Recent Accounting Pronouncements [Abstract]</t>
        </is>
      </c>
    </row>
    <row r="4">
      <c r="A4" s="4" t="inlineStr">
        <is>
          <t>Accounting Standards Issued Not Yet Adopted</t>
        </is>
      </c>
      <c r="B4" s="4" t="inlineStr">
        <is>
          <t>Accounting Standards Issued Not Yet Adopted In March 2020, the Financial Accounting Standards Board (“FASB”) issued Accounting Standards Updates
(“ASU”) 2020-04, Reference Rate Reform (Topic 848): Facilitation of the Effects of Reference Rate Reform on Financial Reporting . On January 7, 2021, the FASB issued ASU 2021-01, which refines the scope of Accounting Standards Codification (“ASC 848”) and clarifies some of its guidance. The ASU and related
amendments provide temporary optional expedients and exceptions to the existing guidance for applying GAAP to affected contract modifications and hedge accounting relationships in the transition away from the London Interbank Offered Rate
(“LIBOR”) or other interbank offered rate on financial reporting. The guidance also allows a one-time election to sell and/or reclassify to available for sale (“AFS”) or trading held to maturity (“HTM”) debt securities that reference an interest
rate affected by reference rate reform. The amendments in this ASU are effective March 12, 2020 through December 31, 2022 and permits relief solely for reference rate reform actions and permits different elections over the effective date for
legacy and new activity. The Company does not expect In March 2022, the FASB issued ASU 2022-02, Financial Instruments - CECL Losses (Topic 326): Troubled
Debt Restructurings and Vintage Disclosures . The Company is evaluating the impact of adopting the new guidance on the consolidated financial statements and does not expect it will have a material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 (Policies)</t>
        </is>
      </c>
      <c r="B1" s="2" t="inlineStr">
        <is>
          <t>3 Months Ended</t>
        </is>
      </c>
    </row>
    <row r="2">
      <c r="B2" s="2" t="inlineStr">
        <is>
          <t>Mar. 31, 2022</t>
        </is>
      </c>
    </row>
    <row r="3">
      <c r="A3" s="3" t="inlineStr">
        <is>
          <t>Securities [Abstract]</t>
        </is>
      </c>
    </row>
    <row r="4">
      <c r="A4" s="4" t="inlineStr">
        <is>
          <t>Investment, Policy</t>
        </is>
      </c>
      <c r="B4" s="4" t="inlineStr">
        <is>
          <t>The Company does not believe the AFS securities that were in an unrealized loss position as of March 31, 2022 and December 31, 2021, which consisted of 321 and 149 individual securities,
respectively, represented a credit loss impairment. AFS debt securities in unrealized loss positions are evaluated for impairment related to credit losses at least quarterly. As of March 31, 2022 and December 31, 2021, the majority of the AFS
securities in an unrealized loss position consisted of debt securities issued by U.S. government agencies or U.S. government-sponsored enterprises that carry the explicit and/or implicit guarantee of the U.S. government, which are widely recognized as
“risk-free” and have a long history of zero credit losses. Total gross unrealized losses were primarily attributable to changes in interest rates, relative to when the investment securities were purchased, and not due to the credit quality of the
investment securities. The Company does not intend to sell, nor is it more likely than not that the Company will be required to sell the security before recovery of its amortized cost basis, which may be at maturity. The Company elected to exclude
accrued interest receivable (“AIR”) from the amortized cost basis of debt securities. AIR on AFS debt securities totaled $4.0 million at
March 31, 2022 and $3.9 million at December 31, 2021 and is excluded from the estimate of credit losses and reported in the financial
statement line for other assets. None of the Bank’s HTM debt securities were past due or
on nonaccrual status as of March 31, 2022 and December 31, 2021. There was no accrued interest reversed against interest income for the
three months ended March 31, 2022 or the year ended December 31, 2021 as all securities remained on accrual status. In addition, there were no
collateral-dependent HTM debt securities as of March 31, 2022 and December 31, 2021. As of March 31, 2022 and December 31, 2021, 63% and 56%, respectively, of the Company’s HTM debt securities were issued by U.S. government agencies or U.S. government-sponsored enterprises. These securities
carry the explicit and/or implicit guarantee of the U.S. government, are widely recognized as “risk free,” and have a long history of zero credit loss. Therefore, the Company did not record an allowance for credit losses for these securities as of
March 31, 2022 and December 31, 2021. The remaining HTM debt securities at March 31, 2022 and December 31, 2021 were comprised of state and municipal obligations with bond ratings of A to AAA. Utilizing the Current Expected Credit Losses (“CECL”)
approach, the Company determined that the expected credit loss on its HTM municipal bond portfolio was immaterial and therefore no allowance for credit loss was recorded as of March 31, 2022 and December 31, 2021. AIR on HTM debt securities totaled $3.0 million at March 31, 2022 and $2.7
million at December 31, 2021 and is excluded from the estimate of credit losses and reported in the other assets financial statement li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and Credit Quality of Loans (Policies)</t>
        </is>
      </c>
      <c r="B1" s="2" t="inlineStr">
        <is>
          <t>3 Months Ended</t>
        </is>
      </c>
    </row>
    <row r="2">
      <c r="B2" s="2" t="inlineStr">
        <is>
          <t>Mar. 31, 2022</t>
        </is>
      </c>
    </row>
    <row r="3">
      <c r="A3" s="3" t="inlineStr">
        <is>
          <t>Allowance for Credit Losses and Credit Quality of Loans [Abstract]</t>
        </is>
      </c>
    </row>
    <row r="4">
      <c r="A4" s="4" t="inlineStr">
        <is>
          <t>Allowance for Credit Losses</t>
        </is>
      </c>
      <c r="B4" s="4" t="inlineStr">
        <is>
          <t xml:space="preserve">The March 31, 2022, December 31, 2021, March 31, 2021 and December 31, 2020 allowance
for credit losses calculation incorporated a 6-quarter forecast period to account for forecast economic conditions under each scenario utilized in the measurement. For periods beyond the 6-quarter forecast, the model reverts to long-term economic
conditions over a 4-quarter reversion period on a straight-line basis. The Company considers a baseline, upside, and downside economic forecast in measuring the allowance. The quantitative model as
of March 31, 2022 incorporated a baseline economic outlook along with an alternative downside scenario sourced from a reputable third-party to accommodate other potential economic conditions in the model, particularly significant unknowns relating to
downside risks as of the measurement date. The baseline outlook reflected an unemployment rate environment initially above pre-COVID-19 levels at 4.3% but falling below pre-coronavirus (“COVID-19”) pandemic levels by the fourth quarter of the
forecast period and to a low of 3.4%. Northeast GDP’s annualized growth (on a quarterly basis) was expected to start the second quarter of 2022 at approximately 9% and hover around 5.5% by the middle and end of the forecast period. Other utilized
economic variables either improved or remained relatively flat, with retail sales and business output remaining steady from the prior quarter and housing starts increasing from the prior quarter’s forecast. Key assumptions in the baseline economic
outlook included continued abatement of COVID-19, the containment of the European conflict to only Russia and Ukraine, further increase of interest rates by the Federal Reserve, and achievement of full employment by the end of 2022. The alternative
downside scenario assumed deteriorated economic and epidemiological conditions from the baseline outlook. Under this scenario, northeast unemployment rises from 4.8% in the first quarter of 2022 to a peak of 7.15% in the second quarter of 2023. The
alternative upside scenario incorporated a more optimistic outlook than the baseline scenario, with an imminent return to full employment with northeast unemployment declining to 2.99% by the end of the forecast period. These scenarios and their
respective weightings are evaluated at each measurement date and reflect management’s expectations as of March 31, 2022. At March 31, 2022, the weightings were 60%, 0% and 40% for the baseline, upside and downside economic forecasts, respectively.
The Company also continued to monitor the level of criticized and classified loans in the first quarter of 2022 compared to the level contemplated by the model during similar, historical economic conditions, and determined that an adjustment was no
longer required. The quantitative model as
of December 31, 2021 incorporated a baseline economic outlook along with alternative upside and downside scenarios sourced from a reputable third-party to accommodate other potential economic conditions in the model. The baseline outlook reflected an
unemployment rate environment initially above pre-COVID-19 levels at 4.8% but falling below pre-COVID-19 levels by the end of the forecast period to 3.5%. Northeast GDP’s annualized growth (on a quarterly basis) was expected to start the first
quarter of 2022 at approximately 9% and hovering around 5% by the middle and end of the forecast period. Other utilized economic variables showed mixed changes in their respective forecasts, with retail sales and business output declining from the
prior quarter and housing starts increasing from the prior quarter’s forecast. Key assumptions in the baseline economic outlook included continued abatement of the COVID-19 pandemic, enactment of the Build Back Better Act by the end of 2021,
near-term peaking of consumer price acceleration, accelerated asset purchase tapering at the Federal Reserve, and full employment by the end of 2022. The alternative downside scenario assumed deteriorated economic and epidemiological conditions from
the baseline outlook. Under this scenario, northeast unemployment rises from 5.7% in the fourth quarter of 2021 to a peak of 8% in the first quarter of 2023, remaining around or above 7% for the entire forecast period. The alternative upside scenario
incorporated a more optimistic outlook than the baseline scenario, with a swift return to full employment by the second quarter of 2022 and with northeast unemployment moving down to 3.1% by the end of the forecast period. These scenarios and their
respective weightings are evaluated at each measurement date and reflect management’s expectations as of December 31, 2021. At December 31, 2021, the weightings were 60%, 10% and 30% for the baseline, upside and downside economic forecasts,
respectively. Additional adjustments were made for COVID-19 related factors not incorporated in the forecasts, such as the mitigating impact of unprecedented stimulus in the second and third quarters of 2020, including direct payments to individuals,
increased unemployment benefits, the Company’s loan deferral and modification initiatives and various government sponsored loan programs. The Company also continued to monitor the level of criticized and classified loans in the fourth quarter of 2021
compared to the level contemplated by the model during similar, historical economic conditions, and an adjustment was made to estimate potential additional losses above modeled losses. Additionally, qualitative adjustments were made for Moody’s
baseline economic forecast to include impacts of the Build Back Better Act not passing by December 31, 2021 and to address potential economic deterioration due to Omicron, as well as isolated model limitations related to modeled outputs given
abnormally high retail sales and business output growth rates in historical periods. These factors were considered through separate quantitative processes and incorporated into the estimate of current expected credit losses at December 31, 2021. There were no loans purchased with credit deterioration during the three months ended March 31, 2022 or the year ended December 31, 2021. During 2022, the Company purchased $3.0 million of residential loans at a 1.35%
premium and $33.5 million in consumer loans at par. The allowance for credit losses recorded for these loans on the purchase date was $2.1 million. During 2021, the Company purchased $58.9
million of residential loans at a 2%-5%
premium and $92.5 million in consumer loans at par. The allowance for credit losses recorded for these loans on the purchase date was $6.8 million. The Company made a policy election to report AIR in the other assets line item on the balance sheet. AIR on loans totaled $19.1 million at March 31, 2022 and $19.5
million at December 31, 2021 and there was no estimated allowance for credit losses related to AIR as of March 31, 2022 and December
31, 2021. The provision for loan losses was an expense of $0.6 million and a benefit of $2.8 million
for the three months ended March 31, 2022 and March 31, 2021, respectively. The increase in provision expense was driven by providing for the increase in loan balances in the first quarter of 2022 and the changes in the economic condition forecasts
from quarter to quarter. The
decrease in the allowance for credit losses from December 31, 2021 to March 31, 2022 was primarily due to an improvement in the economic forecast, partly offset by providing for the increase in loan balances. The decrease in the allowance for
credit losses from December 31, 2020 to March 31, 2021 was primarily due to an improvement in the economic forecast. Individually Evaluated Loans As of March 31, 2022,
there were five relationships identified to be evaluated for loss on an individual basis which had an amortized cost basis of $9.9 million and no allowance for credit
loss. As of December 31, 2021, the same five relationships were identified to be evaluated for loss on an individual basis with an
amortized cost basis of $10.2 million and no
allowance for credit loss.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recognition and
response to problem loans and potential problem loans. Commercial Grading System For Commercial and Industrial (“C&amp;I”), Paycheck Protection Program (“PPP”) and
Commercial Real Estate (“CRE”) loans, the Company uses a grading system that relies on quantifiable and measurable characteristics when available. This includes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amp;I and CRE loans are graded Doubtful, Substandard, Special Mention and Pass.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Pass Loans graded as Pass encompass all loans not graded as Doubtful,
Substandard or Special Mention. Pass loans are in compliance with loan covenants and payments are generally made as agreed. Pass loans range from superior quality to fair quality. Pass loans also include any portion of a government guaranteed loan,
including PPP loans. Consumer and Residential Grading System Consumer and Residential loans are graded as either Nonperforming or Performing. Nonperforming Nonperforming loans are loans that are (1) over 90 days past due and interest is still accruing or (2) on nonaccrual status. Performing All loans not meeting any of the above criteria are considered
Performing. Allowance for Credit Losses on Off-Balance Sheet Credit Exposures As of March 31, 2022, the allowance for losses on unfunded commitments totaled $4.8 million, compared to $5.1 million as of
December 31, 2021. </t>
        </is>
      </c>
    </row>
    <row r="5">
      <c r="A5" s="4" t="inlineStr">
        <is>
          <t>Troubled Debt Restructuring</t>
        </is>
      </c>
      <c r="B5" s="4" t="inlineStr">
        <is>
          <t>Troubled Debt Restructuring When the Company modifies a loan in a TDR, such modifications generally include one or
a combination of the following: an extension of the maturity date at a stated rate of interest lower than the current market rate for new debt with similar risk; temporary reduction in the interest rate; or change in scheduled payment amount.
Residential and Consumer TDRs occurring during 2022 and 2021 were due to the reduction in the interest rate or extension of the term. An allowance for impaired commercial and consumer loans that have been modified in a
TDR is measured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f management determines that the value of the modified loan is less than the recorded investment in the loan an impairment charge would be
recorded. The Company began offering loan modifications to assist borrowers during the COVID-19
national emergency. The Coronavirus Aid, Relief and Economic Security Act (the “CARES Act”), along with a joint agency statement issued by banking regulatory agencies, provides that modifications made in response to COVID-19 do not need to be accounted
for as a TDR. The Company evaluated the modification programs provided to its borrowers and has concluded the modifications were generally made in accordance with the CARES Act guidance to borrowers who were in good standing prior to the COVID-19
pandemic and are not required to be designated as TD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ined Benefit Post-Retirement Plans (Policies)</t>
        </is>
      </c>
      <c r="B1" s="2" t="inlineStr">
        <is>
          <t>3 Months Ended</t>
        </is>
      </c>
    </row>
    <row r="2">
      <c r="B2" s="2" t="inlineStr">
        <is>
          <t>Mar. 31, 2022</t>
        </is>
      </c>
    </row>
    <row r="3">
      <c r="A3" s="3" t="inlineStr">
        <is>
          <t>Defined Benefit Post-Retirement Plans [Abstract]</t>
        </is>
      </c>
    </row>
    <row r="4">
      <c r="A4" s="4" t="inlineStr">
        <is>
          <t>Postemployment Benefit Plans, Policy</t>
        </is>
      </c>
      <c r="B4" s="4" t="inlineStr">
        <is>
          <t>The Company has a qualified, noncontributory, defined benefit pension plan (“the Plan”) covering substantially all of its employees at March 31, 2022. Benefits paid from
the Plan are based on age, years of service, compensation and social security benefits and are determined in accordance with defined formulas. The Company’s policy is to fund the Plan in accordance with Employee Retirement Income Security Act of 1974
standards. Assets of the Plan are invested in publicly traded stocks and mutual funds. In addition to the Plan, the Company provides supplemental employee retirement plans to certain current and former executives. The Company also assumed
supplemental retirement plans for former executives of Alliance Financial Corporation (“Alliance”) when the Company acquired Alliance. These supplemental employee retirement plans and the Plan are collectively referred to herein as “Pension
Benefits.” In addition, the Company provides certain health care benefits for retired employees. Benefits were accrued over the employees’ active service period. Only employees
that were employed by the Company on or before January 1, 2000 are eligible to receive post-retirement health care benefits. In addition, the Company assumed post-retirement medical life insurance benefits for certain Alliance employees, retirees and
their spouses, if applicable, in the Alliance acquisition. These post-retirement benefits are referred to herein as “Other Benefits.” The Company made no voluntary contributions to the
pension and other benefits plans during the three months ended March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3 Months Ended</t>
        </is>
      </c>
    </row>
    <row r="2">
      <c r="B2" s="2" t="inlineStr">
        <is>
          <t>Mar. 31, 2022</t>
        </is>
      </c>
    </row>
    <row r="3">
      <c r="A3" s="3" t="inlineStr">
        <is>
          <t>Earnings Per Share [Abstract]</t>
        </is>
      </c>
    </row>
    <row r="4">
      <c r="A4" s="4" t="inlineStr">
        <is>
          <t>Earnings Per Share</t>
        </is>
      </c>
      <c r="B4" s="4" t="inlineStr">
        <is>
          <t>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 (Policies)</t>
        </is>
      </c>
      <c r="B1" s="2" t="inlineStr">
        <is>
          <t>3 Months Ended</t>
        </is>
      </c>
    </row>
    <row r="2">
      <c r="B2" s="2" t="inlineStr">
        <is>
          <t>Mar. 31, 2022</t>
        </is>
      </c>
    </row>
    <row r="3">
      <c r="A3" s="3" t="inlineStr">
        <is>
          <t>Fair Value Measurements and Fair Value of Financial Instruments [Abstract]</t>
        </is>
      </c>
    </row>
    <row r="4">
      <c r="A4" s="4" t="inlineStr">
        <is>
          <t>Fair Value of Financial Instruments, Policy</t>
        </is>
      </c>
      <c r="B4" s="4" t="inlineStr">
        <is>
          <t>G 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party provider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 G AAP requires disclosure of assets and liabilities measured and recorded at fair value on a non-recurring basis such as goodwill, loans held for sale, other
real estate owned, collateral-dependent impaired loans and HTM securities. The non-recurring fair value measurements recorded during the three month period ended March 31, 2022 and the year ended December 31, 2021 were related to impaired loans and
write-downs of other real estate owned. The Company uses the fair value of underlying collateral, less costs to sell, to estimate the allowance for credit losses for individually evaluated collateral dependent loans. The appraisals may be adjusted by management for qualitative factors such as economic conditions and estimated liquidation
expenses ranging from 10% to 50%. Based on the valuation techniques used, the fair value
measurements for collateral dependent individually evaluated loans are classified as Level 3. As of March 31, 2022,
the Company had collateral dependent individually evaluated loans with a carrying value of $9.9 million, which had no estimated allowance for credit loss. As of December 31, 2021, the Company had collateral dependent individually evaluated loans with a carrying value
of $10.2 million, which had no
estimated allowance for credit los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wealth operation that contributes net fee income annually. The wealth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HTM securities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Net loans include portfolio loans and loans held for sale. Loans were first segregated by type and then further segmented into fixed and variable rate and loan quality
categories. Expected future cash flows were projected based on contractual cash flows, adjusted for estimated prepayments, which also includes credit risk, illiquidity risk and other market factors to calculate the exit price fair value in accordance
with ASC 820.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Subordinated Debt The fair value of subordinated debt has been measured using the observable market price as of the period reported. Junior Subordinated Debt The fair value of junior subordinated debt has been estimated using a discounted cash flow analy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2</t>
        </is>
      </c>
    </row>
    <row r="3">
      <c r="A3" s="3" t="inlineStr">
        <is>
          <t>Securities [Abstract]</t>
        </is>
      </c>
    </row>
    <row r="4">
      <c r="A4" s="4" t="inlineStr">
        <is>
          <t>Amortized Cost, Estimated Fair Value and Unrealized Gains (Losses) of AFS Securities</t>
        </is>
      </c>
      <c r="B4" s="4" t="inlineStr">
        <is>
          <t xml:space="preserve">The amortized cost, estimated fair value and unrealized gains (losses) of AFS securities are as follows:
(In thousands)
Amortized Cost
Unrealized Gains
Unrealized Losses
Estimated Fair Value
As of March 31, 2022
U.S. treasury $ 122,444 $ - $ 4,809 $ 117,635
Federal agency
248,445
-
22,833
225,612
State &amp; municipal
95,339
-
7,037
88,302
Mortgage-backed:
Government-sponsored enterprises
510,500
355
25,782
485,073
U.S. government agency securities
75,846
59
2,581
73,324
Collateralized mortgage obligations:
Government-sponsored enterprises
462,288
149
26,908
435,529
U.S. government agency securities
190,310
57
7,897
182,470
Corporate
56,000
246
1,494
54,752
Total AFS securities
$
1,761,172
$
866
$
99,341
$
1,662,697
As of December 31, 2021
U.S. treasury $ 73,016 $ 59 $ 6 $ 73,069
Federal agency
248,454
-
8,523
239,931
State &amp; municipal
95,531
116
1,559
94,088
Mortgage-backed:
Government-sponsored enterprises
538,036
8,036
5,589
540,483
U.S. government agency securities
65,339
1,108
255
66,192
Collateralized mortgage obligations:
Government-sponsored enterprises
484,550
2,723
5,113
482,160
U.S. government agency securities
139,380
939
884
139,435
Corporate
50,500
1,516
13
52,003
Total AFS securities
$
1,694,806
$
14,497
$
21,942
$
1,687,361 </t>
        </is>
      </c>
    </row>
    <row r="5">
      <c r="A5" s="4" t="inlineStr">
        <is>
          <t>Amortized Cost, Estimated Fair Value, and Unrealized Gains (Losses) of HTM Securities</t>
        </is>
      </c>
      <c r="B5" s="4" t="inlineStr">
        <is>
          <t xml:space="preserve">The amortized cost, estimated fair value and unrealized gains (losses) of securities HTM are as follows:
(In thousands)
Amortized Cost
Unrealized Gains
Unrealized Losses
Estimated Fair Value
As of March 31, 2022
Federal agency
$
100,000
$
-
$
10,872
$
89,128
Mortgage-backed:
Government-sponsored enterprises
269,153
137
16,499
252,791
U.S. government agency securities
7,425
50
6
7,469
Collateralized mortgage obligations:
Government-sponsored enterprises
111,254
105
2,722
108,637
U.S. government agency securities
74,596
76
3,755
70,917
State &amp; municipal
332,577
394
10,278
322,693
Total HTM securities
$
895,005
$
762
$
44,132
$
851,635
As of December 31, 2021
Federal agency
$
100,000
$
-
$
4,365
$
95,635
Mortgage-backed:
Government-sponsored enterprises
161,462
2,232
1,319
162,375
U.S. government agency securities
9,112
514
-
9,626
Collateralized mortgage obligations:
Government-sponsored enterprises
94,342
1,932
129
96,145
U.S. government agency securities
44,473
336
674
44,135
State &amp; municipal
323,821
5,026
1,503
327,344
Total HTM securities
$
733,210
$
10,040
$
7,990
$
735,260 </t>
        </is>
      </c>
    </row>
    <row r="6">
      <c r="A6" s="4" t="inlineStr">
        <is>
          <t>Gains and (Losses) on Equity Securities</t>
        </is>
      </c>
      <c r="B6" s="4" t="inlineStr">
        <is>
          <t xml:space="preserve">The following table sets forth information with regard to gains and (losses) on equity securities:
Three Months Ended March 31,
(In thousands)
2022
2021
Net (losses) and gains recognized on equity securities
$
(183
)
$
452
Less: Net (losses) and gains recognized on equity securities sold during the period
-
-
Unrealized (losses) and gains recognized on equity securities still held
$
(183
)
$
452 </t>
        </is>
      </c>
    </row>
    <row r="7">
      <c r="A7" s="4" t="inlineStr">
        <is>
          <t>Contractual Maturities of Debt Securities</t>
        </is>
      </c>
      <c r="B7" s="4" t="inlineStr">
        <is>
          <t xml:space="preserve">The following table sets forth information with regard to contractual maturities of debt securities at March 31, 2022:
(In thousands)
Amortized Cost
Estimated Fair Value
AFS debt securities:
Within one year
$
112
$
116
From one to five years
159,032
151,684
From five to ten years
780,821
732,172
After ten years
821,207
778,725
Total AFS debt securities
$
1,761,172
$
1,662,697
HTM debt securities:
Within one year
$
103,973
$
103,988
From one to five years
67,047
67,061
From five to ten years
242,804
228,349
After ten years
481,181
452,237
Total HTM debt securities
$
895,005
$
851,635 </t>
        </is>
      </c>
    </row>
    <row r="8">
      <c r="A8" s="4" t="inlineStr">
        <is>
          <t>Investment Securities with Unrealized Losses</t>
        </is>
      </c>
      <c r="B8" s="4" t="inlineStr">
        <is>
          <t xml:space="preserve">The following table sets forth information with regard to investment securities with unrealized losses, for which an allowance for credit losses has not been recorded,
segregated according to the length of time the securities had been in a continuous unrealized loss position:
Less Than 12 Months
12 Months or Longer
Total
(In thousands)
Fair Value
Unrealized Losses
Number of Positions
Fair Value
Unrealized Losses
Number of Positions
Fair Value
Unrealized Losses
Number of Positions
As of March 31, 2022
AFS securities:
U.S. treasury $ 117,635 $ (4,809 ) 7 $ - $ - - $ 117,635 $ (4,809 ) 7
Federal agency
2,586
(269
)
1
223,026
(22,564
)
15
225,612
(22,833
)
16
State &amp; municipal
74,201
(5,690
)
55
14,097
(1,347
)
10
88,298
(7,037
)
65
Mortgage-backed
333,335
(11,186
)
105
182,752
(17,177
)
19
516,087
(28,363
)
124
Collateralized mortgage obligations
569,994
(33,158
)
88
20,422
(1,647
)
7
590,416
(34,805
)
95
Corporate
44,507
(1,494
)
14
-
-
-
44,507
(1,494
)
14
Total securities with unrealized losses
$
1,142,258
$
(56,606
)
270
$
440,297
$
(42,735
)
51
$
1,582,555
$
(99,341
)
321
HTM securities:
Federal agency
$
-
$
-
-
$
89,128
$
(10,872
)
4
$
89,128
$
(10,872
)
4
Mortgage-backed
238,120
(16,505
)
27
-
-
-
238,120
(16,505
)
27
Collateralized mortgage obligations 165,781 (6,477 ) 35 - - - 165,781 (6,477 ) 35
State &amp; municipal
115,512
(7,299
)
116
26,492
(2,979
)
24
142,004
(10,278
)
140
Total securities with unrealized losses
$
519,413
$
(30,281
)
178
$
115,620
$
(13,851
)
28
$
635,033
$
(44,132
)
206
As of December 31, 2021
AFS securities:
U.S. treasury $ 49,105 $ (6 ) 2 $ - $ - - $ 49,105 $ (6 ) 2
Federal agency
41,618
(1,846
)
4
198,313
(6,677
)
12
239,931
(8,523
)
16
State &amp; municipal 87,515 (1,559 ) 61 - - - 87,515 (1,559 ) 61
Mortgage-backed
281,217
(4,319
)
24
39,491
(1,525
)
6
320,708
(5,844
)
30
Collateralized mortgage obligations
341,673
(5,495
)
34
15,774
(502
)
4
357,447
(5,997
)
38
Corporate 9,987 (13 ) 2 - - - 9,987 (13 ) 2
Total securities with unrealized losses
$
811,115
$
(13,238
)
127
$
253,578
$
(8,704
)
22
$
1,064,693
$
(21,942
)
149
HTM securities:
Federal agency
$
-
$
-
-
$
95,635
$
(4,365
)
4
$
95,635
$
(4,365
)
4
Mortgage-backed 103,789 (1,319 ) 10 - - - 103,789 (1,319 ) 10
Collateralized mortgage obligations 54,612 (803 ) 6 - - - 54,612 (803 ) 6
State &amp; municipal
52,783
(1,189
)
40
8,950
(314
)
10
61,733
(1,503
)
50
Total securities with unrealized losses
$
211,184
$
(3,311
)
56
$
104,585
$
(4,679
)
14
$
315,769
$
(7,990
)
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and Credit Quality of Loans (Tables)</t>
        </is>
      </c>
      <c r="B1" s="2" t="inlineStr">
        <is>
          <t>3 Months Ended</t>
        </is>
      </c>
    </row>
    <row r="2">
      <c r="B2" s="2" t="inlineStr">
        <is>
          <t>Mar. 31, 2022</t>
        </is>
      </c>
    </row>
    <row r="3">
      <c r="A3" s="3" t="inlineStr">
        <is>
          <t>Allowance for Credit Losses and Credit Quality of Loans [Abstract]</t>
        </is>
      </c>
    </row>
    <row r="4">
      <c r="A4" s="4" t="inlineStr">
        <is>
          <t>Allowance for Loan Losses by Portfolio</t>
        </is>
      </c>
      <c r="B4" s="4" t="inlineStr">
        <is>
          <t xml:space="preserve">The following tables present the activity in the allowance for credit losses by our
portfolio segments:
(In thousands)
Commercial Loans
Consumer Loans
Residential
Total
Balance as of December
31, 2021
$
28,941
$
44,253
$
18,806
$
92,000
Charge-offs
(588
)
(3,591
)
(312
)
(4,491
)
Recoveries
93
1,652
150
1,895
Provision
111
1,277
(792
)
596
Ending balance as of March 31 2022
$
28,557
$
43,591
$
17,852
$
90,000
Balance as of December
31, 2020
$
50,942
$
37,803
$
21,255
$
110,000
Charge-offs
(242
)
(4,348
)
(70
)
(4,660
)
Recoveries
118
2,075
263
2,456
Provision
(773
)
(950
)
(1,073
)
(2,796
)
Ending balance as of March 31 2021
$
50,045
$
34,580
$
20,375
$
105,000 </t>
        </is>
      </c>
    </row>
    <row r="5">
      <c r="A5" s="4" t="inlineStr">
        <is>
          <t>Past due and Nonperforming Loans by Loan Class</t>
        </is>
      </c>
      <c r="B5" s="4" t="inlineStr">
        <is>
          <t xml:space="preserve">The following table sets forth information with regard to past due and nonperforming
loans by loan segment:
(In thousands)
31-60 Days Past Due Accruing
61-90 Days Past Due Accruing
Greater Than 90 Days Past Due Accruing
Total Past Due Accruing
Nonaccrual
Current
Recorded Total Loans
As of March 31 2022
Commercial loans:
C&amp;I
$
476
$
633
$
-
$
1,109
$
3,345
$
1,171,795
$
1,176,249
CRE
1,066
-
-
1,066
12,552
2,615,792
2,629,410
PPP
77
-
-
77
-
50,900
50,977
Total commercial loans
$
1,619
$
633
$
-
$
2,252
$
15,897
$
3,838,487
$
3,856,636
Consumer loans:
Auto
$
6,250
$
1,038
$
455
$
7,743
$
1,622
$
850,425
$
859,790
Other consumer
3,303
1,643
927
5,873
301
888,977
895,151
Total consumer loans
$
9,553
$
2,681
$
1,382
$
13,616
$
1,923
$
1,739,402
$
1,754,941
Residential
$
1,761
$
532
$
562
$
2,855
$
7,992
$
2,027,402
$
2,038,249
Total loans
$
12,933
$
3,846
$
1,944
$
18,723
$
25,812
$
7,605,291
$
7,649,826
(In thousands)
31-60 Days Past Due Accruing
61-90 Days Past Due Accruing
Greater Than 90 Days Past Due Accruing
Total Past Due Accruing
Nonaccrual
Current
Recorded Total Loans
As of December 31 2021
Commercial loans:
C&amp;I
$
622
$
-
$
-
$
622
$
3,618
$
1,126,430
$
1,130,670
CRE
1,219
132
-
1,351
12,726
2,550,910
2,564,987
PPP
-
-
-
-
-
101,222
101,222
Total commercial loans
$
1,841
$
132
$
-
$
1,973
$
16,344
$
3,778,562
$
3,796,879
Consumer loans:
Auto
$
6,911
$
1,547
$
545
$
9,003
$
1,295
$
816,210
$
826,508
Other consumer
3,789
1,816
1,105
6,710
233
832,447
839,390
Total consumer loans
$
10,700
$
3,363
$
1,650
$
15,713
$
1,528
$
1,648,657
$
1,665,898
Residential
$
2,481
$
420
$
808
$
3,709
$
12,413
$
2,019,560
$
2,035,682
Total loans
$
15,022
$
3,915
$
2,458
$
21,395
$
30,285
$
7,446,779
$
7,498,459 </t>
        </is>
      </c>
    </row>
    <row r="6">
      <c r="A6" s="4" t="inlineStr">
        <is>
          <t>Financing Receivable Credit Quality by Loan Class</t>
        </is>
      </c>
      <c r="B6" s="4" t="inlineStr">
        <is>
          <t xml:space="preserve">The following tables illustrate the Company’s credit quality by loan class by vintage:
(In thousands)
2022
2021
2020
2019
2018
Prior
Revolving Loans Amortized Cost Basis
Revolving Loans Converted to Term
Total
As of March 31 2022
C&amp;I
By internally assigned grade:
Pass
$
93,408
$
312,325
$
210,961
$
108,348
$
59,572
$
43,397
$
303,639
$
2,964
$
1,134,614
Special mention
-
142
3,497
2,493
1,969
3,192
11,591
-
22,884
Substandard
-
1,468
840
6,790
509
5,300
3,824
19
18,750
Doubtful
-
-
-
-
-
1
-
-
1
Total C&amp;I
$
93,408
$
313,935
$
215,298
$
117,631
$
62,050
$
51,890
$
319,054
$
2,983
$
1,176,249
CRE
By internally assigned grade:
Pass
$
120,316
$
486,375
$
444,779
$
362,644
$
234,268
$
660,198
$
153,714
$
21,009
$
2,483,303
Special mention
616
783
815
10,766
1,122
68,783
-
1,294
84,179
Substandard
-
-
139
4,828
12,796
35,421
4,026
-
57,210
Doubtful
-
-
-
-
-
4,718
-
-
4,718
Total CRE
$
120,932
$
487,158
$
445,733
$
378,238
$
248,186
$
769,120
$
157,740
$
22,303
$
2,629,410
PPP
By internally assigned grade:
Pass
$
-
$
49,017
$
1,960
$
-
$
-
$
-
$
-
$
-
$
50,977
Total PPP
$
-
$
49,017
$
1,960
$
-
$
-
$
-
$
-
$
-
$
50,977
Auto
By payment activity:
Performing
$
140,144
$
320,921
$
112,646
$
158,224
$
83,689
$
42,089
$
-
$
-
$
857,713
Nonperforming
7
743
312
502
305
208
-
-
2,077
Total auto
$
140,151
$
321,664
$
112,958
$
158,726
$
83,994
$
42,297
$
-
$
-
$
859,790
Other consumer
By payment activity:
Performing
$
129,573
$
391,276
$
138,270
$
105,863
$
69,913
$
39,194
$
19,828
$
6
$
893,923
Nonperforming
-
294
304
185
208
217
1
19
1,228
Total other consumer
$
129,573
$
391,570
$
138,574
$
106,048
$
70,121
$
39,411
$
19,829
$
25
$
895,151
Residential
By payment activity:
Performing
$
72,366
$
345,762
$
224,010
$
172,010
$
171,770
$
803,616
$
229,871
$
10,290
$
2,029,695
Nonperforming
-
158
724
317
1,008
6,312
17
18
8,554
Total residential
$
72,366
$
345,920
$
224,734
$
172,327
$
172,778
$
809,928
$
229,888
$
10,308
$
2,038,249
Total loans
$
556,430
$
1,909,264
$
1,139,257
$
932,970
$
637,129
$
1,712,646
$
726,511
$
35,619
$
7,649,826
(In thousands)
2021
2020
2019
2018
2017
Prior
Revolving Loans Amortized Cost Basis
Revolving Loans Converted to Term
Total
As of December 31, 2021
C&amp;I
By internally assigned grade:
Pass
$
335,685
$
219,931
$
114,617
$
64,310
$
20,137
$
32,146
$
280,476
$
15,731
$
1,083,033
Special mention
148
5,255
4,641
2,430
2,699
1,111
11,835
522
28,641
Substandard
1,482
874
7,010
187
2,582
3,272
3,512
34
18,953
Doubtful
-
-
-
1
42
-
-
-
43
Total C&amp;I
$
337,315
$
226,060
$
126,268
$
66,928
$
25,460
$
36,529
$
295,823
$
16,287
$
1,130,670
CRE
By internally assigned grade:
Pass
$
489,300
$
434,866
$
370,377
$
236,274
$
251,082
$
441,310
$
141,367
$
43,942
$
2,408,518
Special mention
789
826
11,235
3,544
15,379
53,372
780
420
86,345
Substandard
-
77
4,539
12,934
12,424
34,563
744
-
65,281
Doubtful
-
-
-
-
-
4,843
-
-
4,843
Total CRE
$
490,089
$
435,769
$
386,151
$
252,752
$
278,885
$
534,088
$
142,891
$
44,362
$
2,564,987
PPP
By internally assigned grade:
Pass
$
92,884
$
8,338
$
-
$
-
$
-
$
-
$
-
$
-
$
101,222
Total PPP
$
92,884
$
8,338
$
-
$
-
$
-
$
-
$
-
$
-
$
101,222
Auto
By payment activity:
Performing
$
351,778
$
129,419
$
183,959
$
101,441
$
46,007
$
12,064
$
-
$
-
$
824,668
Nonperforming
305
319
457
411
266
82
-
-
1,840
Total auto
$
352,083
$
129,738
$
184,416
$
101,852
$
46,273
$
12,146
$
-
$
-
$
826,508
Other consumer
By payment activity:
Performing
$
427,401
$
151,300
$
116,451
$
78,523
$
29,705
$
15,660
$
19,011
$
1
$
838,052
Nonperforming
216
429
249
134
238
33
18
21
1,338
Total other consumer
$
427,617
$
151,729
$
116,700
$
78,657
$
29,943
$
15,693
$
19,029
$
22
$
839,390
Residential
By payment activity:
Performing
$
345,338
$
226,723
$
179,087
$
179,575
$
146,611
$
687,863
$
246,103
$
11,161
$
2,022,461
Nonperforming
-
1,411
643
1,072
1,534
8,522
-
39
13,221
Total residential
$
345,338
$
228,134
$
179,730
$
180,647
$
148,145
$
696,385
$
246,103
$
11,200
$
2,035,682
Total loans
$
2,045,326
$
1,179,768
$
993,265
$
680,836
$
528,706
$
1,294,841
$
703,846
$
71,871
$
7,498,459 </t>
        </is>
      </c>
    </row>
    <row r="7">
      <c r="A7" s="4" t="inlineStr">
        <is>
          <t>Troubled Debt Restructurings on Financing Receivables</t>
        </is>
      </c>
      <c r="B7" s="4" t="inlineStr">
        <is>
          <t xml:space="preserve">The following tables illustrate the recorded investment and number of modifications
designated as TDRs, including the recorded investment in the loans prior to a modification and the recorded investment in the loans after restructuring:
Three Months Ended March 31, 2022
Three March 31 2021
(Dollars in thousands)
Number of Contracts
Pre-Modification Outstanding Recorded Investment
Post-Modification Outstanding Recorded Investment
Number of Contracts
Pre-Modification Outstanding Recorded Investment
Post-Modification Outstanding Recorded Investment
Residential
2
$
118
$
124
3
$
242
$
252
Total TDRs
2
$
118
$
124
3
$
242
$
252 The following table illustrates the recorded investment and number of modifications
for TDRs where a concession has been made and subsequently defaulted during the period:
Three Months Ended March 31, 2022
Three Months Ended March 31, 2021
(Dollars in thousands)
Number of Contracts
Recorded Investment
Number of Contracts
Recorded Investment
Consumer loans:
Auto
1
$
11
2
$
18
Total consumer loans
1
$
11
2
$
18
Residential
20
$
900
17
$
624
Total TDRs
21
$
911
19
$
6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2</t>
        </is>
      </c>
      <c r="C1" s="2" t="inlineStr">
        <is>
          <t>Dec. 31, 2021</t>
        </is>
      </c>
    </row>
    <row r="2">
      <c r="A2" s="3" t="inlineStr">
        <is>
          <t>Assets</t>
        </is>
      </c>
    </row>
    <row r="3">
      <c r="A3" s="4" t="inlineStr">
        <is>
          <t>Securities held to maturity fair value</t>
        </is>
      </c>
      <c r="B3" s="6" t="n">
        <v>851635</v>
      </c>
      <c r="C3" s="6" t="n">
        <v>735260</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5" t="n">
        <v>2500000</v>
      </c>
      <c r="C6" s="5" t="n">
        <v>250000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49651493</v>
      </c>
      <c r="C9" s="5" t="n">
        <v>49651493</v>
      </c>
    </row>
    <row r="10">
      <c r="A10" s="4" t="inlineStr">
        <is>
          <t>Common stock in treasury, at cost (in shares)</t>
        </is>
      </c>
      <c r="B10" s="5" t="n">
        <v>6659170</v>
      </c>
      <c r="C10" s="5" t="n">
        <v>6483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ined Benefit Post-Retirement Plans (Tables)</t>
        </is>
      </c>
      <c r="B1" s="2" t="inlineStr">
        <is>
          <t>3 Months Ended</t>
        </is>
      </c>
    </row>
    <row r="2">
      <c r="B2" s="2" t="inlineStr">
        <is>
          <t>Mar. 31, 2022</t>
        </is>
      </c>
    </row>
    <row r="3">
      <c r="A3" s="3" t="inlineStr">
        <is>
          <t>Defined Benefit Post-Retirement Plans [Abstract]</t>
        </is>
      </c>
    </row>
    <row r="4">
      <c r="A4" s="4" t="inlineStr">
        <is>
          <t>Net Periodic Pension Benefits and Other Benefit Costs</t>
        </is>
      </c>
      <c r="B4" s="4" t="inlineStr">
        <is>
          <t xml:space="preserve">The components of expense for Pension Benefits and Other Benefits are set forth below:
Pension Benefits
Other Benefits
Three Months Ended March 31,
Three Months Ended March 31,
(In thousands)
2022
2021
2022
2021
Components of net periodic (benefit) cost:
Service cost
$
534
$
485
$
2
$
2
Interest cost
694
677
41
45
Expected return on plan assets
(2,228
)
(2,203
)
-
-
Net amortization
185
313
1
13
Total net periodic (benefit) cost
$
(815
)
$
(728
)
$
44
$
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Basic and Diluted Earnings Per Share</t>
        </is>
      </c>
      <c r="B4" s="4" t="inlineStr">
        <is>
          <t xml:space="preserve">The following is a reconciliation of basic and diluted EPS for the periods presented in the unaudited interim consolidated statements of income:
Three Months Ended March 31,
(In thousands, except per share data)
2022
2021
Basic EPS:
Weighted average common shares outstanding
43,141
43,559
Net income available to common stockholders
$
39,126
$
39,846
Basic EPS
$
0.91
$
0.91
Diluted EPS:
Weighted average common shares outstanding
43,141
43,559
Dilutive effect of common stock options and restricted stock
244
331
Weighted average common shares and common share equivalents
43,385
43,890
Net income available to common stockholders
$
39,126
$
39,846
Diluted EPS
$
0.90
$
0.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Adjustments Out of Other Comprehensive Income (Loss) (Tables)</t>
        </is>
      </c>
      <c r="B1" s="2" t="inlineStr">
        <is>
          <t>3 Months Ended</t>
        </is>
      </c>
    </row>
    <row r="2">
      <c r="B2" s="2" t="inlineStr">
        <is>
          <t>Mar. 31, 2022</t>
        </is>
      </c>
    </row>
    <row r="3">
      <c r="A3" s="3" t="inlineStr">
        <is>
          <t>Reclassification Adjustments Out of Other Comprehensive Income (Loss) [Abstract]</t>
        </is>
      </c>
    </row>
    <row r="4">
      <c r="A4" s="4" t="inlineStr">
        <is>
          <t>Reclassification Adjustments out of AOCI</t>
        </is>
      </c>
      <c r="B4" s="4" t="inlineStr">
        <is>
          <t xml:space="preserve">The following table summarizes the reclassification adjustments out of AOCI:
Detail About AOCI Components
Amount Reclassified from AOCI
Affected Line Item in the Consolidated Statements of Comprehensive Income (Loss)
Three Months Ended
(In thousands)
March 31, 2022
March 31, 2021
AFS securities:
Amortization of unrealized gains related to securities transfer $
137 $
142
Interest income
Tax effect
$
(35
)
$
(35
)
Income tax (benefit)
Net of tax
$
102
$
107
Cash flow hedges:
Net unrealized losses on cash flow hedges reclassified to interest expense
$
-
$
21
Interest expense
Tax effect
$
-
$
(5
)
Income tax (benefit)
Net of tax
$
-
$
16
Pension and other benefits:
Amortization of net losses
$
157
$
298
Other noninterest expense
Amortization of prior service costs
29
28
Other noninterest expense
Tax effect
$
(47
)
$
(81
)
Income tax (benefit)
Net of tax
$
139
$
245
Total reclassifications, net of tax
$
241
$
3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Disclosures [Line Items]</t>
        </is>
      </c>
    </row>
    <row r="4">
      <c r="A4" s="4" t="inlineStr">
        <is>
          <t>Summary of Derivatives Outstanding</t>
        </is>
      </c>
      <c r="B4" s="4" t="inlineStr">
        <is>
          <t>The following table summarizes the derivatives outstanding:
(In thousands)
Notional Amount
Balance Sheet Location
Fair Value
Notional Amount
Balance Sheet Location
Fair Value
As of March 31 2022
Derivatives not designated as hedging instruments
Interest rate derivatives
$
1,381,076
Other assets
$
49,054
$
1,381,076
Other liabilities
$
49,054
Risk participation agreements
90,456
Other assets
174
22,556
Other liabilities
34
Total derivatives not designated as hedging instruments
$
49,228
$
49,088
Netting adjustments (1)
7,292
34
Net derivatives in the balance sheet
$
41,936
$
49,054
Derivatives not offset on the balance sheet
$
8,524
$
8,524
Cash collateral (2)
-
2,900
Net derivative amounts
$
33,412
$
37,630
As of December 31, 2021
Derivatives not designated as hedging instruments
Interest rate derivatives
$
1,342,187
Other assets
$
60,203
$
1,342,187
Other liabilities
$
60,203
Risk participation agreements
90,938
Other assets
252
37,193
Other liabilities
60
Total derivatives not designated as hedging instruments
$
60,455
$
60,263
Netting adjustments (1) (170 ) 5,482
Net derivatives in the balance sheet $ 60,625 $ 54,781
Derivatives not offset on the balance sheet $ 5,455 $ 5,455
Cash collateral (2)
-
43,420
Net derivative amounts
$
55,170
$
5,906 (1) Netting adjustments represents
the amounts recorded to convert derivatives assets and liabilities from a gross basis to a net basis in accordance with the applicable accounting guidance on the settle to market rules for cleared derivatives. The CME legally characterizes the
variation margin posted between counterparties as settlements of the outstanding derivative contracts instead of cash collateral. Company began to clear certain derivative transactions through the CME in 2021. (2) Cash collateral represents the
amount that cannot be used to offset our derivative assets and liabilities from a gross basis to a net basis in accordance with the applicable accounting guidance. The other collateral consist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row r="5">
      <c r="A5" s="4" t="inlineStr">
        <is>
          <t>Designated as Hedging Instrument [Member] | Cash Flow Hedging [Member]</t>
        </is>
      </c>
    </row>
    <row r="6">
      <c r="A6" s="3" t="inlineStr">
        <is>
          <t>Derivative Instruments and Hedging Activities Disclosures [Line Items]</t>
        </is>
      </c>
    </row>
    <row r="7">
      <c r="A7" s="4" t="inlineStr">
        <is>
          <t>Effect of Derivatives on AOCI and on Consolidated Statement of Income</t>
        </is>
      </c>
      <c r="B7" s="4" t="inlineStr">
        <is>
          <t xml:space="preserve">The following table indicates the effect of cash flow hedge accounting on AOCI and on the unaudited interim consolidated statement of income:
March 31,
(In thousands)
2022
2021
D erivatives designated as hedging
instruments:
Interest rate derivatives - included component
Amount of loss reclassified from AOCI into interest expense
$
-
$
21 </t>
        </is>
      </c>
    </row>
    <row r="8">
      <c r="A8" s="4" t="inlineStr">
        <is>
          <t>Not Designated as Hedging Instrument [Member]</t>
        </is>
      </c>
    </row>
    <row r="9">
      <c r="A9" s="3" t="inlineStr">
        <is>
          <t>Derivative Instruments and Hedging Activities Disclosures [Line Items]</t>
        </is>
      </c>
    </row>
    <row r="10">
      <c r="A10" s="4" t="inlineStr">
        <is>
          <t>Effect of Derivatives on AOCI and on Consolidated Statement of Income</t>
        </is>
      </c>
      <c r="B10" s="4" t="inlineStr">
        <is>
          <t>The
following table indicates the gain or loss recognized in income on derivatives not designated as a hedging relationship:
March 31,
(In thousands)
2022
2021
Derivatives not designated as hedging instruments:
(Decrease) in other income
$
(52
)
$
(1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Fair Value of Financial Instruments (Tables)</t>
        </is>
      </c>
      <c r="B1" s="2" t="inlineStr">
        <is>
          <t>3 Months Ended</t>
        </is>
      </c>
    </row>
    <row r="2">
      <c r="B2" s="2" t="inlineStr">
        <is>
          <t>Mar. 31, 2022</t>
        </is>
      </c>
    </row>
    <row r="3">
      <c r="A3" s="3" t="inlineStr">
        <is>
          <t>Fair Value Measurements and Fair Value of Financial Instruments [Abstract]</t>
        </is>
      </c>
    </row>
    <row r="4">
      <c r="A4" s="4" t="inlineStr">
        <is>
          <t>Fair Value of Financial Assets and Liabilities Measured on a Recurring Basis</t>
        </is>
      </c>
      <c r="B4" s="4" t="inlineStr">
        <is>
          <t xml:space="preserve">The following tables sets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March 31, 2022
Assets:
AFS securities
U.S. treasury $ 117,635 $ - $ - $ 117,635
Federal agency
-
225,612
-
225,612
State &amp; municipal
-
88,302
-
88,302
Mortgage-backed
-
558,397
-
558,397
Collateralized mortgage obligations
-
617,999
-
617,999
Corporate
-
54,752
-
54,752
Total AFS securities
$
117,635
$
1,545,062
$
-
$
1,662,697
Equity securities
31,554
1,000
-
32,554
Derivatives
-
49,486
-
49,486
Total
$
149,189
$
1,595,548
$
-
$
1,744,737
Liabilities:
Derivatives
$
-
$
49,088
$
-
$
49,088
Total
$
-
$
49,088
$
-
$
49,088
(In thousands)
Level 1
Level 2
Level 3
December 31, 2021
Assets:
AFS securities
U.S. treasury $ 73,069 $ - $ - $ 73,069
Federal agency
-
239,931
-
239,931
State &amp; municipal
-
94,088
-
94,088
Mortgage-backed
-
606,675
-
606,675
Collateralized mortgage obligations
-
621,595
-
621,595
Corporate
-
52,003
-
52,003
Total AFS securities
$
73,069
$
1,614,292
$
-
$
1,687,361
Equity securities
32,550
1,000
-
33,550
Derivatives
-
60,625
-
60,625
Total
$
105,619
$
1,675,917
$
-
$
1,781,536
Liabilities:
Derivatives
$
-
$
60,263
$
-
$
60,263
Total
$
-
$
60,263
$
-
$
60,263 </t>
        </is>
      </c>
    </row>
    <row r="5">
      <c r="A5" s="4" t="inlineStr">
        <is>
          <t>Information with Regard to Estimated Fair Values of Financial Instruments</t>
        </is>
      </c>
      <c r="B5" s="4" t="inlineStr">
        <is>
          <t xml:space="preserve">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accrued interest receivable, non-maturity deposits, short-term borrowings,
accrued interest payable and derivatives.
March 31, 2022
December 31, 2021
(In thousands)
Fair Value Hierarchy
Carrying Amount
Estimated Fair Value
Carrying Amount
Estimated Fair Value
Financial assets:
HTM securities
2
$
895,005
$
851,635
$
733,210
$
735,260
Net loans
3
7,560,089
7,611,744
7,407,289
7,530,768
Financial liabilities:
Time deposits
2
$
487,977
$
480,294
$
501,472
$
500,717
Long-term debt
2
13,971
13,983
13,995
14,260
Subordinated debt
1
100,000
102,218
100,000
107,402
Junior subordinated debt
2
101,196
102,624
101,196
107,5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Available for Sale (Details) - USD ($) $ in Thousands</t>
        </is>
      </c>
      <c r="B1" s="2" t="inlineStr">
        <is>
          <t>3 Months Ended</t>
        </is>
      </c>
    </row>
    <row r="2">
      <c r="B2" s="2" t="inlineStr">
        <is>
          <t>Mar. 31, 2022</t>
        </is>
      </c>
      <c r="C2" s="2" t="inlineStr">
        <is>
          <t>Mar. 31, 2021</t>
        </is>
      </c>
      <c r="D2" s="2" t="inlineStr">
        <is>
          <t>Dec. 31, 2021</t>
        </is>
      </c>
    </row>
    <row r="3">
      <c r="A3" s="3" t="inlineStr">
        <is>
          <t>Debt securities, available-for-sale [Abstract]</t>
        </is>
      </c>
    </row>
    <row r="4">
      <c r="A4" s="4" t="inlineStr">
        <is>
          <t>Amortized cost</t>
        </is>
      </c>
      <c r="B4" s="6" t="n">
        <v>1761172</v>
      </c>
      <c r="D4" s="6" t="n">
        <v>1694806</v>
      </c>
    </row>
    <row r="5">
      <c r="A5" s="4" t="inlineStr">
        <is>
          <t>Unrealized gains</t>
        </is>
      </c>
      <c r="B5" s="5" t="n">
        <v>866</v>
      </c>
      <c r="D5" s="5" t="n">
        <v>14497</v>
      </c>
    </row>
    <row r="6">
      <c r="A6" s="4" t="inlineStr">
        <is>
          <t>Unrealized losses</t>
        </is>
      </c>
      <c r="B6" s="5" t="n">
        <v>99341</v>
      </c>
      <c r="D6" s="5" t="n">
        <v>21942</v>
      </c>
    </row>
    <row r="7">
      <c r="A7" s="4" t="inlineStr">
        <is>
          <t>Estimated fair value</t>
        </is>
      </c>
      <c r="B7" s="5" t="n">
        <v>1662697</v>
      </c>
      <c r="D7" s="5" t="n">
        <v>1687361</v>
      </c>
    </row>
    <row r="8">
      <c r="A8" s="4" t="inlineStr">
        <is>
          <t>Allowance for credit losses on AFS securities</t>
        </is>
      </c>
      <c r="B8" s="5" t="n">
        <v>0</v>
      </c>
      <c r="D8" s="5" t="n">
        <v>0</v>
      </c>
    </row>
    <row r="9">
      <c r="A9" s="4" t="inlineStr">
        <is>
          <t>Gross realized gains</t>
        </is>
      </c>
      <c r="B9" s="5" t="n">
        <v>0</v>
      </c>
      <c r="C9" s="6" t="n">
        <v>0</v>
      </c>
    </row>
    <row r="10">
      <c r="A10" s="4" t="inlineStr">
        <is>
          <t>Gross realized losses</t>
        </is>
      </c>
      <c r="B10" s="5" t="n">
        <v>0</v>
      </c>
      <c r="C10" s="6" t="n">
        <v>0</v>
      </c>
    </row>
    <row r="11">
      <c r="A11" s="4" t="inlineStr">
        <is>
          <t>U.S. Treasury [Member]</t>
        </is>
      </c>
    </row>
    <row r="12">
      <c r="A12" s="3" t="inlineStr">
        <is>
          <t>Debt securities, available-for-sale [Abstract]</t>
        </is>
      </c>
    </row>
    <row r="13">
      <c r="A13" s="4" t="inlineStr">
        <is>
          <t>Amortized cost</t>
        </is>
      </c>
      <c r="B13" s="5" t="n">
        <v>122444</v>
      </c>
      <c r="D13" s="5" t="n">
        <v>73016</v>
      </c>
    </row>
    <row r="14">
      <c r="A14" s="4" t="inlineStr">
        <is>
          <t>Unrealized gains</t>
        </is>
      </c>
      <c r="B14" s="5" t="n">
        <v>0</v>
      </c>
      <c r="D14" s="5" t="n">
        <v>59</v>
      </c>
    </row>
    <row r="15">
      <c r="A15" s="4" t="inlineStr">
        <is>
          <t>Unrealized losses</t>
        </is>
      </c>
      <c r="B15" s="5" t="n">
        <v>4809</v>
      </c>
      <c r="D15" s="5" t="n">
        <v>6</v>
      </c>
    </row>
    <row r="16">
      <c r="A16" s="4" t="inlineStr">
        <is>
          <t>Estimated fair value</t>
        </is>
      </c>
      <c r="B16" s="5" t="n">
        <v>117635</v>
      </c>
      <c r="D16" s="5" t="n">
        <v>73069</v>
      </c>
    </row>
    <row r="17">
      <c r="A17" s="4" t="inlineStr">
        <is>
          <t>Federal Agency [Member]</t>
        </is>
      </c>
    </row>
    <row r="18">
      <c r="A18" s="3" t="inlineStr">
        <is>
          <t>Debt securities, available-for-sale [Abstract]</t>
        </is>
      </c>
    </row>
    <row r="19">
      <c r="A19" s="4" t="inlineStr">
        <is>
          <t>Amortized cost</t>
        </is>
      </c>
      <c r="B19" s="5" t="n">
        <v>248445</v>
      </c>
      <c r="D19" s="5" t="n">
        <v>248454</v>
      </c>
    </row>
    <row r="20">
      <c r="A20" s="4" t="inlineStr">
        <is>
          <t>Unrealized gains</t>
        </is>
      </c>
      <c r="B20" s="5" t="n">
        <v>0</v>
      </c>
      <c r="D20" s="5" t="n">
        <v>0</v>
      </c>
    </row>
    <row r="21">
      <c r="A21" s="4" t="inlineStr">
        <is>
          <t>Unrealized losses</t>
        </is>
      </c>
      <c r="B21" s="5" t="n">
        <v>22833</v>
      </c>
      <c r="D21" s="5" t="n">
        <v>8523</v>
      </c>
    </row>
    <row r="22">
      <c r="A22" s="4" t="inlineStr">
        <is>
          <t>Estimated fair value</t>
        </is>
      </c>
      <c r="B22" s="5" t="n">
        <v>225612</v>
      </c>
      <c r="D22" s="5" t="n">
        <v>239931</v>
      </c>
    </row>
    <row r="23">
      <c r="A23" s="4" t="inlineStr">
        <is>
          <t>State &amp; Municipal [Member]</t>
        </is>
      </c>
    </row>
    <row r="24">
      <c r="A24" s="3" t="inlineStr">
        <is>
          <t>Debt securities, available-for-sale [Abstract]</t>
        </is>
      </c>
    </row>
    <row r="25">
      <c r="A25" s="4" t="inlineStr">
        <is>
          <t>Amortized cost</t>
        </is>
      </c>
      <c r="B25" s="5" t="n">
        <v>95339</v>
      </c>
      <c r="D25" s="5" t="n">
        <v>95531</v>
      </c>
    </row>
    <row r="26">
      <c r="A26" s="4" t="inlineStr">
        <is>
          <t>Unrealized gains</t>
        </is>
      </c>
      <c r="B26" s="5" t="n">
        <v>0</v>
      </c>
      <c r="D26" s="5" t="n">
        <v>116</v>
      </c>
    </row>
    <row r="27">
      <c r="A27" s="4" t="inlineStr">
        <is>
          <t>Unrealized losses</t>
        </is>
      </c>
      <c r="B27" s="5" t="n">
        <v>7037</v>
      </c>
      <c r="D27" s="5" t="n">
        <v>1559</v>
      </c>
    </row>
    <row r="28">
      <c r="A28" s="4" t="inlineStr">
        <is>
          <t>Estimated fair value</t>
        </is>
      </c>
      <c r="B28" s="5" t="n">
        <v>88302</v>
      </c>
      <c r="D28" s="5" t="n">
        <v>94088</v>
      </c>
    </row>
    <row r="29">
      <c r="A29" s="4" t="inlineStr">
        <is>
          <t>Mortgage-Backed, Government Sponsored Enterprises [Member]</t>
        </is>
      </c>
    </row>
    <row r="30">
      <c r="A30" s="3" t="inlineStr">
        <is>
          <t>Debt securities, available-for-sale [Abstract]</t>
        </is>
      </c>
    </row>
    <row r="31">
      <c r="A31" s="4" t="inlineStr">
        <is>
          <t>Amortized cost</t>
        </is>
      </c>
      <c r="B31" s="5" t="n">
        <v>510500</v>
      </c>
      <c r="D31" s="5" t="n">
        <v>538036</v>
      </c>
    </row>
    <row r="32">
      <c r="A32" s="4" t="inlineStr">
        <is>
          <t>Unrealized gains</t>
        </is>
      </c>
      <c r="B32" s="5" t="n">
        <v>355</v>
      </c>
      <c r="D32" s="5" t="n">
        <v>8036</v>
      </c>
    </row>
    <row r="33">
      <c r="A33" s="4" t="inlineStr">
        <is>
          <t>Unrealized losses</t>
        </is>
      </c>
      <c r="B33" s="5" t="n">
        <v>25782</v>
      </c>
      <c r="D33" s="5" t="n">
        <v>5589</v>
      </c>
    </row>
    <row r="34">
      <c r="A34" s="4" t="inlineStr">
        <is>
          <t>Estimated fair value</t>
        </is>
      </c>
      <c r="B34" s="5" t="n">
        <v>485073</v>
      </c>
      <c r="D34" s="5" t="n">
        <v>540483</v>
      </c>
    </row>
    <row r="35">
      <c r="A35" s="4" t="inlineStr">
        <is>
          <t>Mortgage-Backed, U.S. Government Agency Securities [Member]</t>
        </is>
      </c>
    </row>
    <row r="36">
      <c r="A36" s="3" t="inlineStr">
        <is>
          <t>Debt securities, available-for-sale [Abstract]</t>
        </is>
      </c>
    </row>
    <row r="37">
      <c r="A37" s="4" t="inlineStr">
        <is>
          <t>Amortized cost</t>
        </is>
      </c>
      <c r="B37" s="5" t="n">
        <v>75846</v>
      </c>
      <c r="D37" s="5" t="n">
        <v>65339</v>
      </c>
    </row>
    <row r="38">
      <c r="A38" s="4" t="inlineStr">
        <is>
          <t>Unrealized gains</t>
        </is>
      </c>
      <c r="B38" s="5" t="n">
        <v>59</v>
      </c>
      <c r="D38" s="5" t="n">
        <v>1108</v>
      </c>
    </row>
    <row r="39">
      <c r="A39" s="4" t="inlineStr">
        <is>
          <t>Unrealized losses</t>
        </is>
      </c>
      <c r="B39" s="5" t="n">
        <v>2581</v>
      </c>
      <c r="D39" s="5" t="n">
        <v>255</v>
      </c>
    </row>
    <row r="40">
      <c r="A40" s="4" t="inlineStr">
        <is>
          <t>Estimated fair value</t>
        </is>
      </c>
      <c r="B40" s="5" t="n">
        <v>73324</v>
      </c>
      <c r="D40" s="5" t="n">
        <v>66192</v>
      </c>
    </row>
    <row r="41">
      <c r="A41" s="4" t="inlineStr">
        <is>
          <t>Collateralized Mortgage Obligations, Government-Sponsored Enterprises [Member]</t>
        </is>
      </c>
    </row>
    <row r="42">
      <c r="A42" s="3" t="inlineStr">
        <is>
          <t>Debt securities, available-for-sale [Abstract]</t>
        </is>
      </c>
    </row>
    <row r="43">
      <c r="A43" s="4" t="inlineStr">
        <is>
          <t>Amortized cost</t>
        </is>
      </c>
      <c r="B43" s="5" t="n">
        <v>462288</v>
      </c>
      <c r="D43" s="5" t="n">
        <v>484550</v>
      </c>
    </row>
    <row r="44">
      <c r="A44" s="4" t="inlineStr">
        <is>
          <t>Unrealized gains</t>
        </is>
      </c>
      <c r="B44" s="5" t="n">
        <v>149</v>
      </c>
      <c r="D44" s="5" t="n">
        <v>2723</v>
      </c>
    </row>
    <row r="45">
      <c r="A45" s="4" t="inlineStr">
        <is>
          <t>Unrealized losses</t>
        </is>
      </c>
      <c r="B45" s="5" t="n">
        <v>26908</v>
      </c>
      <c r="D45" s="5" t="n">
        <v>5113</v>
      </c>
    </row>
    <row r="46">
      <c r="A46" s="4" t="inlineStr">
        <is>
          <t>Estimated fair value</t>
        </is>
      </c>
      <c r="B46" s="5" t="n">
        <v>435529</v>
      </c>
      <c r="D46" s="5" t="n">
        <v>482160</v>
      </c>
    </row>
    <row r="47">
      <c r="A47" s="4" t="inlineStr">
        <is>
          <t>Collateralized Mortgage Obligations, U.S. Government Agency Securities [Member]</t>
        </is>
      </c>
    </row>
    <row r="48">
      <c r="A48" s="3" t="inlineStr">
        <is>
          <t>Debt securities, available-for-sale [Abstract]</t>
        </is>
      </c>
    </row>
    <row r="49">
      <c r="A49" s="4" t="inlineStr">
        <is>
          <t>Amortized cost</t>
        </is>
      </c>
      <c r="B49" s="5" t="n">
        <v>190310</v>
      </c>
      <c r="D49" s="5" t="n">
        <v>139380</v>
      </c>
    </row>
    <row r="50">
      <c r="A50" s="4" t="inlineStr">
        <is>
          <t>Unrealized gains</t>
        </is>
      </c>
      <c r="B50" s="5" t="n">
        <v>57</v>
      </c>
      <c r="D50" s="5" t="n">
        <v>939</v>
      </c>
    </row>
    <row r="51">
      <c r="A51" s="4" t="inlineStr">
        <is>
          <t>Unrealized losses</t>
        </is>
      </c>
      <c r="B51" s="5" t="n">
        <v>7897</v>
      </c>
      <c r="D51" s="5" t="n">
        <v>884</v>
      </c>
    </row>
    <row r="52">
      <c r="A52" s="4" t="inlineStr">
        <is>
          <t>Estimated fair value</t>
        </is>
      </c>
      <c r="B52" s="5" t="n">
        <v>182470</v>
      </c>
      <c r="D52" s="5" t="n">
        <v>139435</v>
      </c>
    </row>
    <row r="53">
      <c r="A53" s="4" t="inlineStr">
        <is>
          <t>Corporate [Member]</t>
        </is>
      </c>
    </row>
    <row r="54">
      <c r="A54" s="3" t="inlineStr">
        <is>
          <t>Debt securities, available-for-sale [Abstract]</t>
        </is>
      </c>
    </row>
    <row r="55">
      <c r="A55" s="4" t="inlineStr">
        <is>
          <t>Amortized cost</t>
        </is>
      </c>
      <c r="B55" s="5" t="n">
        <v>56000</v>
      </c>
      <c r="D55" s="5" t="n">
        <v>50500</v>
      </c>
    </row>
    <row r="56">
      <c r="A56" s="4" t="inlineStr">
        <is>
          <t>Unrealized gains</t>
        </is>
      </c>
      <c r="B56" s="5" t="n">
        <v>246</v>
      </c>
      <c r="D56" s="5" t="n">
        <v>1516</v>
      </c>
    </row>
    <row r="57">
      <c r="A57" s="4" t="inlineStr">
        <is>
          <t>Unrealized losses</t>
        </is>
      </c>
      <c r="B57" s="5" t="n">
        <v>1494</v>
      </c>
      <c r="D57" s="5" t="n">
        <v>13</v>
      </c>
    </row>
    <row r="58">
      <c r="A58" s="4" t="inlineStr">
        <is>
          <t>Estimated fair value</t>
        </is>
      </c>
      <c r="B58" s="6" t="n">
        <v>54752</v>
      </c>
      <c r="D58" s="6" t="n">
        <v>520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Held to Maturity (Details) - USD ($) $ in Thousands</t>
        </is>
      </c>
      <c r="B1" s="2" t="inlineStr">
        <is>
          <t>3 Months Ended</t>
        </is>
      </c>
    </row>
    <row r="2">
      <c r="B2" s="2" t="inlineStr">
        <is>
          <t>Mar. 31, 2022</t>
        </is>
      </c>
      <c r="C2" s="2" t="inlineStr">
        <is>
          <t>Mar. 31, 2021</t>
        </is>
      </c>
      <c r="D2" s="2" t="inlineStr">
        <is>
          <t>Dec. 31, 2021</t>
        </is>
      </c>
    </row>
    <row r="3">
      <c r="A3" s="3" t="inlineStr">
        <is>
          <t>Held-to-maturity securities, fair value to amortized cost [Abstract]</t>
        </is>
      </c>
    </row>
    <row r="4">
      <c r="A4" s="4" t="inlineStr">
        <is>
          <t>Amortized cost</t>
        </is>
      </c>
      <c r="B4" s="6" t="n">
        <v>895005</v>
      </c>
      <c r="D4" s="6" t="n">
        <v>733210</v>
      </c>
    </row>
    <row r="5">
      <c r="A5" s="4" t="inlineStr">
        <is>
          <t>Unrealized gains</t>
        </is>
      </c>
      <c r="B5" s="5" t="n">
        <v>762</v>
      </c>
      <c r="D5" s="5" t="n">
        <v>10040</v>
      </c>
    </row>
    <row r="6">
      <c r="A6" s="4" t="inlineStr">
        <is>
          <t>Unrealized losses</t>
        </is>
      </c>
      <c r="B6" s="5" t="n">
        <v>44132</v>
      </c>
      <c r="D6" s="5" t="n">
        <v>7990</v>
      </c>
    </row>
    <row r="7">
      <c r="A7" s="4" t="inlineStr">
        <is>
          <t>Estimated fair value</t>
        </is>
      </c>
      <c r="B7" s="5" t="n">
        <v>851635</v>
      </c>
      <c r="D7" s="5" t="n">
        <v>735260</v>
      </c>
    </row>
    <row r="8">
      <c r="A8" s="4" t="inlineStr">
        <is>
          <t>Allowance for credit losses on HTM securities</t>
        </is>
      </c>
      <c r="B8" s="5" t="n">
        <v>0</v>
      </c>
      <c r="D8" s="5" t="n">
        <v>0</v>
      </c>
    </row>
    <row r="9">
      <c r="A9" s="3" t="inlineStr">
        <is>
          <t>Transactions of HTM securities [Abstract]</t>
        </is>
      </c>
    </row>
    <row r="10">
      <c r="A10" s="4" t="inlineStr">
        <is>
          <t>Gains from calls on HTM securities</t>
        </is>
      </c>
      <c r="B10" s="5" t="n">
        <v>4</v>
      </c>
      <c r="C10" s="6" t="n">
        <v>15</v>
      </c>
    </row>
    <row r="11">
      <c r="A11" s="4" t="inlineStr">
        <is>
          <t>Asset Pledged as Collateral [Member] | Public Deposits or Other Purposes [Member]</t>
        </is>
      </c>
    </row>
    <row r="12">
      <c r="A12" s="3" t="inlineStr">
        <is>
          <t>Securities pledged [Abstract]</t>
        </is>
      </c>
    </row>
    <row r="13">
      <c r="A13" s="4" t="inlineStr">
        <is>
          <t>AFS and HTM securities</t>
        </is>
      </c>
      <c r="B13" s="5" t="n">
        <v>1800000</v>
      </c>
      <c r="D13" s="5" t="n">
        <v>1600000</v>
      </c>
    </row>
    <row r="14">
      <c r="A14" s="4" t="inlineStr">
        <is>
          <t>Asset Pledged as Collateral [Member] | Securities Sold under Repurchase Agreements [Member]</t>
        </is>
      </c>
    </row>
    <row r="15">
      <c r="A15" s="3" t="inlineStr">
        <is>
          <t>Securities pledged [Abstract]</t>
        </is>
      </c>
    </row>
    <row r="16">
      <c r="A16" s="4" t="inlineStr">
        <is>
          <t>AFS and HTM securities</t>
        </is>
      </c>
      <c r="B16" s="5" t="n">
        <v>144900</v>
      </c>
      <c r="D16" s="5" t="n">
        <v>162100</v>
      </c>
    </row>
    <row r="17">
      <c r="A17" s="4" t="inlineStr">
        <is>
          <t>Federal Agency [Member]</t>
        </is>
      </c>
    </row>
    <row r="18">
      <c r="A18" s="3" t="inlineStr">
        <is>
          <t>Held-to-maturity securities, fair value to amortized cost [Abstract]</t>
        </is>
      </c>
    </row>
    <row r="19">
      <c r="A19" s="4" t="inlineStr">
        <is>
          <t>Amortized cost</t>
        </is>
      </c>
      <c r="B19" s="5" t="n">
        <v>100000</v>
      </c>
      <c r="D19" s="5" t="n">
        <v>100000</v>
      </c>
    </row>
    <row r="20">
      <c r="A20" s="4" t="inlineStr">
        <is>
          <t>Unrealized gains</t>
        </is>
      </c>
      <c r="B20" s="5" t="n">
        <v>0</v>
      </c>
      <c r="D20" s="5" t="n">
        <v>0</v>
      </c>
    </row>
    <row r="21">
      <c r="A21" s="4" t="inlineStr">
        <is>
          <t>Unrealized losses</t>
        </is>
      </c>
      <c r="B21" s="5" t="n">
        <v>10872</v>
      </c>
      <c r="D21" s="5" t="n">
        <v>4365</v>
      </c>
    </row>
    <row r="22">
      <c r="A22" s="4" t="inlineStr">
        <is>
          <t>Estimated fair value</t>
        </is>
      </c>
      <c r="B22" s="5" t="n">
        <v>89128</v>
      </c>
      <c r="D22" s="5" t="n">
        <v>95635</v>
      </c>
    </row>
    <row r="23">
      <c r="A23" s="4" t="inlineStr">
        <is>
          <t>Mortgage-Backed, Government Sponsored Enterprises [Member]</t>
        </is>
      </c>
    </row>
    <row r="24">
      <c r="A24" s="3" t="inlineStr">
        <is>
          <t>Held-to-maturity securities, fair value to amortized cost [Abstract]</t>
        </is>
      </c>
    </row>
    <row r="25">
      <c r="A25" s="4" t="inlineStr">
        <is>
          <t>Amortized cost</t>
        </is>
      </c>
      <c r="B25" s="5" t="n">
        <v>269153</v>
      </c>
      <c r="D25" s="5" t="n">
        <v>161462</v>
      </c>
    </row>
    <row r="26">
      <c r="A26" s="4" t="inlineStr">
        <is>
          <t>Unrealized gains</t>
        </is>
      </c>
      <c r="B26" s="5" t="n">
        <v>137</v>
      </c>
      <c r="D26" s="5" t="n">
        <v>2232</v>
      </c>
    </row>
    <row r="27">
      <c r="A27" s="4" t="inlineStr">
        <is>
          <t>Unrealized losses</t>
        </is>
      </c>
      <c r="B27" s="5" t="n">
        <v>16499</v>
      </c>
      <c r="D27" s="5" t="n">
        <v>1319</v>
      </c>
    </row>
    <row r="28">
      <c r="A28" s="4" t="inlineStr">
        <is>
          <t>Estimated fair value</t>
        </is>
      </c>
      <c r="B28" s="5" t="n">
        <v>252791</v>
      </c>
      <c r="D28" s="5" t="n">
        <v>162375</v>
      </c>
    </row>
    <row r="29">
      <c r="A29" s="4" t="inlineStr">
        <is>
          <t>Mortgage-Backed, U.S. Government Agency Securities [Member]</t>
        </is>
      </c>
    </row>
    <row r="30">
      <c r="A30" s="3" t="inlineStr">
        <is>
          <t>Held-to-maturity securities, fair value to amortized cost [Abstract]</t>
        </is>
      </c>
    </row>
    <row r="31">
      <c r="A31" s="4" t="inlineStr">
        <is>
          <t>Amortized cost</t>
        </is>
      </c>
      <c r="B31" s="5" t="n">
        <v>7425</v>
      </c>
      <c r="D31" s="5" t="n">
        <v>9112</v>
      </c>
    </row>
    <row r="32">
      <c r="A32" s="4" t="inlineStr">
        <is>
          <t>Unrealized gains</t>
        </is>
      </c>
      <c r="B32" s="5" t="n">
        <v>50</v>
      </c>
      <c r="D32" s="5" t="n">
        <v>514</v>
      </c>
    </row>
    <row r="33">
      <c r="A33" s="4" t="inlineStr">
        <is>
          <t>Unrealized losses</t>
        </is>
      </c>
      <c r="B33" s="5" t="n">
        <v>6</v>
      </c>
      <c r="D33" s="5" t="n">
        <v>0</v>
      </c>
    </row>
    <row r="34">
      <c r="A34" s="4" t="inlineStr">
        <is>
          <t>Estimated fair value</t>
        </is>
      </c>
      <c r="B34" s="5" t="n">
        <v>7469</v>
      </c>
      <c r="D34" s="5" t="n">
        <v>9626</v>
      </c>
    </row>
    <row r="35">
      <c r="A35" s="4" t="inlineStr">
        <is>
          <t>Collateralized Mortgage Obligations, Government-Sponsored Enterprises [Member]</t>
        </is>
      </c>
    </row>
    <row r="36">
      <c r="A36" s="3" t="inlineStr">
        <is>
          <t>Held-to-maturity securities, fair value to amortized cost [Abstract]</t>
        </is>
      </c>
    </row>
    <row r="37">
      <c r="A37" s="4" t="inlineStr">
        <is>
          <t>Amortized cost</t>
        </is>
      </c>
      <c r="B37" s="5" t="n">
        <v>111254</v>
      </c>
      <c r="D37" s="5" t="n">
        <v>94342</v>
      </c>
    </row>
    <row r="38">
      <c r="A38" s="4" t="inlineStr">
        <is>
          <t>Unrealized gains</t>
        </is>
      </c>
      <c r="B38" s="5" t="n">
        <v>105</v>
      </c>
      <c r="D38" s="5" t="n">
        <v>1932</v>
      </c>
    </row>
    <row r="39">
      <c r="A39" s="4" t="inlineStr">
        <is>
          <t>Unrealized losses</t>
        </is>
      </c>
      <c r="B39" s="5" t="n">
        <v>2722</v>
      </c>
      <c r="D39" s="5" t="n">
        <v>129</v>
      </c>
    </row>
    <row r="40">
      <c r="A40" s="4" t="inlineStr">
        <is>
          <t>Estimated fair value</t>
        </is>
      </c>
      <c r="B40" s="5" t="n">
        <v>108637</v>
      </c>
      <c r="D40" s="5" t="n">
        <v>96145</v>
      </c>
    </row>
    <row r="41">
      <c r="A41" s="4" t="inlineStr">
        <is>
          <t>Collateralized Mortgage Obligations, U.S. Government Agency Securities [Member]</t>
        </is>
      </c>
    </row>
    <row r="42">
      <c r="A42" s="3" t="inlineStr">
        <is>
          <t>Held-to-maturity securities, fair value to amortized cost [Abstract]</t>
        </is>
      </c>
    </row>
    <row r="43">
      <c r="A43" s="4" t="inlineStr">
        <is>
          <t>Amortized cost</t>
        </is>
      </c>
      <c r="B43" s="5" t="n">
        <v>74596</v>
      </c>
      <c r="D43" s="5" t="n">
        <v>44473</v>
      </c>
    </row>
    <row r="44">
      <c r="A44" s="4" t="inlineStr">
        <is>
          <t>Unrealized gains</t>
        </is>
      </c>
      <c r="B44" s="5" t="n">
        <v>76</v>
      </c>
      <c r="D44" s="5" t="n">
        <v>336</v>
      </c>
    </row>
    <row r="45">
      <c r="A45" s="4" t="inlineStr">
        <is>
          <t>Unrealized losses</t>
        </is>
      </c>
      <c r="B45" s="5" t="n">
        <v>3755</v>
      </c>
      <c r="D45" s="5" t="n">
        <v>674</v>
      </c>
    </row>
    <row r="46">
      <c r="A46" s="4" t="inlineStr">
        <is>
          <t>Estimated fair value</t>
        </is>
      </c>
      <c r="B46" s="5" t="n">
        <v>70917</v>
      </c>
      <c r="D46" s="5" t="n">
        <v>44135</v>
      </c>
    </row>
    <row r="47">
      <c r="A47" s="4" t="inlineStr">
        <is>
          <t>State &amp; Municipal [Member]</t>
        </is>
      </c>
    </row>
    <row r="48">
      <c r="A48" s="3" t="inlineStr">
        <is>
          <t>Held-to-maturity securities, fair value to amortized cost [Abstract]</t>
        </is>
      </c>
    </row>
    <row r="49">
      <c r="A49" s="4" t="inlineStr">
        <is>
          <t>Amortized cost</t>
        </is>
      </c>
      <c r="B49" s="5" t="n">
        <v>332577</v>
      </c>
      <c r="D49" s="5" t="n">
        <v>323821</v>
      </c>
    </row>
    <row r="50">
      <c r="A50" s="4" t="inlineStr">
        <is>
          <t>Unrealized gains</t>
        </is>
      </c>
      <c r="B50" s="5" t="n">
        <v>394</v>
      </c>
      <c r="D50" s="5" t="n">
        <v>5026</v>
      </c>
    </row>
    <row r="51">
      <c r="A51" s="4" t="inlineStr">
        <is>
          <t>Unrealized losses</t>
        </is>
      </c>
      <c r="B51" s="5" t="n">
        <v>10278</v>
      </c>
      <c r="D51" s="5" t="n">
        <v>1503</v>
      </c>
    </row>
    <row r="52">
      <c r="A52" s="4" t="inlineStr">
        <is>
          <t>Estimated fair value</t>
        </is>
      </c>
      <c r="B52" s="6" t="n">
        <v>322693</v>
      </c>
      <c r="D52" s="6" t="n">
        <v>3273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Gains and (Losses) on Equity Securities (Details) - USD ($) $ in Thousands</t>
        </is>
      </c>
      <c r="B1" s="2" t="inlineStr">
        <is>
          <t>3 Months Ended</t>
        </is>
      </c>
    </row>
    <row r="2">
      <c r="B2" s="2" t="inlineStr">
        <is>
          <t>Mar. 31, 2022</t>
        </is>
      </c>
      <c r="C2" s="2" t="inlineStr">
        <is>
          <t>Mar. 31, 2021</t>
        </is>
      </c>
      <c r="D2" s="2" t="inlineStr">
        <is>
          <t>Dec. 31, 2021</t>
        </is>
      </c>
    </row>
    <row r="3">
      <c r="A3" s="3" t="inlineStr">
        <is>
          <t>Gains (losses) on equity securities [Abstract]</t>
        </is>
      </c>
    </row>
    <row r="4">
      <c r="A4" s="4" t="inlineStr">
        <is>
          <t>Net (losses) and gains recognized on equity securities</t>
        </is>
      </c>
      <c r="B4" s="6" t="n">
        <v>-183</v>
      </c>
      <c r="C4" s="6" t="n">
        <v>452</v>
      </c>
    </row>
    <row r="5">
      <c r="A5" s="4" t="inlineStr">
        <is>
          <t>Less: Net (losses) and gains recognized on equity securities sold during the period</t>
        </is>
      </c>
      <c r="B5" s="5" t="n">
        <v>0</v>
      </c>
      <c r="C5" s="5" t="n">
        <v>0</v>
      </c>
    </row>
    <row r="6">
      <c r="A6" s="4" t="inlineStr">
        <is>
          <t>Unrealized (losses) and gains recognized on equity securities still held</t>
        </is>
      </c>
      <c r="B6" s="5" t="n">
        <v>-183</v>
      </c>
      <c r="C6" s="5" t="n">
        <v>452</v>
      </c>
    </row>
    <row r="7">
      <c r="A7" s="3" t="inlineStr">
        <is>
          <t>Equity Securities without Readily Determinable Fair Value, Annual Amount [Abstract]</t>
        </is>
      </c>
    </row>
    <row r="8">
      <c r="A8" s="4" t="inlineStr">
        <is>
          <t>Carrying amount of equity securities without readily determinable fair values</t>
        </is>
      </c>
      <c r="B8" s="5" t="n">
        <v>1000</v>
      </c>
      <c r="D8" s="6" t="n">
        <v>1000</v>
      </c>
    </row>
    <row r="9">
      <c r="A9" s="4" t="inlineStr">
        <is>
          <t>Impairment adjustments of equity securities without readily determinable fair values</t>
        </is>
      </c>
      <c r="B9" s="5" t="n">
        <v>0</v>
      </c>
      <c r="C9" s="5" t="n">
        <v>0</v>
      </c>
    </row>
    <row r="10">
      <c r="A10" s="4" t="inlineStr">
        <is>
          <t>Downward adjustments of equity securities without readily determinable fair values</t>
        </is>
      </c>
      <c r="B10" s="5" t="n">
        <v>0</v>
      </c>
      <c r="C10" s="5" t="n">
        <v>0</v>
      </c>
    </row>
    <row r="11">
      <c r="A11" s="4" t="inlineStr">
        <is>
          <t>Upward adjustments of equity securities without readily determinable fair values</t>
        </is>
      </c>
      <c r="B11" s="6" t="n">
        <v>0</v>
      </c>
      <c r="C11"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FS Debt Securities, Contractual Maturities (Details) - USD ($) $ in Thousands</t>
        </is>
      </c>
      <c r="B1" s="2" t="inlineStr">
        <is>
          <t>Mar. 31, 2022</t>
        </is>
      </c>
      <c r="C1" s="2" t="inlineStr">
        <is>
          <t>Dec. 31, 2021</t>
        </is>
      </c>
    </row>
    <row r="2">
      <c r="A2" s="3" t="inlineStr">
        <is>
          <t>Available-for-sale Securities, Debt Maturities, Amortized Cost [Abstract]</t>
        </is>
      </c>
    </row>
    <row r="3">
      <c r="A3" s="4" t="inlineStr">
        <is>
          <t>Within one year</t>
        </is>
      </c>
      <c r="B3" s="6" t="n">
        <v>112</v>
      </c>
    </row>
    <row r="4">
      <c r="A4" s="4" t="inlineStr">
        <is>
          <t>From one to five years</t>
        </is>
      </c>
      <c r="B4" s="5" t="n">
        <v>159032</v>
      </c>
    </row>
    <row r="5">
      <c r="A5" s="4" t="inlineStr">
        <is>
          <t>From five to ten years</t>
        </is>
      </c>
      <c r="B5" s="5" t="n">
        <v>780821</v>
      </c>
    </row>
    <row r="6">
      <c r="A6" s="4" t="inlineStr">
        <is>
          <t>After ten years</t>
        </is>
      </c>
      <c r="B6" s="5" t="n">
        <v>821207</v>
      </c>
    </row>
    <row r="7">
      <c r="A7" s="4" t="inlineStr">
        <is>
          <t>Amortized cost</t>
        </is>
      </c>
      <c r="B7" s="5" t="n">
        <v>1761172</v>
      </c>
      <c r="C7" s="6" t="n">
        <v>1694806</v>
      </c>
    </row>
    <row r="8">
      <c r="A8" s="3" t="inlineStr">
        <is>
          <t>Available-for-sale Securities, Debt Maturities, Estimated Fair Value [Abstract]</t>
        </is>
      </c>
    </row>
    <row r="9">
      <c r="A9" s="4" t="inlineStr">
        <is>
          <t>Within one year</t>
        </is>
      </c>
      <c r="B9" s="5" t="n">
        <v>116</v>
      </c>
    </row>
    <row r="10">
      <c r="A10" s="4" t="inlineStr">
        <is>
          <t>From one to five years</t>
        </is>
      </c>
      <c r="B10" s="5" t="n">
        <v>151684</v>
      </c>
    </row>
    <row r="11">
      <c r="A11" s="4" t="inlineStr">
        <is>
          <t>From five to ten years</t>
        </is>
      </c>
      <c r="B11" s="5" t="n">
        <v>732172</v>
      </c>
    </row>
    <row r="12">
      <c r="A12" s="4" t="inlineStr">
        <is>
          <t>After ten years</t>
        </is>
      </c>
      <c r="B12" s="5" t="n">
        <v>778725</v>
      </c>
    </row>
    <row r="13">
      <c r="A13" s="4" t="inlineStr">
        <is>
          <t>Fair value</t>
        </is>
      </c>
      <c r="B13" s="6" t="n">
        <v>1662697</v>
      </c>
      <c r="C13" s="6" t="n">
        <v>16873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ecurities, HTM Debt Securities, Contractual Maturities (Details) $ in Thousands</t>
        </is>
      </c>
      <c r="B1" s="2" t="inlineStr">
        <is>
          <t>Mar. 31, 2022USD ($)Issuer</t>
        </is>
      </c>
      <c r="C1" s="2" t="inlineStr">
        <is>
          <t>Dec. 31, 2021USD ($)Issuer</t>
        </is>
      </c>
    </row>
    <row r="2">
      <c r="A2" s="3" t="inlineStr">
        <is>
          <t>Held-to-maturity Securities, Debt Maturities, Amortized Cost [Abstract]</t>
        </is>
      </c>
    </row>
    <row r="3">
      <c r="A3" s="4" t="inlineStr">
        <is>
          <t>Within one year</t>
        </is>
      </c>
      <c r="B3" s="6" t="n">
        <v>103973</v>
      </c>
    </row>
    <row r="4">
      <c r="A4" s="4" t="inlineStr">
        <is>
          <t>From one to five years</t>
        </is>
      </c>
      <c r="B4" s="5" t="n">
        <v>67047</v>
      </c>
    </row>
    <row r="5">
      <c r="A5" s="4" t="inlineStr">
        <is>
          <t>From five to ten years</t>
        </is>
      </c>
      <c r="B5" s="5" t="n">
        <v>242804</v>
      </c>
    </row>
    <row r="6">
      <c r="A6" s="4" t="inlineStr">
        <is>
          <t>After ten years</t>
        </is>
      </c>
      <c r="B6" s="5" t="n">
        <v>481181</v>
      </c>
    </row>
    <row r="7">
      <c r="A7" s="4" t="inlineStr">
        <is>
          <t>Amortized cost</t>
        </is>
      </c>
      <c r="B7" s="5" t="n">
        <v>895005</v>
      </c>
      <c r="C7" s="6" t="n">
        <v>733210</v>
      </c>
    </row>
    <row r="8">
      <c r="A8" s="3" t="inlineStr">
        <is>
          <t>Held-to-maturity Securities, Debt Maturities, Estimated Fair Value [Abstract]</t>
        </is>
      </c>
    </row>
    <row r="9">
      <c r="A9" s="4" t="inlineStr">
        <is>
          <t>Within one year</t>
        </is>
      </c>
      <c r="B9" s="5" t="n">
        <v>103988</v>
      </c>
    </row>
    <row r="10">
      <c r="A10" s="4" t="inlineStr">
        <is>
          <t>From one to five years</t>
        </is>
      </c>
      <c r="B10" s="5" t="n">
        <v>67061</v>
      </c>
    </row>
    <row r="11">
      <c r="A11" s="4" t="inlineStr">
        <is>
          <t>From five to ten years</t>
        </is>
      </c>
      <c r="B11" s="5" t="n">
        <v>228349</v>
      </c>
    </row>
    <row r="12">
      <c r="A12" s="4" t="inlineStr">
        <is>
          <t>After ten years</t>
        </is>
      </c>
      <c r="B12" s="5" t="n">
        <v>452237</v>
      </c>
    </row>
    <row r="13">
      <c r="A13" s="4" t="inlineStr">
        <is>
          <t>Fair value</t>
        </is>
      </c>
      <c r="B13" s="6" t="n">
        <v>851635</v>
      </c>
      <c r="C13" s="6" t="n">
        <v>735260</v>
      </c>
    </row>
    <row r="14">
      <c r="A14" s="4" t="inlineStr">
        <is>
          <t>Number of issuers whose holdings exceeded 10% of consolidated stockholders' equity, excluding U.S. Government securities and Government-sponsored enterprises securities | Issuer</t>
        </is>
      </c>
      <c r="B14" s="5" t="n">
        <v>0</v>
      </c>
      <c r="C1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fee and dividend income</t>
        </is>
      </c>
    </row>
    <row r="4">
      <c r="A4" s="4" t="inlineStr">
        <is>
          <t>Interest and fees on loans</t>
        </is>
      </c>
      <c r="B4" s="6" t="n">
        <v>73343</v>
      </c>
      <c r="C4" s="6" t="n">
        <v>75093</v>
      </c>
    </row>
    <row r="5">
      <c r="A5" s="4" t="inlineStr">
        <is>
          <t>Securities available for sale</t>
        </is>
      </c>
      <c r="B5" s="5" t="n">
        <v>6840</v>
      </c>
      <c r="C5" s="5" t="n">
        <v>5544</v>
      </c>
    </row>
    <row r="6">
      <c r="A6" s="4" t="inlineStr">
        <is>
          <t>Securities held to maturity</t>
        </is>
      </c>
      <c r="B6" s="5" t="n">
        <v>3493</v>
      </c>
      <c r="C6" s="5" t="n">
        <v>3382</v>
      </c>
    </row>
    <row r="7">
      <c r="A7" s="4" t="inlineStr">
        <is>
          <t>Other</t>
        </is>
      </c>
      <c r="B7" s="5" t="n">
        <v>525</v>
      </c>
      <c r="C7" s="5" t="n">
        <v>291</v>
      </c>
    </row>
    <row r="8">
      <c r="A8" s="4" t="inlineStr">
        <is>
          <t>Total interest, fee and dividend income</t>
        </is>
      </c>
      <c r="B8" s="5" t="n">
        <v>84201</v>
      </c>
      <c r="C8" s="5" t="n">
        <v>84310</v>
      </c>
    </row>
    <row r="9">
      <c r="A9" s="3" t="inlineStr">
        <is>
          <t>Interest expense</t>
        </is>
      </c>
    </row>
    <row r="10">
      <c r="A10" s="4" t="inlineStr">
        <is>
          <t>Deposits</t>
        </is>
      </c>
      <c r="B10" s="5" t="n">
        <v>1842</v>
      </c>
      <c r="C10" s="5" t="n">
        <v>3172</v>
      </c>
    </row>
    <row r="11">
      <c r="A11" s="4" t="inlineStr">
        <is>
          <t>Short-term borrowings</t>
        </is>
      </c>
      <c r="B11" s="5" t="n">
        <v>16</v>
      </c>
      <c r="C11" s="5" t="n">
        <v>70</v>
      </c>
    </row>
    <row r="12">
      <c r="A12" s="4" t="inlineStr">
        <is>
          <t>Long-term debt</t>
        </is>
      </c>
      <c r="B12" s="5" t="n">
        <v>87</v>
      </c>
      <c r="C12" s="5" t="n">
        <v>124</v>
      </c>
    </row>
    <row r="13">
      <c r="A13" s="4" t="inlineStr">
        <is>
          <t>Subordinated debt</t>
        </is>
      </c>
      <c r="B13" s="5" t="n">
        <v>1359</v>
      </c>
      <c r="C13" s="5" t="n">
        <v>1359</v>
      </c>
    </row>
    <row r="14">
      <c r="A14" s="4" t="inlineStr">
        <is>
          <t>Junior subordinated debt</t>
        </is>
      </c>
      <c r="B14" s="5" t="n">
        <v>549</v>
      </c>
      <c r="C14" s="5" t="n">
        <v>530</v>
      </c>
    </row>
    <row r="15">
      <c r="A15" s="4" t="inlineStr">
        <is>
          <t>Total interest expense</t>
        </is>
      </c>
      <c r="B15" s="5" t="n">
        <v>3853</v>
      </c>
      <c r="C15" s="5" t="n">
        <v>5255</v>
      </c>
    </row>
    <row r="16">
      <c r="A16" s="4" t="inlineStr">
        <is>
          <t>Net interest income</t>
        </is>
      </c>
      <c r="B16" s="5" t="n">
        <v>80348</v>
      </c>
      <c r="C16" s="5" t="n">
        <v>79055</v>
      </c>
    </row>
    <row r="17">
      <c r="A17" s="4" t="inlineStr">
        <is>
          <t>Provision for loan losses</t>
        </is>
      </c>
      <c r="B17" s="5" t="n">
        <v>596</v>
      </c>
      <c r="C17" s="5" t="n">
        <v>-2796</v>
      </c>
    </row>
    <row r="18">
      <c r="A18" s="4" t="inlineStr">
        <is>
          <t>Net interest income after provision for loan losses</t>
        </is>
      </c>
      <c r="B18" s="5" t="n">
        <v>79752</v>
      </c>
      <c r="C18" s="5" t="n">
        <v>81851</v>
      </c>
    </row>
    <row r="19">
      <c r="A19" s="3" t="inlineStr">
        <is>
          <t>Noninterest income</t>
        </is>
      </c>
    </row>
    <row r="20">
      <c r="A20" s="4" t="inlineStr">
        <is>
          <t>Service charges on deposit accounts</t>
        </is>
      </c>
      <c r="B20" s="5" t="n">
        <v>3688</v>
      </c>
      <c r="C20" s="5" t="n">
        <v>3027</v>
      </c>
    </row>
    <row r="21">
      <c r="A21" s="4" t="inlineStr">
        <is>
          <t>Card services income</t>
        </is>
      </c>
      <c r="B21" s="5" t="n">
        <v>8695</v>
      </c>
      <c r="C21" s="5" t="n">
        <v>7550</v>
      </c>
    </row>
    <row r="22">
      <c r="A22" s="4" t="inlineStr">
        <is>
          <t>Retirement plan administration fees</t>
        </is>
      </c>
      <c r="B22" s="5" t="n">
        <v>13279</v>
      </c>
      <c r="C22" s="5" t="n">
        <v>10098</v>
      </c>
    </row>
    <row r="23">
      <c r="A23" s="4" t="inlineStr">
        <is>
          <t>Wealth management</t>
        </is>
      </c>
      <c r="B23" s="5" t="n">
        <v>8640</v>
      </c>
      <c r="C23" s="5" t="n">
        <v>7910</v>
      </c>
    </row>
    <row r="24">
      <c r="A24" s="4" t="inlineStr">
        <is>
          <t>Insurance services</t>
        </is>
      </c>
      <c r="B24" s="5" t="n">
        <v>3788</v>
      </c>
      <c r="C24" s="5" t="n">
        <v>3461</v>
      </c>
    </row>
    <row r="25">
      <c r="A25" s="4" t="inlineStr">
        <is>
          <t>Bank owned life insurance income</t>
        </is>
      </c>
      <c r="B25" s="5" t="n">
        <v>1654</v>
      </c>
      <c r="C25" s="5" t="n">
        <v>1381</v>
      </c>
    </row>
    <row r="26">
      <c r="A26" s="4" t="inlineStr">
        <is>
          <t>Net securities (losses) gains</t>
        </is>
      </c>
      <c r="B26" s="5" t="n">
        <v>-179</v>
      </c>
      <c r="C26" s="5" t="n">
        <v>467</v>
      </c>
    </row>
    <row r="27">
      <c r="A27" s="4" t="inlineStr">
        <is>
          <t>Other</t>
        </is>
      </c>
      <c r="B27" s="5" t="n">
        <v>3094</v>
      </c>
      <c r="C27" s="5" t="n">
        <v>3144</v>
      </c>
    </row>
    <row r="28">
      <c r="A28" s="4" t="inlineStr">
        <is>
          <t>Total noninterest income</t>
        </is>
      </c>
      <c r="B28" s="5" t="n">
        <v>42659</v>
      </c>
      <c r="C28" s="5" t="n">
        <v>37038</v>
      </c>
    </row>
    <row r="29">
      <c r="A29" s="3" t="inlineStr">
        <is>
          <t>Noninterest expense</t>
        </is>
      </c>
    </row>
    <row r="30">
      <c r="A30" s="4" t="inlineStr">
        <is>
          <t>Salaries and employee benefits</t>
        </is>
      </c>
      <c r="B30" s="5" t="n">
        <v>45508</v>
      </c>
      <c r="C30" s="5" t="n">
        <v>41601</v>
      </c>
    </row>
    <row r="31">
      <c r="A31" s="4" t="inlineStr">
        <is>
          <t>Technology and data services</t>
        </is>
      </c>
      <c r="B31" s="5" t="n">
        <v>8547</v>
      </c>
      <c r="C31" s="5" t="n">
        <v>8892</v>
      </c>
    </row>
    <row r="32">
      <c r="A32" s="4" t="inlineStr">
        <is>
          <t>Occupancy</t>
        </is>
      </c>
      <c r="B32" s="5" t="n">
        <v>6793</v>
      </c>
      <c r="C32" s="5" t="n">
        <v>6889</v>
      </c>
    </row>
    <row r="33">
      <c r="A33" s="4" t="inlineStr">
        <is>
          <t>Professional fees and outside services</t>
        </is>
      </c>
      <c r="B33" s="5" t="n">
        <v>4276</v>
      </c>
      <c r="C33" s="5" t="n">
        <v>3589</v>
      </c>
    </row>
    <row r="34">
      <c r="A34" s="4" t="inlineStr">
        <is>
          <t>Office supplies and postage</t>
        </is>
      </c>
      <c r="B34" s="5" t="n">
        <v>1424</v>
      </c>
      <c r="C34" s="5" t="n">
        <v>1499</v>
      </c>
    </row>
    <row r="35">
      <c r="A35" s="4" t="inlineStr">
        <is>
          <t>FDIC expenses</t>
        </is>
      </c>
      <c r="B35" s="5" t="n">
        <v>802</v>
      </c>
      <c r="C35" s="5" t="n">
        <v>808</v>
      </c>
    </row>
    <row r="36">
      <c r="A36" s="4" t="inlineStr">
        <is>
          <t>Advertising</t>
        </is>
      </c>
      <c r="B36" s="5" t="n">
        <v>654</v>
      </c>
      <c r="C36" s="5" t="n">
        <v>451</v>
      </c>
    </row>
    <row r="37">
      <c r="A37" s="4" t="inlineStr">
        <is>
          <t>Amortization of intangible assets</t>
        </is>
      </c>
      <c r="B37" s="5" t="n">
        <v>636</v>
      </c>
      <c r="C37" s="5" t="n">
        <v>812</v>
      </c>
    </row>
    <row r="38">
      <c r="A38" s="4" t="inlineStr">
        <is>
          <t>Loan collection and other real estate owned, net</t>
        </is>
      </c>
      <c r="B38" s="5" t="n">
        <v>384</v>
      </c>
      <c r="C38" s="5" t="n">
        <v>590</v>
      </c>
    </row>
    <row r="39">
      <c r="A39" s="4" t="inlineStr">
        <is>
          <t>Other</t>
        </is>
      </c>
      <c r="B39" s="5" t="n">
        <v>3119</v>
      </c>
      <c r="C39" s="5" t="n">
        <v>2757</v>
      </c>
    </row>
    <row r="40">
      <c r="A40" s="4" t="inlineStr">
        <is>
          <t>Total noninterest expense</t>
        </is>
      </c>
      <c r="B40" s="5" t="n">
        <v>72143</v>
      </c>
      <c r="C40" s="5" t="n">
        <v>67888</v>
      </c>
    </row>
    <row r="41">
      <c r="A41" s="4" t="inlineStr">
        <is>
          <t>Income before income tax expense</t>
        </is>
      </c>
      <c r="B41" s="5" t="n">
        <v>50268</v>
      </c>
      <c r="C41" s="5" t="n">
        <v>51001</v>
      </c>
    </row>
    <row r="42">
      <c r="A42" s="4" t="inlineStr">
        <is>
          <t>Income tax expense</t>
        </is>
      </c>
      <c r="B42" s="5" t="n">
        <v>11142</v>
      </c>
      <c r="C42" s="5" t="n">
        <v>11155</v>
      </c>
    </row>
    <row r="43">
      <c r="A43" s="4" t="inlineStr">
        <is>
          <t>Net income</t>
        </is>
      </c>
      <c r="B43" s="6" t="n">
        <v>39126</v>
      </c>
      <c r="C43" s="6" t="n">
        <v>39846</v>
      </c>
    </row>
    <row r="44">
      <c r="A44" s="3" t="inlineStr">
        <is>
          <t>Earnings per share</t>
        </is>
      </c>
    </row>
    <row r="45">
      <c r="A45" s="4" t="inlineStr">
        <is>
          <t>Basic (in dollars per share)</t>
        </is>
      </c>
      <c r="B45" s="7" t="n">
        <v>0.91</v>
      </c>
      <c r="C45" s="7" t="n">
        <v>0.91</v>
      </c>
    </row>
    <row r="46">
      <c r="A46" s="4" t="inlineStr">
        <is>
          <t>Diluted (in dollars per share)</t>
        </is>
      </c>
      <c r="B46" s="7" t="n">
        <v>0.9</v>
      </c>
      <c r="C46" s="7" t="n">
        <v>0.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AFS Securities in Continuous Unrealized Loss Position (Details) $ in Thousands</t>
        </is>
      </c>
      <c r="B1" s="2" t="inlineStr">
        <is>
          <t>Mar. 31, 2022USD ($)Position</t>
        </is>
      </c>
      <c r="C1" s="2" t="inlineStr">
        <is>
          <t>Dec. 31, 2021USD ($)Position</t>
        </is>
      </c>
    </row>
    <row r="2">
      <c r="A2" s="3" t="inlineStr">
        <is>
          <t>Unrealized Loss Position, Fair Value [Abstract]</t>
        </is>
      </c>
    </row>
    <row r="3">
      <c r="A3" s="4" t="inlineStr">
        <is>
          <t>Less than 12 months</t>
        </is>
      </c>
      <c r="B3" s="6" t="n">
        <v>1142258</v>
      </c>
      <c r="C3" s="6" t="n">
        <v>811115</v>
      </c>
    </row>
    <row r="4">
      <c r="A4" s="4" t="inlineStr">
        <is>
          <t>12 months or longer</t>
        </is>
      </c>
      <c r="B4" s="5" t="n">
        <v>440297</v>
      </c>
      <c r="C4" s="5" t="n">
        <v>253578</v>
      </c>
    </row>
    <row r="5">
      <c r="A5" s="4" t="inlineStr">
        <is>
          <t>Total</t>
        </is>
      </c>
      <c r="B5" s="5" t="n">
        <v>1582555</v>
      </c>
      <c r="C5" s="5" t="n">
        <v>1064693</v>
      </c>
    </row>
    <row r="6">
      <c r="A6" s="3" t="inlineStr">
        <is>
          <t>Unrealized Loss Position, Unrealized Losses [Abstract]</t>
        </is>
      </c>
    </row>
    <row r="7">
      <c r="A7" s="4" t="inlineStr">
        <is>
          <t>Less than 12 months</t>
        </is>
      </c>
      <c r="B7" s="5" t="n">
        <v>-56606</v>
      </c>
      <c r="C7" s="5" t="n">
        <v>-13238</v>
      </c>
    </row>
    <row r="8">
      <c r="A8" s="4" t="inlineStr">
        <is>
          <t>12 months or longer</t>
        </is>
      </c>
      <c r="B8" s="5" t="n">
        <v>-42735</v>
      </c>
      <c r="C8" s="5" t="n">
        <v>-8704</v>
      </c>
    </row>
    <row r="9">
      <c r="A9" s="4" t="inlineStr">
        <is>
          <t>Total</t>
        </is>
      </c>
      <c r="B9" s="6" t="n">
        <v>-99341</v>
      </c>
      <c r="C9" s="6" t="n">
        <v>-21942</v>
      </c>
    </row>
    <row r="10">
      <c r="A10" s="3" t="inlineStr">
        <is>
          <t>Unrealized Loss Position, Number of Positions [Abstract]</t>
        </is>
      </c>
    </row>
    <row r="11">
      <c r="A11" s="4" t="inlineStr">
        <is>
          <t>Less than 12 months | Position</t>
        </is>
      </c>
      <c r="B11" s="5" t="n">
        <v>270</v>
      </c>
      <c r="C11" s="5" t="n">
        <v>127</v>
      </c>
    </row>
    <row r="12">
      <c r="A12" s="4" t="inlineStr">
        <is>
          <t>12 months or longer | Position</t>
        </is>
      </c>
      <c r="B12" s="5" t="n">
        <v>51</v>
      </c>
      <c r="C12" s="5" t="n">
        <v>22</v>
      </c>
    </row>
    <row r="13">
      <c r="A13" s="4" t="inlineStr">
        <is>
          <t>Total | Position</t>
        </is>
      </c>
      <c r="B13" s="5" t="n">
        <v>321</v>
      </c>
      <c r="C13" s="5" t="n">
        <v>149</v>
      </c>
    </row>
    <row r="14">
      <c r="A14" s="4" t="inlineStr">
        <is>
          <t>AIR on AFS debt securities</t>
        </is>
      </c>
      <c r="B14" s="6" t="n">
        <v>4000</v>
      </c>
      <c r="C14" s="6" t="n">
        <v>3900</v>
      </c>
    </row>
    <row r="15">
      <c r="A15" s="4" t="inlineStr">
        <is>
          <t>U.S. Treasury [Member]</t>
        </is>
      </c>
    </row>
    <row r="16">
      <c r="A16" s="3" t="inlineStr">
        <is>
          <t>Unrealized Loss Position, Fair Value [Abstract]</t>
        </is>
      </c>
    </row>
    <row r="17">
      <c r="A17" s="4" t="inlineStr">
        <is>
          <t>Less than 12 months</t>
        </is>
      </c>
      <c r="B17" s="5" t="n">
        <v>117635</v>
      </c>
      <c r="C17" s="5" t="n">
        <v>49105</v>
      </c>
    </row>
    <row r="18">
      <c r="A18" s="4" t="inlineStr">
        <is>
          <t>12 months or longer</t>
        </is>
      </c>
      <c r="B18" s="5" t="n">
        <v>0</v>
      </c>
      <c r="C18" s="5" t="n">
        <v>0</v>
      </c>
    </row>
    <row r="19">
      <c r="A19" s="4" t="inlineStr">
        <is>
          <t>Total</t>
        </is>
      </c>
      <c r="B19" s="5" t="n">
        <v>117635</v>
      </c>
      <c r="C19" s="5" t="n">
        <v>49105</v>
      </c>
    </row>
    <row r="20">
      <c r="A20" s="3" t="inlineStr">
        <is>
          <t>Unrealized Loss Position, Unrealized Losses [Abstract]</t>
        </is>
      </c>
    </row>
    <row r="21">
      <c r="A21" s="4" t="inlineStr">
        <is>
          <t>Less than 12 months</t>
        </is>
      </c>
      <c r="B21" s="5" t="n">
        <v>-4809</v>
      </c>
      <c r="C21" s="5" t="n">
        <v>-6</v>
      </c>
    </row>
    <row r="22">
      <c r="A22" s="4" t="inlineStr">
        <is>
          <t>12 months or longer</t>
        </is>
      </c>
      <c r="B22" s="5" t="n">
        <v>0</v>
      </c>
      <c r="C22" s="5" t="n">
        <v>0</v>
      </c>
    </row>
    <row r="23">
      <c r="A23" s="4" t="inlineStr">
        <is>
          <t>Total</t>
        </is>
      </c>
      <c r="B23" s="6" t="n">
        <v>-4809</v>
      </c>
      <c r="C23" s="6" t="n">
        <v>-6</v>
      </c>
    </row>
    <row r="24">
      <c r="A24" s="3" t="inlineStr">
        <is>
          <t>Unrealized Loss Position, Number of Positions [Abstract]</t>
        </is>
      </c>
    </row>
    <row r="25">
      <c r="A25" s="4" t="inlineStr">
        <is>
          <t>Less than 12 months | Position</t>
        </is>
      </c>
      <c r="B25" s="5" t="n">
        <v>7</v>
      </c>
      <c r="C25" s="5" t="n">
        <v>2</v>
      </c>
    </row>
    <row r="26">
      <c r="A26" s="4" t="inlineStr">
        <is>
          <t>12 months or longer | Position</t>
        </is>
      </c>
      <c r="B26" s="5" t="n">
        <v>0</v>
      </c>
      <c r="C26" s="5" t="n">
        <v>0</v>
      </c>
    </row>
    <row r="27">
      <c r="A27" s="4" t="inlineStr">
        <is>
          <t>Total | Position</t>
        </is>
      </c>
      <c r="B27" s="5" t="n">
        <v>7</v>
      </c>
      <c r="C27" s="5" t="n">
        <v>2</v>
      </c>
    </row>
    <row r="28">
      <c r="A28" s="4" t="inlineStr">
        <is>
          <t>Federal Agency [Member]</t>
        </is>
      </c>
    </row>
    <row r="29">
      <c r="A29" s="3" t="inlineStr">
        <is>
          <t>Unrealized Loss Position, Fair Value [Abstract]</t>
        </is>
      </c>
    </row>
    <row r="30">
      <c r="A30" s="4" t="inlineStr">
        <is>
          <t>Less than 12 months</t>
        </is>
      </c>
      <c r="B30" s="6" t="n">
        <v>2586</v>
      </c>
      <c r="C30" s="6" t="n">
        <v>41618</v>
      </c>
    </row>
    <row r="31">
      <c r="A31" s="4" t="inlineStr">
        <is>
          <t>12 months or longer</t>
        </is>
      </c>
      <c r="B31" s="5" t="n">
        <v>223026</v>
      </c>
      <c r="C31" s="5" t="n">
        <v>198313</v>
      </c>
    </row>
    <row r="32">
      <c r="A32" s="4" t="inlineStr">
        <is>
          <t>Total</t>
        </is>
      </c>
      <c r="B32" s="5" t="n">
        <v>225612</v>
      </c>
      <c r="C32" s="5" t="n">
        <v>239931</v>
      </c>
    </row>
    <row r="33">
      <c r="A33" s="3" t="inlineStr">
        <is>
          <t>Unrealized Loss Position, Unrealized Losses [Abstract]</t>
        </is>
      </c>
    </row>
    <row r="34">
      <c r="A34" s="4" t="inlineStr">
        <is>
          <t>Less than 12 months</t>
        </is>
      </c>
      <c r="B34" s="5" t="n">
        <v>-269</v>
      </c>
      <c r="C34" s="5" t="n">
        <v>-1846</v>
      </c>
    </row>
    <row r="35">
      <c r="A35" s="4" t="inlineStr">
        <is>
          <t>12 months or longer</t>
        </is>
      </c>
      <c r="B35" s="5" t="n">
        <v>-22564</v>
      </c>
      <c r="C35" s="5" t="n">
        <v>-6677</v>
      </c>
    </row>
    <row r="36">
      <c r="A36" s="4" t="inlineStr">
        <is>
          <t>Total</t>
        </is>
      </c>
      <c r="B36" s="6" t="n">
        <v>-22833</v>
      </c>
      <c r="C36" s="6" t="n">
        <v>-8523</v>
      </c>
    </row>
    <row r="37">
      <c r="A37" s="3" t="inlineStr">
        <is>
          <t>Unrealized Loss Position, Number of Positions [Abstract]</t>
        </is>
      </c>
    </row>
    <row r="38">
      <c r="A38" s="4" t="inlineStr">
        <is>
          <t>Less than 12 months | Position</t>
        </is>
      </c>
      <c r="B38" s="5" t="n">
        <v>1</v>
      </c>
      <c r="C38" s="5" t="n">
        <v>4</v>
      </c>
    </row>
    <row r="39">
      <c r="A39" s="4" t="inlineStr">
        <is>
          <t>12 months or longer | Position</t>
        </is>
      </c>
      <c r="B39" s="5" t="n">
        <v>15</v>
      </c>
      <c r="C39" s="5" t="n">
        <v>12</v>
      </c>
    </row>
    <row r="40">
      <c r="A40" s="4" t="inlineStr">
        <is>
          <t>Total | Position</t>
        </is>
      </c>
      <c r="B40" s="5" t="n">
        <v>16</v>
      </c>
      <c r="C40" s="5" t="n">
        <v>16</v>
      </c>
    </row>
    <row r="41">
      <c r="A41" s="4" t="inlineStr">
        <is>
          <t>State &amp; Municipal [Member]</t>
        </is>
      </c>
    </row>
    <row r="42">
      <c r="A42" s="3" t="inlineStr">
        <is>
          <t>Unrealized Loss Position, Fair Value [Abstract]</t>
        </is>
      </c>
    </row>
    <row r="43">
      <c r="A43" s="4" t="inlineStr">
        <is>
          <t>Less than 12 months</t>
        </is>
      </c>
      <c r="B43" s="6" t="n">
        <v>74201</v>
      </c>
      <c r="C43" s="6" t="n">
        <v>87515</v>
      </c>
    </row>
    <row r="44">
      <c r="A44" s="4" t="inlineStr">
        <is>
          <t>12 months or longer</t>
        </is>
      </c>
      <c r="B44" s="5" t="n">
        <v>14097</v>
      </c>
      <c r="C44" s="5" t="n">
        <v>0</v>
      </c>
    </row>
    <row r="45">
      <c r="A45" s="4" t="inlineStr">
        <is>
          <t>Total</t>
        </is>
      </c>
      <c r="B45" s="5" t="n">
        <v>88298</v>
      </c>
      <c r="C45" s="5" t="n">
        <v>87515</v>
      </c>
    </row>
    <row r="46">
      <c r="A46" s="3" t="inlineStr">
        <is>
          <t>Unrealized Loss Position, Unrealized Losses [Abstract]</t>
        </is>
      </c>
    </row>
    <row r="47">
      <c r="A47" s="4" t="inlineStr">
        <is>
          <t>Less than 12 months</t>
        </is>
      </c>
      <c r="B47" s="5" t="n">
        <v>-5690</v>
      </c>
      <c r="C47" s="5" t="n">
        <v>-1559</v>
      </c>
    </row>
    <row r="48">
      <c r="A48" s="4" t="inlineStr">
        <is>
          <t>12 months or longer</t>
        </is>
      </c>
      <c r="B48" s="5" t="n">
        <v>-1347</v>
      </c>
      <c r="C48" s="5" t="n">
        <v>0</v>
      </c>
    </row>
    <row r="49">
      <c r="A49" s="4" t="inlineStr">
        <is>
          <t>Total</t>
        </is>
      </c>
      <c r="B49" s="6" t="n">
        <v>-7037</v>
      </c>
      <c r="C49" s="6" t="n">
        <v>-1559</v>
      </c>
    </row>
    <row r="50">
      <c r="A50" s="3" t="inlineStr">
        <is>
          <t>Unrealized Loss Position, Number of Positions [Abstract]</t>
        </is>
      </c>
    </row>
    <row r="51">
      <c r="A51" s="4" t="inlineStr">
        <is>
          <t>Less than 12 months | Position</t>
        </is>
      </c>
      <c r="B51" s="5" t="n">
        <v>55</v>
      </c>
      <c r="C51" s="5" t="n">
        <v>61</v>
      </c>
    </row>
    <row r="52">
      <c r="A52" s="4" t="inlineStr">
        <is>
          <t>12 months or longer | Position</t>
        </is>
      </c>
      <c r="B52" s="5" t="n">
        <v>10</v>
      </c>
      <c r="C52" s="5" t="n">
        <v>0</v>
      </c>
    </row>
    <row r="53">
      <c r="A53" s="4" t="inlineStr">
        <is>
          <t>Total | Position</t>
        </is>
      </c>
      <c r="B53" s="5" t="n">
        <v>65</v>
      </c>
      <c r="C53" s="5" t="n">
        <v>61</v>
      </c>
    </row>
    <row r="54">
      <c r="A54" s="4" t="inlineStr">
        <is>
          <t>Mortgage-Backed [Member]</t>
        </is>
      </c>
    </row>
    <row r="55">
      <c r="A55" s="3" t="inlineStr">
        <is>
          <t>Unrealized Loss Position, Fair Value [Abstract]</t>
        </is>
      </c>
    </row>
    <row r="56">
      <c r="A56" s="4" t="inlineStr">
        <is>
          <t>Less than 12 months</t>
        </is>
      </c>
      <c r="B56" s="6" t="n">
        <v>333335</v>
      </c>
      <c r="C56" s="6" t="n">
        <v>281217</v>
      </c>
    </row>
    <row r="57">
      <c r="A57" s="4" t="inlineStr">
        <is>
          <t>12 months or longer</t>
        </is>
      </c>
      <c r="B57" s="5" t="n">
        <v>182752</v>
      </c>
      <c r="C57" s="5" t="n">
        <v>39491</v>
      </c>
    </row>
    <row r="58">
      <c r="A58" s="4" t="inlineStr">
        <is>
          <t>Total</t>
        </is>
      </c>
      <c r="B58" s="5" t="n">
        <v>516087</v>
      </c>
      <c r="C58" s="5" t="n">
        <v>320708</v>
      </c>
    </row>
    <row r="59">
      <c r="A59" s="3" t="inlineStr">
        <is>
          <t>Unrealized Loss Position, Unrealized Losses [Abstract]</t>
        </is>
      </c>
    </row>
    <row r="60">
      <c r="A60" s="4" t="inlineStr">
        <is>
          <t>Less than 12 months</t>
        </is>
      </c>
      <c r="B60" s="5" t="n">
        <v>-11186</v>
      </c>
      <c r="C60" s="5" t="n">
        <v>-4319</v>
      </c>
    </row>
    <row r="61">
      <c r="A61" s="4" t="inlineStr">
        <is>
          <t>12 months or longer</t>
        </is>
      </c>
      <c r="B61" s="5" t="n">
        <v>-17177</v>
      </c>
      <c r="C61" s="5" t="n">
        <v>-1525</v>
      </c>
    </row>
    <row r="62">
      <c r="A62" s="4" t="inlineStr">
        <is>
          <t>Total</t>
        </is>
      </c>
      <c r="B62" s="6" t="n">
        <v>-28363</v>
      </c>
      <c r="C62" s="6" t="n">
        <v>-5844</v>
      </c>
    </row>
    <row r="63">
      <c r="A63" s="3" t="inlineStr">
        <is>
          <t>Unrealized Loss Position, Number of Positions [Abstract]</t>
        </is>
      </c>
    </row>
    <row r="64">
      <c r="A64" s="4" t="inlineStr">
        <is>
          <t>Less than 12 months | Position</t>
        </is>
      </c>
      <c r="B64" s="5" t="n">
        <v>105</v>
      </c>
      <c r="C64" s="5" t="n">
        <v>24</v>
      </c>
    </row>
    <row r="65">
      <c r="A65" s="4" t="inlineStr">
        <is>
          <t>12 months or longer | Position</t>
        </is>
      </c>
      <c r="B65" s="5" t="n">
        <v>19</v>
      </c>
      <c r="C65" s="5" t="n">
        <v>6</v>
      </c>
    </row>
    <row r="66">
      <c r="A66" s="4" t="inlineStr">
        <is>
          <t>Total | Position</t>
        </is>
      </c>
      <c r="B66" s="5" t="n">
        <v>124</v>
      </c>
      <c r="C66" s="5" t="n">
        <v>30</v>
      </c>
    </row>
    <row r="67">
      <c r="A67" s="4" t="inlineStr">
        <is>
          <t>Collateralized Mortgage Obligations [Member]</t>
        </is>
      </c>
    </row>
    <row r="68">
      <c r="A68" s="3" t="inlineStr">
        <is>
          <t>Unrealized Loss Position, Fair Value [Abstract]</t>
        </is>
      </c>
    </row>
    <row r="69">
      <c r="A69" s="4" t="inlineStr">
        <is>
          <t>Less than 12 months</t>
        </is>
      </c>
      <c r="B69" s="6" t="n">
        <v>569994</v>
      </c>
      <c r="C69" s="6" t="n">
        <v>341673</v>
      </c>
    </row>
    <row r="70">
      <c r="A70" s="4" t="inlineStr">
        <is>
          <t>12 months or longer</t>
        </is>
      </c>
      <c r="B70" s="5" t="n">
        <v>20422</v>
      </c>
      <c r="C70" s="5" t="n">
        <v>15774</v>
      </c>
    </row>
    <row r="71">
      <c r="A71" s="4" t="inlineStr">
        <is>
          <t>Total</t>
        </is>
      </c>
      <c r="B71" s="5" t="n">
        <v>590416</v>
      </c>
      <c r="C71" s="5" t="n">
        <v>357447</v>
      </c>
    </row>
    <row r="72">
      <c r="A72" s="3" t="inlineStr">
        <is>
          <t>Unrealized Loss Position, Unrealized Losses [Abstract]</t>
        </is>
      </c>
    </row>
    <row r="73">
      <c r="A73" s="4" t="inlineStr">
        <is>
          <t>Less than 12 months</t>
        </is>
      </c>
      <c r="B73" s="5" t="n">
        <v>-33158</v>
      </c>
      <c r="C73" s="5" t="n">
        <v>-5495</v>
      </c>
    </row>
    <row r="74">
      <c r="A74" s="4" t="inlineStr">
        <is>
          <t>12 months or longer</t>
        </is>
      </c>
      <c r="B74" s="5" t="n">
        <v>-1647</v>
      </c>
      <c r="C74" s="5" t="n">
        <v>-502</v>
      </c>
    </row>
    <row r="75">
      <c r="A75" s="4" t="inlineStr">
        <is>
          <t>Total</t>
        </is>
      </c>
      <c r="B75" s="6" t="n">
        <v>-34805</v>
      </c>
      <c r="C75" s="6" t="n">
        <v>-5997</v>
      </c>
    </row>
    <row r="76">
      <c r="A76" s="3" t="inlineStr">
        <is>
          <t>Unrealized Loss Position, Number of Positions [Abstract]</t>
        </is>
      </c>
    </row>
    <row r="77">
      <c r="A77" s="4" t="inlineStr">
        <is>
          <t>Less than 12 months | Position</t>
        </is>
      </c>
      <c r="B77" s="5" t="n">
        <v>88</v>
      </c>
      <c r="C77" s="5" t="n">
        <v>34</v>
      </c>
    </row>
    <row r="78">
      <c r="A78" s="4" t="inlineStr">
        <is>
          <t>12 months or longer | Position</t>
        </is>
      </c>
      <c r="B78" s="5" t="n">
        <v>7</v>
      </c>
      <c r="C78" s="5" t="n">
        <v>4</v>
      </c>
    </row>
    <row r="79">
      <c r="A79" s="4" t="inlineStr">
        <is>
          <t>Total | Position</t>
        </is>
      </c>
      <c r="B79" s="5" t="n">
        <v>95</v>
      </c>
      <c r="C79" s="5" t="n">
        <v>38</v>
      </c>
    </row>
    <row r="80">
      <c r="A80" s="4" t="inlineStr">
        <is>
          <t>Corporate [Member]</t>
        </is>
      </c>
    </row>
    <row r="81">
      <c r="A81" s="3" t="inlineStr">
        <is>
          <t>Unrealized Loss Position, Fair Value [Abstract]</t>
        </is>
      </c>
    </row>
    <row r="82">
      <c r="A82" s="4" t="inlineStr">
        <is>
          <t>Less than 12 months</t>
        </is>
      </c>
      <c r="B82" s="6" t="n">
        <v>44507</v>
      </c>
      <c r="C82" s="6" t="n">
        <v>9987</v>
      </c>
    </row>
    <row r="83">
      <c r="A83" s="4" t="inlineStr">
        <is>
          <t>12 months or longer</t>
        </is>
      </c>
      <c r="B83" s="5" t="n">
        <v>0</v>
      </c>
      <c r="C83" s="5" t="n">
        <v>0</v>
      </c>
    </row>
    <row r="84">
      <c r="A84" s="4" t="inlineStr">
        <is>
          <t>Total</t>
        </is>
      </c>
      <c r="B84" s="5" t="n">
        <v>44507</v>
      </c>
      <c r="C84" s="5" t="n">
        <v>9987</v>
      </c>
    </row>
    <row r="85">
      <c r="A85" s="3" t="inlineStr">
        <is>
          <t>Unrealized Loss Position, Unrealized Losses [Abstract]</t>
        </is>
      </c>
    </row>
    <row r="86">
      <c r="A86" s="4" t="inlineStr">
        <is>
          <t>Less than 12 months</t>
        </is>
      </c>
      <c r="B86" s="5" t="n">
        <v>-1494</v>
      </c>
      <c r="C86" s="5" t="n">
        <v>-13</v>
      </c>
    </row>
    <row r="87">
      <c r="A87" s="4" t="inlineStr">
        <is>
          <t>12 months or longer</t>
        </is>
      </c>
      <c r="B87" s="5" t="n">
        <v>0</v>
      </c>
      <c r="C87" s="5" t="n">
        <v>0</v>
      </c>
    </row>
    <row r="88">
      <c r="A88" s="4" t="inlineStr">
        <is>
          <t>Total</t>
        </is>
      </c>
      <c r="B88" s="6" t="n">
        <v>-1494</v>
      </c>
      <c r="C88" s="6" t="n">
        <v>-13</v>
      </c>
    </row>
    <row r="89">
      <c r="A89" s="3" t="inlineStr">
        <is>
          <t>Unrealized Loss Position, Number of Positions [Abstract]</t>
        </is>
      </c>
    </row>
    <row r="90">
      <c r="A90" s="4" t="inlineStr">
        <is>
          <t>Less than 12 months | Position</t>
        </is>
      </c>
      <c r="B90" s="5" t="n">
        <v>14</v>
      </c>
      <c r="C90" s="5" t="n">
        <v>2</v>
      </c>
    </row>
    <row r="91">
      <c r="A91" s="4" t="inlineStr">
        <is>
          <t>12 months or longer | Position</t>
        </is>
      </c>
      <c r="B91" s="5" t="n">
        <v>0</v>
      </c>
      <c r="C91" s="5" t="n">
        <v>0</v>
      </c>
    </row>
    <row r="92">
      <c r="A92" s="4" t="inlineStr">
        <is>
          <t>Total | Position</t>
        </is>
      </c>
      <c r="B92" s="5" t="n">
        <v>14</v>
      </c>
      <c r="C92"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HTM Securities in Continuous Unrealized Loss Position (Details) $ in Thousands</t>
        </is>
      </c>
      <c r="B1" s="2" t="inlineStr">
        <is>
          <t>3 Months Ended</t>
        </is>
      </c>
      <c r="C1" s="2" t="inlineStr">
        <is>
          <t>12 Months Ended</t>
        </is>
      </c>
    </row>
    <row r="2">
      <c r="B2" s="2" t="inlineStr">
        <is>
          <t>Mar. 31, 2022USD ($)Position</t>
        </is>
      </c>
      <c r="C2" s="2" t="inlineStr">
        <is>
          <t>Dec. 31, 2021USD ($)Position</t>
        </is>
      </c>
    </row>
    <row r="3">
      <c r="A3" s="3" t="inlineStr">
        <is>
          <t>Unrealized Loss Position, Fair Value [Abstract]</t>
        </is>
      </c>
    </row>
    <row r="4">
      <c r="A4" s="4" t="inlineStr">
        <is>
          <t>Less than 12 months</t>
        </is>
      </c>
      <c r="B4" s="6" t="n">
        <v>519413</v>
      </c>
      <c r="C4" s="6" t="n">
        <v>211184</v>
      </c>
    </row>
    <row r="5">
      <c r="A5" s="4" t="inlineStr">
        <is>
          <t>12 months or longer</t>
        </is>
      </c>
      <c r="B5" s="5" t="n">
        <v>115620</v>
      </c>
      <c r="C5" s="5" t="n">
        <v>104585</v>
      </c>
    </row>
    <row r="6">
      <c r="A6" s="4" t="inlineStr">
        <is>
          <t>Total</t>
        </is>
      </c>
      <c r="B6" s="5" t="n">
        <v>635033</v>
      </c>
      <c r="C6" s="5" t="n">
        <v>315769</v>
      </c>
    </row>
    <row r="7">
      <c r="A7" s="3" t="inlineStr">
        <is>
          <t>Unrealized Loss Position, Unrealized Losses [Abstract]</t>
        </is>
      </c>
    </row>
    <row r="8">
      <c r="A8" s="4" t="inlineStr">
        <is>
          <t>Less than 12 months</t>
        </is>
      </c>
      <c r="B8" s="5" t="n">
        <v>-30281</v>
      </c>
      <c r="C8" s="5" t="n">
        <v>-3311</v>
      </c>
    </row>
    <row r="9">
      <c r="A9" s="4" t="inlineStr">
        <is>
          <t>12 months or longer</t>
        </is>
      </c>
      <c r="B9" s="5" t="n">
        <v>-13851</v>
      </c>
      <c r="C9" s="5" t="n">
        <v>-4679</v>
      </c>
    </row>
    <row r="10">
      <c r="A10" s="4" t="inlineStr">
        <is>
          <t>Total</t>
        </is>
      </c>
      <c r="B10" s="6" t="n">
        <v>-44132</v>
      </c>
      <c r="C10" s="6" t="n">
        <v>-7990</v>
      </c>
    </row>
    <row r="11">
      <c r="A11" s="3" t="inlineStr">
        <is>
          <t>Unrealized Loss Position, Number of Positions [Abstract]</t>
        </is>
      </c>
    </row>
    <row r="12">
      <c r="A12" s="4" t="inlineStr">
        <is>
          <t>Less than 12 months | Position</t>
        </is>
      </c>
      <c r="B12" s="5" t="n">
        <v>178</v>
      </c>
      <c r="C12" s="5" t="n">
        <v>56</v>
      </c>
    </row>
    <row r="13">
      <c r="A13" s="4" t="inlineStr">
        <is>
          <t>12 months or longer | Position</t>
        </is>
      </c>
      <c r="B13" s="5" t="n">
        <v>28</v>
      </c>
      <c r="C13" s="5" t="n">
        <v>14</v>
      </c>
    </row>
    <row r="14">
      <c r="A14" s="4" t="inlineStr">
        <is>
          <t>Total | Position</t>
        </is>
      </c>
      <c r="B14" s="5" t="n">
        <v>206</v>
      </c>
      <c r="C14" s="5" t="n">
        <v>70</v>
      </c>
    </row>
    <row r="15">
      <c r="A15" s="4" t="inlineStr">
        <is>
          <t>HTM debt securities</t>
        </is>
      </c>
      <c r="B15" s="6" t="n">
        <v>895005</v>
      </c>
      <c r="C15" s="6" t="n">
        <v>733210</v>
      </c>
    </row>
    <row r="16">
      <c r="A16" s="4" t="inlineStr">
        <is>
          <t>Accrued interest reversed against interest income</t>
        </is>
      </c>
      <c r="B16" s="5" t="n">
        <v>0</v>
      </c>
      <c r="C16" s="5" t="n">
        <v>0</v>
      </c>
    </row>
    <row r="17">
      <c r="A17" s="4" t="inlineStr">
        <is>
          <t>Collateral-dependent HTM debt securities</t>
        </is>
      </c>
      <c r="B17" s="5" t="n">
        <v>0</v>
      </c>
      <c r="C17" s="5" t="n">
        <v>0</v>
      </c>
    </row>
    <row r="18">
      <c r="A18" s="4" t="inlineStr">
        <is>
          <t>AIR on HTM debt securities</t>
        </is>
      </c>
      <c r="B18" s="5" t="n">
        <v>3000</v>
      </c>
      <c r="C18" s="5" t="n">
        <v>2700</v>
      </c>
    </row>
    <row r="19">
      <c r="A19" s="4" t="inlineStr">
        <is>
          <t>Past Due [Member]</t>
        </is>
      </c>
    </row>
    <row r="20">
      <c r="A20" s="3" t="inlineStr">
        <is>
          <t>Unrealized Loss Position, Number of Positions [Abstract]</t>
        </is>
      </c>
    </row>
    <row r="21">
      <c r="A21" s="4" t="inlineStr">
        <is>
          <t>HTM debt securities</t>
        </is>
      </c>
      <c r="B21" s="5" t="n">
        <v>0</v>
      </c>
      <c r="C21" s="5" t="n">
        <v>0</v>
      </c>
    </row>
    <row r="22">
      <c r="A22" s="4" t="inlineStr">
        <is>
          <t>Federal Agency [Member]</t>
        </is>
      </c>
    </row>
    <row r="23">
      <c r="A23" s="3" t="inlineStr">
        <is>
          <t>Unrealized Loss Position, Fair Value [Abstract]</t>
        </is>
      </c>
    </row>
    <row r="24">
      <c r="A24" s="4" t="inlineStr">
        <is>
          <t>Less than 12 months</t>
        </is>
      </c>
      <c r="B24" s="5" t="n">
        <v>0</v>
      </c>
      <c r="C24" s="5" t="n">
        <v>0</v>
      </c>
    </row>
    <row r="25">
      <c r="A25" s="4" t="inlineStr">
        <is>
          <t>12 months or longer</t>
        </is>
      </c>
      <c r="B25" s="5" t="n">
        <v>89128</v>
      </c>
      <c r="C25" s="5" t="n">
        <v>95635</v>
      </c>
    </row>
    <row r="26">
      <c r="A26" s="4" t="inlineStr">
        <is>
          <t>Total</t>
        </is>
      </c>
      <c r="B26" s="5" t="n">
        <v>89128</v>
      </c>
      <c r="C26" s="5" t="n">
        <v>95635</v>
      </c>
    </row>
    <row r="27">
      <c r="A27" s="3" t="inlineStr">
        <is>
          <t>Unrealized Loss Position, Unrealized Losses [Abstract]</t>
        </is>
      </c>
    </row>
    <row r="28">
      <c r="A28" s="4" t="inlineStr">
        <is>
          <t>Less than 12 months</t>
        </is>
      </c>
      <c r="B28" s="5" t="n">
        <v>0</v>
      </c>
      <c r="C28" s="5" t="n">
        <v>0</v>
      </c>
    </row>
    <row r="29">
      <c r="A29" s="4" t="inlineStr">
        <is>
          <t>12 months or longer</t>
        </is>
      </c>
      <c r="B29" s="5" t="n">
        <v>-10872</v>
      </c>
      <c r="C29" s="5" t="n">
        <v>-4365</v>
      </c>
    </row>
    <row r="30">
      <c r="A30" s="4" t="inlineStr">
        <is>
          <t>Total</t>
        </is>
      </c>
      <c r="B30" s="6" t="n">
        <v>-10872</v>
      </c>
      <c r="C30" s="6" t="n">
        <v>-4365</v>
      </c>
    </row>
    <row r="31">
      <c r="A31" s="3" t="inlineStr">
        <is>
          <t>Unrealized Loss Position, Number of Positions [Abstract]</t>
        </is>
      </c>
    </row>
    <row r="32">
      <c r="A32" s="4" t="inlineStr">
        <is>
          <t>Less than 12 months | Position</t>
        </is>
      </c>
      <c r="B32" s="5" t="n">
        <v>0</v>
      </c>
      <c r="C32" s="5" t="n">
        <v>0</v>
      </c>
    </row>
    <row r="33">
      <c r="A33" s="4" t="inlineStr">
        <is>
          <t>12 months or longer | Position</t>
        </is>
      </c>
      <c r="B33" s="5" t="n">
        <v>4</v>
      </c>
      <c r="C33" s="5" t="n">
        <v>4</v>
      </c>
    </row>
    <row r="34">
      <c r="A34" s="4" t="inlineStr">
        <is>
          <t>Total | Position</t>
        </is>
      </c>
      <c r="B34" s="5" t="n">
        <v>4</v>
      </c>
      <c r="C34" s="5" t="n">
        <v>4</v>
      </c>
    </row>
    <row r="35">
      <c r="A35" s="4" t="inlineStr">
        <is>
          <t>HTM debt securities</t>
        </is>
      </c>
      <c r="B35" s="6" t="n">
        <v>100000</v>
      </c>
      <c r="C35" s="6" t="n">
        <v>100000</v>
      </c>
    </row>
    <row r="36">
      <c r="A36" s="4" t="inlineStr">
        <is>
          <t>Mortgage-Backed [Member]</t>
        </is>
      </c>
    </row>
    <row r="37">
      <c r="A37" s="3" t="inlineStr">
        <is>
          <t>Unrealized Loss Position, Fair Value [Abstract]</t>
        </is>
      </c>
    </row>
    <row r="38">
      <c r="A38" s="4" t="inlineStr">
        <is>
          <t>Less than 12 months</t>
        </is>
      </c>
      <c r="B38" s="5" t="n">
        <v>238120</v>
      </c>
      <c r="C38" s="5" t="n">
        <v>103789</v>
      </c>
    </row>
    <row r="39">
      <c r="A39" s="4" t="inlineStr">
        <is>
          <t>12 months or longer</t>
        </is>
      </c>
      <c r="B39" s="5" t="n">
        <v>0</v>
      </c>
      <c r="C39" s="5" t="n">
        <v>0</v>
      </c>
    </row>
    <row r="40">
      <c r="A40" s="4" t="inlineStr">
        <is>
          <t>Total</t>
        </is>
      </c>
      <c r="B40" s="5" t="n">
        <v>238120</v>
      </c>
      <c r="C40" s="5" t="n">
        <v>103789</v>
      </c>
    </row>
    <row r="41">
      <c r="A41" s="3" t="inlineStr">
        <is>
          <t>Unrealized Loss Position, Unrealized Losses [Abstract]</t>
        </is>
      </c>
    </row>
    <row r="42">
      <c r="A42" s="4" t="inlineStr">
        <is>
          <t>Less than 12 months</t>
        </is>
      </c>
      <c r="B42" s="5" t="n">
        <v>-16505</v>
      </c>
      <c r="C42" s="5" t="n">
        <v>-1319</v>
      </c>
    </row>
    <row r="43">
      <c r="A43" s="4" t="inlineStr">
        <is>
          <t>12 months or longer</t>
        </is>
      </c>
      <c r="B43" s="5" t="n">
        <v>0</v>
      </c>
      <c r="C43" s="5" t="n">
        <v>0</v>
      </c>
    </row>
    <row r="44">
      <c r="A44" s="4" t="inlineStr">
        <is>
          <t>Total</t>
        </is>
      </c>
      <c r="B44" s="6" t="n">
        <v>-16505</v>
      </c>
      <c r="C44" s="6" t="n">
        <v>-1319</v>
      </c>
    </row>
    <row r="45">
      <c r="A45" s="3" t="inlineStr">
        <is>
          <t>Unrealized Loss Position, Number of Positions [Abstract]</t>
        </is>
      </c>
    </row>
    <row r="46">
      <c r="A46" s="4" t="inlineStr">
        <is>
          <t>Less than 12 months | Position</t>
        </is>
      </c>
      <c r="B46" s="5" t="n">
        <v>27</v>
      </c>
      <c r="C46" s="5" t="n">
        <v>10</v>
      </c>
    </row>
    <row r="47">
      <c r="A47" s="4" t="inlineStr">
        <is>
          <t>12 months or longer | Position</t>
        </is>
      </c>
      <c r="B47" s="5" t="n">
        <v>0</v>
      </c>
      <c r="C47" s="5" t="n">
        <v>0</v>
      </c>
    </row>
    <row r="48">
      <c r="A48" s="4" t="inlineStr">
        <is>
          <t>Total | Position</t>
        </is>
      </c>
      <c r="B48" s="5" t="n">
        <v>27</v>
      </c>
      <c r="C48" s="5" t="n">
        <v>10</v>
      </c>
    </row>
    <row r="49">
      <c r="A49" s="4" t="inlineStr">
        <is>
          <t>Collateralized Mortgage Obligations [Member]</t>
        </is>
      </c>
    </row>
    <row r="50">
      <c r="A50" s="3" t="inlineStr">
        <is>
          <t>Unrealized Loss Position, Fair Value [Abstract]</t>
        </is>
      </c>
    </row>
    <row r="51">
      <c r="A51" s="4" t="inlineStr">
        <is>
          <t>Less than 12 months</t>
        </is>
      </c>
      <c r="B51" s="6" t="n">
        <v>165781</v>
      </c>
      <c r="C51" s="6" t="n">
        <v>54612</v>
      </c>
    </row>
    <row r="52">
      <c r="A52" s="4" t="inlineStr">
        <is>
          <t>12 months or longer</t>
        </is>
      </c>
      <c r="B52" s="5" t="n">
        <v>0</v>
      </c>
      <c r="C52" s="5" t="n">
        <v>0</v>
      </c>
    </row>
    <row r="53">
      <c r="A53" s="4" t="inlineStr">
        <is>
          <t>Total</t>
        </is>
      </c>
      <c r="B53" s="5" t="n">
        <v>165781</v>
      </c>
      <c r="C53" s="5" t="n">
        <v>54612</v>
      </c>
    </row>
    <row r="54">
      <c r="A54" s="3" t="inlineStr">
        <is>
          <t>Unrealized Loss Position, Unrealized Losses [Abstract]</t>
        </is>
      </c>
    </row>
    <row r="55">
      <c r="A55" s="4" t="inlineStr">
        <is>
          <t>Less than 12 months</t>
        </is>
      </c>
      <c r="B55" s="5" t="n">
        <v>-6477</v>
      </c>
      <c r="C55" s="5" t="n">
        <v>-803</v>
      </c>
    </row>
    <row r="56">
      <c r="A56" s="4" t="inlineStr">
        <is>
          <t>12 months or longer</t>
        </is>
      </c>
      <c r="B56" s="5" t="n">
        <v>0</v>
      </c>
      <c r="C56" s="5" t="n">
        <v>0</v>
      </c>
    </row>
    <row r="57">
      <c r="A57" s="4" t="inlineStr">
        <is>
          <t>Total</t>
        </is>
      </c>
      <c r="B57" s="6" t="n">
        <v>-6477</v>
      </c>
      <c r="C57" s="6" t="n">
        <v>-803</v>
      </c>
    </row>
    <row r="58">
      <c r="A58" s="3" t="inlineStr">
        <is>
          <t>Unrealized Loss Position, Number of Positions [Abstract]</t>
        </is>
      </c>
    </row>
    <row r="59">
      <c r="A59" s="4" t="inlineStr">
        <is>
          <t>Less than 12 months | Position</t>
        </is>
      </c>
      <c r="B59" s="5" t="n">
        <v>35</v>
      </c>
      <c r="C59" s="5" t="n">
        <v>6</v>
      </c>
    </row>
    <row r="60">
      <c r="A60" s="4" t="inlineStr">
        <is>
          <t>12 months or longer | Position</t>
        </is>
      </c>
      <c r="B60" s="5" t="n">
        <v>0</v>
      </c>
      <c r="C60" s="5" t="n">
        <v>0</v>
      </c>
    </row>
    <row r="61">
      <c r="A61" s="4" t="inlineStr">
        <is>
          <t>Total | Position</t>
        </is>
      </c>
      <c r="B61" s="5" t="n">
        <v>35</v>
      </c>
      <c r="C61" s="5" t="n">
        <v>6</v>
      </c>
    </row>
    <row r="62">
      <c r="A62" s="4" t="inlineStr">
        <is>
          <t>State &amp; Municipal [Member]</t>
        </is>
      </c>
    </row>
    <row r="63">
      <c r="A63" s="3" t="inlineStr">
        <is>
          <t>Unrealized Loss Position, Fair Value [Abstract]</t>
        </is>
      </c>
    </row>
    <row r="64">
      <c r="A64" s="4" t="inlineStr">
        <is>
          <t>Less than 12 months</t>
        </is>
      </c>
      <c r="B64" s="6" t="n">
        <v>115512</v>
      </c>
      <c r="C64" s="6" t="n">
        <v>52783</v>
      </c>
    </row>
    <row r="65">
      <c r="A65" s="4" t="inlineStr">
        <is>
          <t>12 months or longer</t>
        </is>
      </c>
      <c r="B65" s="5" t="n">
        <v>26492</v>
      </c>
      <c r="C65" s="5" t="n">
        <v>8950</v>
      </c>
    </row>
    <row r="66">
      <c r="A66" s="4" t="inlineStr">
        <is>
          <t>Total</t>
        </is>
      </c>
      <c r="B66" s="5" t="n">
        <v>142004</v>
      </c>
      <c r="C66" s="5" t="n">
        <v>61733</v>
      </c>
    </row>
    <row r="67">
      <c r="A67" s="3" t="inlineStr">
        <is>
          <t>Unrealized Loss Position, Unrealized Losses [Abstract]</t>
        </is>
      </c>
    </row>
    <row r="68">
      <c r="A68" s="4" t="inlineStr">
        <is>
          <t>Less than 12 months</t>
        </is>
      </c>
      <c r="B68" s="5" t="n">
        <v>-7299</v>
      </c>
      <c r="C68" s="5" t="n">
        <v>-1189</v>
      </c>
    </row>
    <row r="69">
      <c r="A69" s="4" t="inlineStr">
        <is>
          <t>12 months or longer</t>
        </is>
      </c>
      <c r="B69" s="5" t="n">
        <v>-2979</v>
      </c>
      <c r="C69" s="5" t="n">
        <v>-314</v>
      </c>
    </row>
    <row r="70">
      <c r="A70" s="4" t="inlineStr">
        <is>
          <t>Total</t>
        </is>
      </c>
      <c r="B70" s="6" t="n">
        <v>-10278</v>
      </c>
      <c r="C70" s="6" t="n">
        <v>-1503</v>
      </c>
    </row>
    <row r="71">
      <c r="A71" s="3" t="inlineStr">
        <is>
          <t>Unrealized Loss Position, Number of Positions [Abstract]</t>
        </is>
      </c>
    </row>
    <row r="72">
      <c r="A72" s="4" t="inlineStr">
        <is>
          <t>Less than 12 months | Position</t>
        </is>
      </c>
      <c r="B72" s="5" t="n">
        <v>116</v>
      </c>
      <c r="C72" s="5" t="n">
        <v>40</v>
      </c>
    </row>
    <row r="73">
      <c r="A73" s="4" t="inlineStr">
        <is>
          <t>12 months or longer | Position</t>
        </is>
      </c>
      <c r="B73" s="5" t="n">
        <v>24</v>
      </c>
      <c r="C73" s="5" t="n">
        <v>10</v>
      </c>
    </row>
    <row r="74">
      <c r="A74" s="4" t="inlineStr">
        <is>
          <t>Total | Position</t>
        </is>
      </c>
      <c r="B74" s="5" t="n">
        <v>140</v>
      </c>
      <c r="C74" s="5" t="n">
        <v>50</v>
      </c>
    </row>
    <row r="75">
      <c r="A75" s="4" t="inlineStr">
        <is>
          <t>HTM debt securities</t>
        </is>
      </c>
      <c r="B75" s="6" t="n">
        <v>332577</v>
      </c>
      <c r="C75" s="6" t="n">
        <v>323821</v>
      </c>
    </row>
    <row r="76">
      <c r="A76" s="4" t="inlineStr">
        <is>
          <t>US Government Agencies Debt Securities and US Government-sponsored Enterprises Debt Securities [Member]</t>
        </is>
      </c>
    </row>
    <row r="77">
      <c r="A77" s="3" t="inlineStr">
        <is>
          <t>Unrealized Loss Position, Number of Positions [Abstract]</t>
        </is>
      </c>
    </row>
    <row r="78">
      <c r="A78" s="4" t="inlineStr">
        <is>
          <t>Held-to-maturity debt securities, percentage</t>
        </is>
      </c>
      <c r="B78" s="4" t="inlineStr">
        <is>
          <t>63.00%</t>
        </is>
      </c>
      <c r="C78" s="4" t="inlineStr">
        <is>
          <t>56.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llowance for Credit Losses and Credit Quality of Loans, Summary (Details) - USD ($) $ in Thousands</t>
        </is>
      </c>
      <c r="B1" s="2" t="inlineStr">
        <is>
          <t>3 Months Ended</t>
        </is>
      </c>
      <c r="C1" s="2" t="inlineStr">
        <is>
          <t>12 Months Ended</t>
        </is>
      </c>
    </row>
    <row r="2">
      <c r="B2" s="2" t="inlineStr">
        <is>
          <t>Mar. 31, 2022</t>
        </is>
      </c>
      <c r="C2" s="2" t="inlineStr">
        <is>
          <t>Dec. 31, 2021</t>
        </is>
      </c>
      <c r="D2" s="2" t="inlineStr">
        <is>
          <t>Mar. 31, 2021</t>
        </is>
      </c>
      <c r="E2" s="2" t="inlineStr">
        <is>
          <t>Dec. 31, 2020</t>
        </is>
      </c>
    </row>
    <row r="3">
      <c r="A3" s="3" t="inlineStr">
        <is>
          <t>Allowance for Credit Losses [Abstract]</t>
        </is>
      </c>
    </row>
    <row r="4">
      <c r="A4" s="4" t="inlineStr">
        <is>
          <t>Allowance for credit losses</t>
        </is>
      </c>
      <c r="B4" s="6" t="n">
        <v>90000</v>
      </c>
      <c r="C4" s="6" t="n">
        <v>92000</v>
      </c>
      <c r="D4" s="6" t="n">
        <v>105000</v>
      </c>
      <c r="E4" s="6" t="n">
        <v>110000</v>
      </c>
    </row>
    <row r="5">
      <c r="A5" s="4" t="inlineStr">
        <is>
          <t>Percentage of allowance of credit losses</t>
        </is>
      </c>
      <c r="B5" s="4" t="inlineStr">
        <is>
          <t>1.18%</t>
        </is>
      </c>
      <c r="C5" s="4" t="inlineStr">
        <is>
          <t>1.23%</t>
        </is>
      </c>
    </row>
    <row r="6">
      <c r="A6" s="4" t="inlineStr">
        <is>
          <t>Loans purchased with credit deterioration</t>
        </is>
      </c>
      <c r="B6" s="6" t="n">
        <v>0</v>
      </c>
      <c r="C6" s="6" t="n">
        <v>0</v>
      </c>
    </row>
    <row r="7">
      <c r="A7" s="4" t="inlineStr">
        <is>
          <t>Allowance for credit losses on loans purchased</t>
        </is>
      </c>
      <c r="B7" s="5" t="n">
        <v>2100</v>
      </c>
      <c r="C7" s="5" t="n">
        <v>6800</v>
      </c>
    </row>
    <row r="8">
      <c r="A8" s="4" t="inlineStr">
        <is>
          <t>Accrued Interest Receivable [Member]</t>
        </is>
      </c>
    </row>
    <row r="9">
      <c r="A9" s="3" t="inlineStr">
        <is>
          <t>Allowance for Credit Losses [Abstract]</t>
        </is>
      </c>
    </row>
    <row r="10">
      <c r="A10" s="4" t="inlineStr">
        <is>
          <t>Allowance for credit losses</t>
        </is>
      </c>
      <c r="B10" s="5" t="n">
        <v>0</v>
      </c>
      <c r="C10" s="5" t="n">
        <v>0</v>
      </c>
    </row>
    <row r="11">
      <c r="A11" s="4" t="inlineStr">
        <is>
          <t>AIR on loans</t>
        </is>
      </c>
      <c r="B11" s="5" t="n">
        <v>19100</v>
      </c>
      <c r="C11" s="5" t="n">
        <v>19500</v>
      </c>
    </row>
    <row r="12">
      <c r="A12" s="4" t="inlineStr">
        <is>
          <t>Consumer Loans [Member]</t>
        </is>
      </c>
    </row>
    <row r="13">
      <c r="A13" s="3" t="inlineStr">
        <is>
          <t>Allowance for Credit Losses [Abstract]</t>
        </is>
      </c>
    </row>
    <row r="14">
      <c r="A14" s="4" t="inlineStr">
        <is>
          <t>Allowance for credit losses</t>
        </is>
      </c>
      <c r="B14" s="5" t="n">
        <v>43591</v>
      </c>
      <c r="C14" s="5" t="n">
        <v>44253</v>
      </c>
      <c r="D14" s="5" t="n">
        <v>34580</v>
      </c>
      <c r="E14" s="5" t="n">
        <v>37803</v>
      </c>
    </row>
    <row r="15">
      <c r="A15" s="4" t="inlineStr">
        <is>
          <t>Amount of loans purchased</t>
        </is>
      </c>
      <c r="B15" s="5" t="n">
        <v>33500</v>
      </c>
      <c r="C15" s="5" t="n">
        <v>92500</v>
      </c>
    </row>
    <row r="16">
      <c r="A16" s="4" t="inlineStr">
        <is>
          <t>Residential [Member]</t>
        </is>
      </c>
    </row>
    <row r="17">
      <c r="A17" s="3" t="inlineStr">
        <is>
          <t>Allowance for Credit Losses [Abstract]</t>
        </is>
      </c>
    </row>
    <row r="18">
      <c r="A18" s="4" t="inlineStr">
        <is>
          <t>Allowance for credit losses</t>
        </is>
      </c>
      <c r="B18" s="5" t="n">
        <v>17852</v>
      </c>
      <c r="C18" s="5" t="n">
        <v>18806</v>
      </c>
      <c r="D18" s="6" t="n">
        <v>20375</v>
      </c>
      <c r="E18" s="6" t="n">
        <v>21255</v>
      </c>
    </row>
    <row r="19">
      <c r="A19" s="4" t="inlineStr">
        <is>
          <t>Amount of loans purchased</t>
        </is>
      </c>
      <c r="B19" s="6" t="n">
        <v>3000</v>
      </c>
      <c r="C19" s="6" t="n">
        <v>58900</v>
      </c>
    </row>
    <row r="20">
      <c r="A20" s="4" t="inlineStr">
        <is>
          <t>Premium on loans purchased</t>
        </is>
      </c>
      <c r="B20" s="4" t="inlineStr">
        <is>
          <t>1.35%</t>
        </is>
      </c>
    </row>
    <row r="21">
      <c r="A21" s="4" t="inlineStr">
        <is>
          <t>Residential [Member] | Minimum [Member]</t>
        </is>
      </c>
    </row>
    <row r="22">
      <c r="A22" s="3" t="inlineStr">
        <is>
          <t>Allowance for Credit Losses [Abstract]</t>
        </is>
      </c>
    </row>
    <row r="23">
      <c r="A23" s="4" t="inlineStr">
        <is>
          <t>Premium on loans purchased</t>
        </is>
      </c>
      <c r="C23" s="4" t="inlineStr">
        <is>
          <t>2.00%</t>
        </is>
      </c>
    </row>
    <row r="24">
      <c r="A24" s="4" t="inlineStr">
        <is>
          <t>Residential [Member] | Maximum [Member]</t>
        </is>
      </c>
    </row>
    <row r="25">
      <c r="A25" s="3" t="inlineStr">
        <is>
          <t>Allowance for Credit Losses [Abstract]</t>
        </is>
      </c>
    </row>
    <row r="26">
      <c r="A26" s="4" t="inlineStr">
        <is>
          <t>Premium on loans purchased</t>
        </is>
      </c>
      <c r="C26" s="4" t="inlineStr">
        <is>
          <t>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d Credit Quality of Loans, Allowance for Credit Losses by Portfolio Segments (Details) - USD ($) $ in Thousands</t>
        </is>
      </c>
      <c r="B1" s="2" t="inlineStr">
        <is>
          <t>3 Months Ended</t>
        </is>
      </c>
    </row>
    <row r="2">
      <c r="B2" s="2" t="inlineStr">
        <is>
          <t>Mar. 31, 2022</t>
        </is>
      </c>
      <c r="C2" s="2" t="inlineStr">
        <is>
          <t>Mar. 31, 2021</t>
        </is>
      </c>
    </row>
    <row r="3">
      <c r="A3" s="3" t="inlineStr">
        <is>
          <t>Activity in allowance for credit losses by portfolio segment [Roll Forward]</t>
        </is>
      </c>
    </row>
    <row r="4">
      <c r="A4" s="4" t="inlineStr">
        <is>
          <t>Balance, beginning of period</t>
        </is>
      </c>
      <c r="B4" s="6" t="n">
        <v>92000</v>
      </c>
      <c r="C4" s="6" t="n">
        <v>110000</v>
      </c>
    </row>
    <row r="5">
      <c r="A5" s="4" t="inlineStr">
        <is>
          <t>Charge-offs</t>
        </is>
      </c>
      <c r="B5" s="5" t="n">
        <v>-4491</v>
      </c>
      <c r="C5" s="5" t="n">
        <v>-4660</v>
      </c>
    </row>
    <row r="6">
      <c r="A6" s="4" t="inlineStr">
        <is>
          <t>Recoveries</t>
        </is>
      </c>
      <c r="B6" s="5" t="n">
        <v>1895</v>
      </c>
      <c r="C6" s="5" t="n">
        <v>2456</v>
      </c>
    </row>
    <row r="7">
      <c r="A7" s="4" t="inlineStr">
        <is>
          <t>Provision</t>
        </is>
      </c>
      <c r="B7" s="5" t="n">
        <v>596</v>
      </c>
      <c r="C7" s="5" t="n">
        <v>-2796</v>
      </c>
    </row>
    <row r="8">
      <c r="A8" s="4" t="inlineStr">
        <is>
          <t>Balance, end of period</t>
        </is>
      </c>
      <c r="B8" s="5" t="n">
        <v>90000</v>
      </c>
      <c r="C8" s="5" t="n">
        <v>105000</v>
      </c>
    </row>
    <row r="9">
      <c r="A9" s="4" t="inlineStr">
        <is>
          <t>Commercial Loans [Member]</t>
        </is>
      </c>
    </row>
    <row r="10">
      <c r="A10" s="3" t="inlineStr">
        <is>
          <t>Activity in allowance for credit losses by portfolio segment [Roll Forward]</t>
        </is>
      </c>
    </row>
    <row r="11">
      <c r="A11" s="4" t="inlineStr">
        <is>
          <t>Balance, beginning of period</t>
        </is>
      </c>
      <c r="B11" s="5" t="n">
        <v>28941</v>
      </c>
      <c r="C11" s="5" t="n">
        <v>50942</v>
      </c>
    </row>
    <row r="12">
      <c r="A12" s="4" t="inlineStr">
        <is>
          <t>Charge-offs</t>
        </is>
      </c>
      <c r="B12" s="5" t="n">
        <v>-588</v>
      </c>
      <c r="C12" s="5" t="n">
        <v>-242</v>
      </c>
    </row>
    <row r="13">
      <c r="A13" s="4" t="inlineStr">
        <is>
          <t>Recoveries</t>
        </is>
      </c>
      <c r="B13" s="5" t="n">
        <v>93</v>
      </c>
      <c r="C13" s="5" t="n">
        <v>118</v>
      </c>
    </row>
    <row r="14">
      <c r="A14" s="4" t="inlineStr">
        <is>
          <t>Provision</t>
        </is>
      </c>
      <c r="B14" s="5" t="n">
        <v>111</v>
      </c>
      <c r="C14" s="5" t="n">
        <v>-773</v>
      </c>
    </row>
    <row r="15">
      <c r="A15" s="4" t="inlineStr">
        <is>
          <t>Balance, end of period</t>
        </is>
      </c>
      <c r="B15" s="5" t="n">
        <v>28557</v>
      </c>
      <c r="C15" s="5" t="n">
        <v>50045</v>
      </c>
    </row>
    <row r="16">
      <c r="A16" s="4" t="inlineStr">
        <is>
          <t>Consumer Loans [Member]</t>
        </is>
      </c>
    </row>
    <row r="17">
      <c r="A17" s="3" t="inlineStr">
        <is>
          <t>Activity in allowance for credit losses by portfolio segment [Roll Forward]</t>
        </is>
      </c>
    </row>
    <row r="18">
      <c r="A18" s="4" t="inlineStr">
        <is>
          <t>Balance, beginning of period</t>
        </is>
      </c>
      <c r="B18" s="5" t="n">
        <v>44253</v>
      </c>
      <c r="C18" s="5" t="n">
        <v>37803</v>
      </c>
    </row>
    <row r="19">
      <c r="A19" s="4" t="inlineStr">
        <is>
          <t>Charge-offs</t>
        </is>
      </c>
      <c r="B19" s="5" t="n">
        <v>-3591</v>
      </c>
      <c r="C19" s="5" t="n">
        <v>-4348</v>
      </c>
    </row>
    <row r="20">
      <c r="A20" s="4" t="inlineStr">
        <is>
          <t>Recoveries</t>
        </is>
      </c>
      <c r="B20" s="5" t="n">
        <v>1652</v>
      </c>
      <c r="C20" s="5" t="n">
        <v>2075</v>
      </c>
    </row>
    <row r="21">
      <c r="A21" s="4" t="inlineStr">
        <is>
          <t>Provision</t>
        </is>
      </c>
      <c r="B21" s="5" t="n">
        <v>1277</v>
      </c>
      <c r="C21" s="5" t="n">
        <v>-950</v>
      </c>
    </row>
    <row r="22">
      <c r="A22" s="4" t="inlineStr">
        <is>
          <t>Balance, end of period</t>
        </is>
      </c>
      <c r="B22" s="5" t="n">
        <v>43591</v>
      </c>
      <c r="C22" s="5" t="n">
        <v>34580</v>
      </c>
    </row>
    <row r="23">
      <c r="A23" s="4" t="inlineStr">
        <is>
          <t>Residential [Member]</t>
        </is>
      </c>
    </row>
    <row r="24">
      <c r="A24" s="3" t="inlineStr">
        <is>
          <t>Activity in allowance for credit losses by portfolio segment [Roll Forward]</t>
        </is>
      </c>
    </row>
    <row r="25">
      <c r="A25" s="4" t="inlineStr">
        <is>
          <t>Balance, beginning of period</t>
        </is>
      </c>
      <c r="B25" s="5" t="n">
        <v>18806</v>
      </c>
      <c r="C25" s="5" t="n">
        <v>21255</v>
      </c>
    </row>
    <row r="26">
      <c r="A26" s="4" t="inlineStr">
        <is>
          <t>Charge-offs</t>
        </is>
      </c>
      <c r="B26" s="5" t="n">
        <v>-312</v>
      </c>
      <c r="C26" s="5" t="n">
        <v>-70</v>
      </c>
    </row>
    <row r="27">
      <c r="A27" s="4" t="inlineStr">
        <is>
          <t>Recoveries</t>
        </is>
      </c>
      <c r="B27" s="5" t="n">
        <v>150</v>
      </c>
      <c r="C27" s="5" t="n">
        <v>263</v>
      </c>
    </row>
    <row r="28">
      <c r="A28" s="4" t="inlineStr">
        <is>
          <t>Provision</t>
        </is>
      </c>
      <c r="B28" s="5" t="n">
        <v>-792</v>
      </c>
      <c r="C28" s="5" t="n">
        <v>-1073</v>
      </c>
    </row>
    <row r="29">
      <c r="A29" s="4" t="inlineStr">
        <is>
          <t>Balance, end of period</t>
        </is>
      </c>
      <c r="B29" s="6" t="n">
        <v>17852</v>
      </c>
      <c r="C29" s="6" t="n">
        <v>203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Allowance for Credit Losses and Credit Quality of Loans, Past Due Loans (Details) $ in Thousands</t>
        </is>
      </c>
      <c r="B1" s="2" t="inlineStr">
        <is>
          <t>Mar. 31, 2022USD ($)Relationship</t>
        </is>
      </c>
      <c r="C1" s="2" t="inlineStr">
        <is>
          <t>Dec. 31, 2021USD ($)Relationship</t>
        </is>
      </c>
    </row>
    <row r="2">
      <c r="A2" s="3" t="inlineStr">
        <is>
          <t>Allowance for Credit Losses and Credit Quality of Loans [Abstract]</t>
        </is>
      </c>
    </row>
    <row r="3">
      <c r="A3" s="4" t="inlineStr">
        <is>
          <t>Individually evaluated loans, number of relationships | Relationship</t>
        </is>
      </c>
      <c r="B3" s="5" t="n">
        <v>5</v>
      </c>
      <c r="C3" s="5" t="n">
        <v>5</v>
      </c>
    </row>
    <row r="4">
      <c r="A4" s="4" t="inlineStr">
        <is>
          <t>Individually evaluated loans, amortized cost</t>
        </is>
      </c>
      <c r="B4" s="6" t="n">
        <v>9900</v>
      </c>
      <c r="C4" s="6" t="n">
        <v>10200</v>
      </c>
    </row>
    <row r="5">
      <c r="A5" s="4" t="inlineStr">
        <is>
          <t>Individually evaluated loans, allowance for credit losses</t>
        </is>
      </c>
      <c r="B5" s="5" t="n">
        <v>0</v>
      </c>
      <c r="C5" s="5" t="n">
        <v>0</v>
      </c>
    </row>
    <row r="6">
      <c r="A6" s="3" t="inlineStr">
        <is>
          <t>Past Due and Nonperforming Loans [Abstract]</t>
        </is>
      </c>
    </row>
    <row r="7">
      <c r="A7" s="4" t="inlineStr">
        <is>
          <t>Nonaccrual</t>
        </is>
      </c>
      <c r="B7" s="5" t="n">
        <v>25812</v>
      </c>
      <c r="C7" s="5" t="n">
        <v>30285</v>
      </c>
    </row>
    <row r="8">
      <c r="A8" s="4" t="inlineStr">
        <is>
          <t>Recorded total loans</t>
        </is>
      </c>
      <c r="B8" s="5" t="n">
        <v>7649826</v>
      </c>
      <c r="C8" s="5" t="n">
        <v>7498459</v>
      </c>
    </row>
    <row r="9">
      <c r="A9" s="4" t="inlineStr">
        <is>
          <t>Loans in non-accrual without an allowance for credit losses</t>
        </is>
      </c>
      <c r="B9" s="5" t="n">
        <v>0</v>
      </c>
      <c r="C9" s="5" t="n">
        <v>0</v>
      </c>
    </row>
    <row r="10">
      <c r="A10" s="4" t="inlineStr">
        <is>
          <t>Past Due [Member]</t>
        </is>
      </c>
    </row>
    <row r="11">
      <c r="A11" s="3" t="inlineStr">
        <is>
          <t>Past Due and Nonperforming Loans [Abstract]</t>
        </is>
      </c>
    </row>
    <row r="12">
      <c r="A12" s="4" t="inlineStr">
        <is>
          <t>Recorded total loans</t>
        </is>
      </c>
      <c r="B12" s="5" t="n">
        <v>18723</v>
      </c>
      <c r="C12" s="5" t="n">
        <v>21395</v>
      </c>
    </row>
    <row r="13">
      <c r="A13" s="4" t="inlineStr">
        <is>
          <t>31-60 Days Past Due Accruing [Member]</t>
        </is>
      </c>
    </row>
    <row r="14">
      <c r="A14" s="3" t="inlineStr">
        <is>
          <t>Past Due and Nonperforming Loans [Abstract]</t>
        </is>
      </c>
    </row>
    <row r="15">
      <c r="A15" s="4" t="inlineStr">
        <is>
          <t>Recorded total loans</t>
        </is>
      </c>
      <c r="B15" s="5" t="n">
        <v>12933</v>
      </c>
      <c r="C15" s="5" t="n">
        <v>15022</v>
      </c>
    </row>
    <row r="16">
      <c r="A16" s="4" t="inlineStr">
        <is>
          <t>61-90 Days Past Due Accruing [Member]</t>
        </is>
      </c>
    </row>
    <row r="17">
      <c r="A17" s="3" t="inlineStr">
        <is>
          <t>Past Due and Nonperforming Loans [Abstract]</t>
        </is>
      </c>
    </row>
    <row r="18">
      <c r="A18" s="4" t="inlineStr">
        <is>
          <t>Recorded total loans</t>
        </is>
      </c>
      <c r="B18" s="5" t="n">
        <v>3846</v>
      </c>
      <c r="C18" s="5" t="n">
        <v>3915</v>
      </c>
    </row>
    <row r="19">
      <c r="A19" s="4" t="inlineStr">
        <is>
          <t>Greater Than 90 Days Past Due Accruing [Member]</t>
        </is>
      </c>
    </row>
    <row r="20">
      <c r="A20" s="3" t="inlineStr">
        <is>
          <t>Past Due and Nonperforming Loans [Abstract]</t>
        </is>
      </c>
    </row>
    <row r="21">
      <c r="A21" s="4" t="inlineStr">
        <is>
          <t>Recorded total loans</t>
        </is>
      </c>
      <c r="B21" s="5" t="n">
        <v>1944</v>
      </c>
      <c r="C21" s="5" t="n">
        <v>2458</v>
      </c>
    </row>
    <row r="22">
      <c r="A22" s="4" t="inlineStr">
        <is>
          <t>Current [Member]</t>
        </is>
      </c>
    </row>
    <row r="23">
      <c r="A23" s="3" t="inlineStr">
        <is>
          <t>Past Due and Nonperforming Loans [Abstract]</t>
        </is>
      </c>
    </row>
    <row r="24">
      <c r="A24" s="4" t="inlineStr">
        <is>
          <t>Recorded total loans</t>
        </is>
      </c>
      <c r="B24" s="5" t="n">
        <v>7605291</v>
      </c>
      <c r="C24" s="5" t="n">
        <v>7446779</v>
      </c>
    </row>
    <row r="25">
      <c r="A25" s="4" t="inlineStr">
        <is>
          <t>C&amp;I [Member]</t>
        </is>
      </c>
    </row>
    <row r="26">
      <c r="A26" s="3" t="inlineStr">
        <is>
          <t>Past Due and Nonperforming Loans [Abstract]</t>
        </is>
      </c>
    </row>
    <row r="27">
      <c r="A27" s="4" t="inlineStr">
        <is>
          <t>Recorded total loans</t>
        </is>
      </c>
      <c r="B27" s="5" t="n">
        <v>1176249</v>
      </c>
      <c r="C27" s="5" t="n">
        <v>1130670</v>
      </c>
    </row>
    <row r="28">
      <c r="A28" s="4" t="inlineStr">
        <is>
          <t>CRE [Member]</t>
        </is>
      </c>
    </row>
    <row r="29">
      <c r="A29" s="3" t="inlineStr">
        <is>
          <t>Past Due and Nonperforming Loans [Abstract]</t>
        </is>
      </c>
    </row>
    <row r="30">
      <c r="A30" s="4" t="inlineStr">
        <is>
          <t>Recorded total loans</t>
        </is>
      </c>
      <c r="B30" s="5" t="n">
        <v>2629410</v>
      </c>
      <c r="C30" s="5" t="n">
        <v>2564987</v>
      </c>
    </row>
    <row r="31">
      <c r="A31" s="4" t="inlineStr">
        <is>
          <t>PPP [Member]</t>
        </is>
      </c>
    </row>
    <row r="32">
      <c r="A32" s="3" t="inlineStr">
        <is>
          <t>Past Due and Nonperforming Loans [Abstract]</t>
        </is>
      </c>
    </row>
    <row r="33">
      <c r="A33" s="4" t="inlineStr">
        <is>
          <t>Recorded total loans</t>
        </is>
      </c>
      <c r="B33" s="5" t="n">
        <v>50977</v>
      </c>
      <c r="C33" s="5" t="n">
        <v>101222</v>
      </c>
    </row>
    <row r="34">
      <c r="A34" s="4" t="inlineStr">
        <is>
          <t>Auto [Member]</t>
        </is>
      </c>
    </row>
    <row r="35">
      <c r="A35" s="3" t="inlineStr">
        <is>
          <t>Past Due and Nonperforming Loans [Abstract]</t>
        </is>
      </c>
    </row>
    <row r="36">
      <c r="A36" s="4" t="inlineStr">
        <is>
          <t>Recorded total loans</t>
        </is>
      </c>
      <c r="B36" s="5" t="n">
        <v>859790</v>
      </c>
      <c r="C36" s="5" t="n">
        <v>826508</v>
      </c>
    </row>
    <row r="37">
      <c r="A37" s="4" t="inlineStr">
        <is>
          <t>Other Consumer [Member]</t>
        </is>
      </c>
    </row>
    <row r="38">
      <c r="A38" s="3" t="inlineStr">
        <is>
          <t>Past Due and Nonperforming Loans [Abstract]</t>
        </is>
      </c>
    </row>
    <row r="39">
      <c r="A39" s="4" t="inlineStr">
        <is>
          <t>Recorded total loans</t>
        </is>
      </c>
      <c r="B39" s="5" t="n">
        <v>895151</v>
      </c>
      <c r="C39" s="5" t="n">
        <v>839390</v>
      </c>
    </row>
    <row r="40">
      <c r="A40" s="4" t="inlineStr">
        <is>
          <t>Commercial Loans [Member]</t>
        </is>
      </c>
    </row>
    <row r="41">
      <c r="A41" s="3" t="inlineStr">
        <is>
          <t>Past Due and Nonperforming Loans [Abstract]</t>
        </is>
      </c>
    </row>
    <row r="42">
      <c r="A42" s="4" t="inlineStr">
        <is>
          <t>Nonaccrual</t>
        </is>
      </c>
      <c r="B42" s="5" t="n">
        <v>15897</v>
      </c>
      <c r="C42" s="5" t="n">
        <v>16344</v>
      </c>
    </row>
    <row r="43">
      <c r="A43" s="4" t="inlineStr">
        <is>
          <t>Recorded total loans</t>
        </is>
      </c>
      <c r="B43" s="5" t="n">
        <v>3856636</v>
      </c>
      <c r="C43" s="5" t="n">
        <v>3796879</v>
      </c>
    </row>
    <row r="44">
      <c r="A44" s="4" t="inlineStr">
        <is>
          <t>Commercial Loans [Member] | Past Due [Member]</t>
        </is>
      </c>
    </row>
    <row r="45">
      <c r="A45" s="3" t="inlineStr">
        <is>
          <t>Past Due and Nonperforming Loans [Abstract]</t>
        </is>
      </c>
    </row>
    <row r="46">
      <c r="A46" s="4" t="inlineStr">
        <is>
          <t>Recorded total loans</t>
        </is>
      </c>
      <c r="B46" s="5" t="n">
        <v>2252</v>
      </c>
      <c r="C46" s="5" t="n">
        <v>1973</v>
      </c>
    </row>
    <row r="47">
      <c r="A47" s="4" t="inlineStr">
        <is>
          <t>Commercial Loans [Member] | 31-60 Days Past Due Accruing [Member]</t>
        </is>
      </c>
    </row>
    <row r="48">
      <c r="A48" s="3" t="inlineStr">
        <is>
          <t>Past Due and Nonperforming Loans [Abstract]</t>
        </is>
      </c>
    </row>
    <row r="49">
      <c r="A49" s="4" t="inlineStr">
        <is>
          <t>Recorded total loans</t>
        </is>
      </c>
      <c r="B49" s="5" t="n">
        <v>1619</v>
      </c>
      <c r="C49" s="5" t="n">
        <v>1841</v>
      </c>
    </row>
    <row r="50">
      <c r="A50" s="4" t="inlineStr">
        <is>
          <t>Commercial Loans [Member] | 61-90 Days Past Due Accruing [Member]</t>
        </is>
      </c>
    </row>
    <row r="51">
      <c r="A51" s="3" t="inlineStr">
        <is>
          <t>Past Due and Nonperforming Loans [Abstract]</t>
        </is>
      </c>
    </row>
    <row r="52">
      <c r="A52" s="4" t="inlineStr">
        <is>
          <t>Recorded total loans</t>
        </is>
      </c>
      <c r="B52" s="5" t="n">
        <v>633</v>
      </c>
      <c r="C52" s="5" t="n">
        <v>132</v>
      </c>
    </row>
    <row r="53">
      <c r="A53" s="4" t="inlineStr">
        <is>
          <t>Commercial Loans [Member] | Greater Than 90 Days Past Due Accruing [Member]</t>
        </is>
      </c>
    </row>
    <row r="54">
      <c r="A54" s="3" t="inlineStr">
        <is>
          <t>Past Due and Nonperforming Loans [Abstract]</t>
        </is>
      </c>
    </row>
    <row r="55">
      <c r="A55" s="4" t="inlineStr">
        <is>
          <t>Recorded total loans</t>
        </is>
      </c>
      <c r="B55" s="5" t="n">
        <v>0</v>
      </c>
      <c r="C55" s="5" t="n">
        <v>0</v>
      </c>
    </row>
    <row r="56">
      <c r="A56" s="4" t="inlineStr">
        <is>
          <t>Commercial Loans [Member] | Current [Member]</t>
        </is>
      </c>
    </row>
    <row r="57">
      <c r="A57" s="3" t="inlineStr">
        <is>
          <t>Past Due and Nonperforming Loans [Abstract]</t>
        </is>
      </c>
    </row>
    <row r="58">
      <c r="A58" s="4" t="inlineStr">
        <is>
          <t>Recorded total loans</t>
        </is>
      </c>
      <c r="B58" s="5" t="n">
        <v>3838487</v>
      </c>
      <c r="C58" s="5" t="n">
        <v>3778562</v>
      </c>
    </row>
    <row r="59">
      <c r="A59" s="4" t="inlineStr">
        <is>
          <t>Commercial Loans [Member] | C&amp;I [Member]</t>
        </is>
      </c>
    </row>
    <row r="60">
      <c r="A60" s="3" t="inlineStr">
        <is>
          <t>Past Due and Nonperforming Loans [Abstract]</t>
        </is>
      </c>
    </row>
    <row r="61">
      <c r="A61" s="4" t="inlineStr">
        <is>
          <t>Nonaccrual</t>
        </is>
      </c>
      <c r="B61" s="5" t="n">
        <v>3345</v>
      </c>
      <c r="C61" s="5" t="n">
        <v>3618</v>
      </c>
    </row>
    <row r="62">
      <c r="A62" s="4" t="inlineStr">
        <is>
          <t>Recorded total loans</t>
        </is>
      </c>
      <c r="B62" s="5" t="n">
        <v>1176249</v>
      </c>
      <c r="C62" s="5" t="n">
        <v>1130670</v>
      </c>
    </row>
    <row r="63">
      <c r="A63" s="4" t="inlineStr">
        <is>
          <t>Commercial Loans [Member] | C&amp;I [Member] | Past Due [Member]</t>
        </is>
      </c>
    </row>
    <row r="64">
      <c r="A64" s="3" t="inlineStr">
        <is>
          <t>Past Due and Nonperforming Loans [Abstract]</t>
        </is>
      </c>
    </row>
    <row r="65">
      <c r="A65" s="4" t="inlineStr">
        <is>
          <t>Recorded total loans</t>
        </is>
      </c>
      <c r="B65" s="5" t="n">
        <v>1109</v>
      </c>
      <c r="C65" s="5" t="n">
        <v>622</v>
      </c>
    </row>
    <row r="66">
      <c r="A66" s="4" t="inlineStr">
        <is>
          <t>Commercial Loans [Member] | C&amp;I [Member] | 31-60 Days Past Due Accruing [Member]</t>
        </is>
      </c>
    </row>
    <row r="67">
      <c r="A67" s="3" t="inlineStr">
        <is>
          <t>Past Due and Nonperforming Loans [Abstract]</t>
        </is>
      </c>
    </row>
    <row r="68">
      <c r="A68" s="4" t="inlineStr">
        <is>
          <t>Recorded total loans</t>
        </is>
      </c>
      <c r="B68" s="5" t="n">
        <v>476</v>
      </c>
      <c r="C68" s="5" t="n">
        <v>622</v>
      </c>
    </row>
    <row r="69">
      <c r="A69" s="4" t="inlineStr">
        <is>
          <t>Commercial Loans [Member] | C&amp;I [Member] | 61-90 Days Past Due Accruing [Member]</t>
        </is>
      </c>
    </row>
    <row r="70">
      <c r="A70" s="3" t="inlineStr">
        <is>
          <t>Past Due and Nonperforming Loans [Abstract]</t>
        </is>
      </c>
    </row>
    <row r="71">
      <c r="A71" s="4" t="inlineStr">
        <is>
          <t>Recorded total loans</t>
        </is>
      </c>
      <c r="B71" s="5" t="n">
        <v>633</v>
      </c>
      <c r="C71" s="5" t="n">
        <v>0</v>
      </c>
    </row>
    <row r="72">
      <c r="A72" s="4" t="inlineStr">
        <is>
          <t>Commercial Loans [Member] | C&amp;I [Member] | Greater Than 90 Days Past Due Accruing [Member]</t>
        </is>
      </c>
    </row>
    <row r="73">
      <c r="A73" s="3" t="inlineStr">
        <is>
          <t>Past Due and Nonperforming Loans [Abstract]</t>
        </is>
      </c>
    </row>
    <row r="74">
      <c r="A74" s="4" t="inlineStr">
        <is>
          <t>Recorded total loans</t>
        </is>
      </c>
      <c r="B74" s="5" t="n">
        <v>0</v>
      </c>
      <c r="C74" s="5" t="n">
        <v>0</v>
      </c>
    </row>
    <row r="75">
      <c r="A75" s="4" t="inlineStr">
        <is>
          <t>Commercial Loans [Member] | C&amp;I [Member] | Current [Member]</t>
        </is>
      </c>
    </row>
    <row r="76">
      <c r="A76" s="3" t="inlineStr">
        <is>
          <t>Past Due and Nonperforming Loans [Abstract]</t>
        </is>
      </c>
    </row>
    <row r="77">
      <c r="A77" s="4" t="inlineStr">
        <is>
          <t>Recorded total loans</t>
        </is>
      </c>
      <c r="B77" s="5" t="n">
        <v>1171795</v>
      </c>
      <c r="C77" s="5" t="n">
        <v>1126430</v>
      </c>
    </row>
    <row r="78">
      <c r="A78" s="4" t="inlineStr">
        <is>
          <t>Commercial Loans [Member] | CRE [Member]</t>
        </is>
      </c>
    </row>
    <row r="79">
      <c r="A79" s="3" t="inlineStr">
        <is>
          <t>Past Due and Nonperforming Loans [Abstract]</t>
        </is>
      </c>
    </row>
    <row r="80">
      <c r="A80" s="4" t="inlineStr">
        <is>
          <t>Nonaccrual</t>
        </is>
      </c>
      <c r="B80" s="5" t="n">
        <v>12552</v>
      </c>
      <c r="C80" s="5" t="n">
        <v>12726</v>
      </c>
    </row>
    <row r="81">
      <c r="A81" s="4" t="inlineStr">
        <is>
          <t>Recorded total loans</t>
        </is>
      </c>
      <c r="B81" s="5" t="n">
        <v>2629410</v>
      </c>
      <c r="C81" s="5" t="n">
        <v>2564987</v>
      </c>
    </row>
    <row r="82">
      <c r="A82" s="4" t="inlineStr">
        <is>
          <t>Commercial Loans [Member] | CRE [Member] | Past Due [Member]</t>
        </is>
      </c>
    </row>
    <row r="83">
      <c r="A83" s="3" t="inlineStr">
        <is>
          <t>Past Due and Nonperforming Loans [Abstract]</t>
        </is>
      </c>
    </row>
    <row r="84">
      <c r="A84" s="4" t="inlineStr">
        <is>
          <t>Recorded total loans</t>
        </is>
      </c>
      <c r="B84" s="5" t="n">
        <v>1066</v>
      </c>
      <c r="C84" s="5" t="n">
        <v>1351</v>
      </c>
    </row>
    <row r="85">
      <c r="A85" s="4" t="inlineStr">
        <is>
          <t>Commercial Loans [Member] | CRE [Member] | 31-60 Days Past Due Accruing [Member]</t>
        </is>
      </c>
    </row>
    <row r="86">
      <c r="A86" s="3" t="inlineStr">
        <is>
          <t>Past Due and Nonperforming Loans [Abstract]</t>
        </is>
      </c>
    </row>
    <row r="87">
      <c r="A87" s="4" t="inlineStr">
        <is>
          <t>Recorded total loans</t>
        </is>
      </c>
      <c r="B87" s="5" t="n">
        <v>1066</v>
      </c>
      <c r="C87" s="5" t="n">
        <v>1219</v>
      </c>
    </row>
    <row r="88">
      <c r="A88" s="4" t="inlineStr">
        <is>
          <t>Commercial Loans [Member] | CRE [Member] | 61-90 Days Past Due Accruing [Member]</t>
        </is>
      </c>
    </row>
    <row r="89">
      <c r="A89" s="3" t="inlineStr">
        <is>
          <t>Past Due and Nonperforming Loans [Abstract]</t>
        </is>
      </c>
    </row>
    <row r="90">
      <c r="A90" s="4" t="inlineStr">
        <is>
          <t>Recorded total loans</t>
        </is>
      </c>
      <c r="B90" s="5" t="n">
        <v>0</v>
      </c>
      <c r="C90" s="5" t="n">
        <v>132</v>
      </c>
    </row>
    <row r="91">
      <c r="A91" s="4" t="inlineStr">
        <is>
          <t>Commercial Loans [Member] | CRE [Member] | Greater Than 90 Days Past Due Accruing [Member]</t>
        </is>
      </c>
    </row>
    <row r="92">
      <c r="A92" s="3" t="inlineStr">
        <is>
          <t>Past Due and Nonperforming Loans [Abstract]</t>
        </is>
      </c>
    </row>
    <row r="93">
      <c r="A93" s="4" t="inlineStr">
        <is>
          <t>Recorded total loans</t>
        </is>
      </c>
      <c r="B93" s="5" t="n">
        <v>0</v>
      </c>
      <c r="C93" s="5" t="n">
        <v>0</v>
      </c>
    </row>
    <row r="94">
      <c r="A94" s="4" t="inlineStr">
        <is>
          <t>Commercial Loans [Member] | CRE [Member] | Current [Member]</t>
        </is>
      </c>
    </row>
    <row r="95">
      <c r="A95" s="3" t="inlineStr">
        <is>
          <t>Past Due and Nonperforming Loans [Abstract]</t>
        </is>
      </c>
    </row>
    <row r="96">
      <c r="A96" s="4" t="inlineStr">
        <is>
          <t>Recorded total loans</t>
        </is>
      </c>
      <c r="B96" s="5" t="n">
        <v>2615792</v>
      </c>
      <c r="C96" s="5" t="n">
        <v>2550910</v>
      </c>
    </row>
    <row r="97">
      <c r="A97" s="4" t="inlineStr">
        <is>
          <t>Commercial Loans [Member] | PPP [Member]</t>
        </is>
      </c>
    </row>
    <row r="98">
      <c r="A98" s="3" t="inlineStr">
        <is>
          <t>Past Due and Nonperforming Loans [Abstract]</t>
        </is>
      </c>
    </row>
    <row r="99">
      <c r="A99" s="4" t="inlineStr">
        <is>
          <t>Nonaccrual</t>
        </is>
      </c>
      <c r="B99" s="5" t="n">
        <v>0</v>
      </c>
      <c r="C99" s="5" t="n">
        <v>0</v>
      </c>
    </row>
    <row r="100">
      <c r="A100" s="4" t="inlineStr">
        <is>
          <t>Recorded total loans</t>
        </is>
      </c>
      <c r="B100" s="5" t="n">
        <v>50977</v>
      </c>
      <c r="C100" s="5" t="n">
        <v>101222</v>
      </c>
    </row>
    <row r="101">
      <c r="A101" s="4" t="inlineStr">
        <is>
          <t>Commercial Loans [Member] | PPP [Member] | Past Due [Member]</t>
        </is>
      </c>
    </row>
    <row r="102">
      <c r="A102" s="3" t="inlineStr">
        <is>
          <t>Past Due and Nonperforming Loans [Abstract]</t>
        </is>
      </c>
    </row>
    <row r="103">
      <c r="A103" s="4" t="inlineStr">
        <is>
          <t>Recorded total loans</t>
        </is>
      </c>
      <c r="B103" s="5" t="n">
        <v>77</v>
      </c>
      <c r="C103" s="5" t="n">
        <v>0</v>
      </c>
    </row>
    <row r="104">
      <c r="A104" s="4" t="inlineStr">
        <is>
          <t>Commercial Loans [Member] | PPP [Member] | 31-60 Days Past Due Accruing [Member]</t>
        </is>
      </c>
    </row>
    <row r="105">
      <c r="A105" s="3" t="inlineStr">
        <is>
          <t>Past Due and Nonperforming Loans [Abstract]</t>
        </is>
      </c>
    </row>
    <row r="106">
      <c r="A106" s="4" t="inlineStr">
        <is>
          <t>Recorded total loans</t>
        </is>
      </c>
      <c r="B106" s="5" t="n">
        <v>77</v>
      </c>
      <c r="C106" s="5" t="n">
        <v>0</v>
      </c>
    </row>
    <row r="107">
      <c r="A107" s="4" t="inlineStr">
        <is>
          <t>Commercial Loans [Member] | PPP [Member] | 61-90 Days Past Due Accruing [Member]</t>
        </is>
      </c>
    </row>
    <row r="108">
      <c r="A108" s="3" t="inlineStr">
        <is>
          <t>Past Due and Nonperforming Loans [Abstract]</t>
        </is>
      </c>
    </row>
    <row r="109">
      <c r="A109" s="4" t="inlineStr">
        <is>
          <t>Recorded total loans</t>
        </is>
      </c>
      <c r="B109" s="5" t="n">
        <v>0</v>
      </c>
      <c r="C109" s="5" t="n">
        <v>0</v>
      </c>
    </row>
    <row r="110">
      <c r="A110" s="4" t="inlineStr">
        <is>
          <t>Commercial Loans [Member] | PPP [Member] | Greater Than 90 Days Past Due Accruing [Member]</t>
        </is>
      </c>
    </row>
    <row r="111">
      <c r="A111" s="3" t="inlineStr">
        <is>
          <t>Past Due and Nonperforming Loans [Abstract]</t>
        </is>
      </c>
    </row>
    <row r="112">
      <c r="A112" s="4" t="inlineStr">
        <is>
          <t>Recorded total loans</t>
        </is>
      </c>
      <c r="B112" s="5" t="n">
        <v>0</v>
      </c>
      <c r="C112" s="5" t="n">
        <v>0</v>
      </c>
    </row>
    <row r="113">
      <c r="A113" s="4" t="inlineStr">
        <is>
          <t>Commercial Loans [Member] | PPP [Member] | Current [Member]</t>
        </is>
      </c>
    </row>
    <row r="114">
      <c r="A114" s="3" t="inlineStr">
        <is>
          <t>Past Due and Nonperforming Loans [Abstract]</t>
        </is>
      </c>
    </row>
    <row r="115">
      <c r="A115" s="4" t="inlineStr">
        <is>
          <t>Recorded total loans</t>
        </is>
      </c>
      <c r="B115" s="5" t="n">
        <v>50900</v>
      </c>
      <c r="C115" s="5" t="n">
        <v>101222</v>
      </c>
    </row>
    <row r="116">
      <c r="A116" s="4" t="inlineStr">
        <is>
          <t>Consumer Loans [Member]</t>
        </is>
      </c>
    </row>
    <row r="117">
      <c r="A117" s="3" t="inlineStr">
        <is>
          <t>Past Due and Nonperforming Loans [Abstract]</t>
        </is>
      </c>
    </row>
    <row r="118">
      <c r="A118" s="4" t="inlineStr">
        <is>
          <t>Nonaccrual</t>
        </is>
      </c>
      <c r="B118" s="5" t="n">
        <v>1923</v>
      </c>
      <c r="C118" s="5" t="n">
        <v>1528</v>
      </c>
    </row>
    <row r="119">
      <c r="A119" s="4" t="inlineStr">
        <is>
          <t>Recorded total loans</t>
        </is>
      </c>
      <c r="B119" s="5" t="n">
        <v>1754941</v>
      </c>
      <c r="C119" s="5" t="n">
        <v>1665898</v>
      </c>
    </row>
    <row r="120">
      <c r="A120" s="4" t="inlineStr">
        <is>
          <t>Consumer Loans [Member] | Past Due [Member]</t>
        </is>
      </c>
    </row>
    <row r="121">
      <c r="A121" s="3" t="inlineStr">
        <is>
          <t>Past Due and Nonperforming Loans [Abstract]</t>
        </is>
      </c>
    </row>
    <row r="122">
      <c r="A122" s="4" t="inlineStr">
        <is>
          <t>Recorded total loans</t>
        </is>
      </c>
      <c r="B122" s="5" t="n">
        <v>13616</v>
      </c>
      <c r="C122" s="5" t="n">
        <v>15713</v>
      </c>
    </row>
    <row r="123">
      <c r="A123" s="4" t="inlineStr">
        <is>
          <t>Consumer Loans [Member] | 31-60 Days Past Due Accruing [Member]</t>
        </is>
      </c>
    </row>
    <row r="124">
      <c r="A124" s="3" t="inlineStr">
        <is>
          <t>Past Due and Nonperforming Loans [Abstract]</t>
        </is>
      </c>
    </row>
    <row r="125">
      <c r="A125" s="4" t="inlineStr">
        <is>
          <t>Recorded total loans</t>
        </is>
      </c>
      <c r="B125" s="5" t="n">
        <v>9553</v>
      </c>
      <c r="C125" s="5" t="n">
        <v>10700</v>
      </c>
    </row>
    <row r="126">
      <c r="A126" s="4" t="inlineStr">
        <is>
          <t>Consumer Loans [Member] | 61-90 Days Past Due Accruing [Member]</t>
        </is>
      </c>
    </row>
    <row r="127">
      <c r="A127" s="3" t="inlineStr">
        <is>
          <t>Past Due and Nonperforming Loans [Abstract]</t>
        </is>
      </c>
    </row>
    <row r="128">
      <c r="A128" s="4" t="inlineStr">
        <is>
          <t>Recorded total loans</t>
        </is>
      </c>
      <c r="B128" s="5" t="n">
        <v>2681</v>
      </c>
      <c r="C128" s="5" t="n">
        <v>3363</v>
      </c>
    </row>
    <row r="129">
      <c r="A129" s="4" t="inlineStr">
        <is>
          <t>Consumer Loans [Member] | Greater Than 90 Days Past Due Accruing [Member]</t>
        </is>
      </c>
    </row>
    <row r="130">
      <c r="A130" s="3" t="inlineStr">
        <is>
          <t>Past Due and Nonperforming Loans [Abstract]</t>
        </is>
      </c>
    </row>
    <row r="131">
      <c r="A131" s="4" t="inlineStr">
        <is>
          <t>Recorded total loans</t>
        </is>
      </c>
      <c r="B131" s="5" t="n">
        <v>1382</v>
      </c>
      <c r="C131" s="5" t="n">
        <v>1650</v>
      </c>
    </row>
    <row r="132">
      <c r="A132" s="4" t="inlineStr">
        <is>
          <t>Consumer Loans [Member] | Current [Member]</t>
        </is>
      </c>
    </row>
    <row r="133">
      <c r="A133" s="3" t="inlineStr">
        <is>
          <t>Past Due and Nonperforming Loans [Abstract]</t>
        </is>
      </c>
    </row>
    <row r="134">
      <c r="A134" s="4" t="inlineStr">
        <is>
          <t>Recorded total loans</t>
        </is>
      </c>
      <c r="B134" s="5" t="n">
        <v>1739402</v>
      </c>
      <c r="C134" s="5" t="n">
        <v>1648657</v>
      </c>
    </row>
    <row r="135">
      <c r="A135" s="4" t="inlineStr">
        <is>
          <t>Consumer Loans [Member] | Auto [Member]</t>
        </is>
      </c>
    </row>
    <row r="136">
      <c r="A136" s="3" t="inlineStr">
        <is>
          <t>Past Due and Nonperforming Loans [Abstract]</t>
        </is>
      </c>
    </row>
    <row r="137">
      <c r="A137" s="4" t="inlineStr">
        <is>
          <t>Nonaccrual</t>
        </is>
      </c>
      <c r="B137" s="5" t="n">
        <v>1622</v>
      </c>
      <c r="C137" s="5" t="n">
        <v>1295</v>
      </c>
    </row>
    <row r="138">
      <c r="A138" s="4" t="inlineStr">
        <is>
          <t>Recorded total loans</t>
        </is>
      </c>
      <c r="B138" s="5" t="n">
        <v>859790</v>
      </c>
      <c r="C138" s="5" t="n">
        <v>826508</v>
      </c>
    </row>
    <row r="139">
      <c r="A139" s="4" t="inlineStr">
        <is>
          <t>Consumer Loans [Member] | Auto [Member] | Past Due [Member]</t>
        </is>
      </c>
    </row>
    <row r="140">
      <c r="A140" s="3" t="inlineStr">
        <is>
          <t>Past Due and Nonperforming Loans [Abstract]</t>
        </is>
      </c>
    </row>
    <row r="141">
      <c r="A141" s="4" t="inlineStr">
        <is>
          <t>Recorded total loans</t>
        </is>
      </c>
      <c r="B141" s="5" t="n">
        <v>7743</v>
      </c>
      <c r="C141" s="5" t="n">
        <v>9003</v>
      </c>
    </row>
    <row r="142">
      <c r="A142" s="4" t="inlineStr">
        <is>
          <t>Consumer Loans [Member] | Auto [Member] | 31-60 Days Past Due Accruing [Member]</t>
        </is>
      </c>
    </row>
    <row r="143">
      <c r="A143" s="3" t="inlineStr">
        <is>
          <t>Past Due and Nonperforming Loans [Abstract]</t>
        </is>
      </c>
    </row>
    <row r="144">
      <c r="A144" s="4" t="inlineStr">
        <is>
          <t>Recorded total loans</t>
        </is>
      </c>
      <c r="B144" s="5" t="n">
        <v>6250</v>
      </c>
      <c r="C144" s="5" t="n">
        <v>6911</v>
      </c>
    </row>
    <row r="145">
      <c r="A145" s="4" t="inlineStr">
        <is>
          <t>Consumer Loans [Member] | Auto [Member] | 61-90 Days Past Due Accruing [Member]</t>
        </is>
      </c>
    </row>
    <row r="146">
      <c r="A146" s="3" t="inlineStr">
        <is>
          <t>Past Due and Nonperforming Loans [Abstract]</t>
        </is>
      </c>
    </row>
    <row r="147">
      <c r="A147" s="4" t="inlineStr">
        <is>
          <t>Recorded total loans</t>
        </is>
      </c>
      <c r="B147" s="5" t="n">
        <v>1038</v>
      </c>
      <c r="C147" s="5" t="n">
        <v>1547</v>
      </c>
    </row>
    <row r="148">
      <c r="A148" s="4" t="inlineStr">
        <is>
          <t>Consumer Loans [Member] | Auto [Member] | Greater Than 90 Days Past Due Accruing [Member]</t>
        </is>
      </c>
    </row>
    <row r="149">
      <c r="A149" s="3" t="inlineStr">
        <is>
          <t>Past Due and Nonperforming Loans [Abstract]</t>
        </is>
      </c>
    </row>
    <row r="150">
      <c r="A150" s="4" t="inlineStr">
        <is>
          <t>Recorded total loans</t>
        </is>
      </c>
      <c r="B150" s="5" t="n">
        <v>455</v>
      </c>
      <c r="C150" s="5" t="n">
        <v>545</v>
      </c>
    </row>
    <row r="151">
      <c r="A151" s="4" t="inlineStr">
        <is>
          <t>Consumer Loans [Member] | Auto [Member] | Current [Member]</t>
        </is>
      </c>
    </row>
    <row r="152">
      <c r="A152" s="3" t="inlineStr">
        <is>
          <t>Past Due and Nonperforming Loans [Abstract]</t>
        </is>
      </c>
    </row>
    <row r="153">
      <c r="A153" s="4" t="inlineStr">
        <is>
          <t>Recorded total loans</t>
        </is>
      </c>
      <c r="B153" s="5" t="n">
        <v>850425</v>
      </c>
      <c r="C153" s="5" t="n">
        <v>816210</v>
      </c>
    </row>
    <row r="154">
      <c r="A154" s="4" t="inlineStr">
        <is>
          <t>Consumer Loans [Member] | Other Consumer [Member]</t>
        </is>
      </c>
    </row>
    <row r="155">
      <c r="A155" s="3" t="inlineStr">
        <is>
          <t>Past Due and Nonperforming Loans [Abstract]</t>
        </is>
      </c>
    </row>
    <row r="156">
      <c r="A156" s="4" t="inlineStr">
        <is>
          <t>Nonaccrual</t>
        </is>
      </c>
      <c r="B156" s="5" t="n">
        <v>301</v>
      </c>
      <c r="C156" s="5" t="n">
        <v>233</v>
      </c>
    </row>
    <row r="157">
      <c r="A157" s="4" t="inlineStr">
        <is>
          <t>Recorded total loans</t>
        </is>
      </c>
      <c r="B157" s="5" t="n">
        <v>895151</v>
      </c>
      <c r="C157" s="5" t="n">
        <v>839390</v>
      </c>
    </row>
    <row r="158">
      <c r="A158" s="4" t="inlineStr">
        <is>
          <t>Consumer Loans [Member] | Other Consumer [Member] | Past Due [Member]</t>
        </is>
      </c>
    </row>
    <row r="159">
      <c r="A159" s="3" t="inlineStr">
        <is>
          <t>Past Due and Nonperforming Loans [Abstract]</t>
        </is>
      </c>
    </row>
    <row r="160">
      <c r="A160" s="4" t="inlineStr">
        <is>
          <t>Recorded total loans</t>
        </is>
      </c>
      <c r="B160" s="5" t="n">
        <v>5873</v>
      </c>
      <c r="C160" s="5" t="n">
        <v>6710</v>
      </c>
    </row>
    <row r="161">
      <c r="A161" s="4" t="inlineStr">
        <is>
          <t>Consumer Loans [Member] | Other Consumer [Member] | 31-60 Days Past Due Accruing [Member]</t>
        </is>
      </c>
    </row>
    <row r="162">
      <c r="A162" s="3" t="inlineStr">
        <is>
          <t>Past Due and Nonperforming Loans [Abstract]</t>
        </is>
      </c>
    </row>
    <row r="163">
      <c r="A163" s="4" t="inlineStr">
        <is>
          <t>Recorded total loans</t>
        </is>
      </c>
      <c r="B163" s="5" t="n">
        <v>3303</v>
      </c>
      <c r="C163" s="5" t="n">
        <v>3789</v>
      </c>
    </row>
    <row r="164">
      <c r="A164" s="4" t="inlineStr">
        <is>
          <t>Consumer Loans [Member] | Other Consumer [Member] | 61-90 Days Past Due Accruing [Member]</t>
        </is>
      </c>
    </row>
    <row r="165">
      <c r="A165" s="3" t="inlineStr">
        <is>
          <t>Past Due and Nonperforming Loans [Abstract]</t>
        </is>
      </c>
    </row>
    <row r="166">
      <c r="A166" s="4" t="inlineStr">
        <is>
          <t>Recorded total loans</t>
        </is>
      </c>
      <c r="B166" s="5" t="n">
        <v>1643</v>
      </c>
      <c r="C166" s="5" t="n">
        <v>1816</v>
      </c>
    </row>
    <row r="167">
      <c r="A167" s="4" t="inlineStr">
        <is>
          <t>Consumer Loans [Member] | Other Consumer [Member] | Greater Than 90 Days Past Due Accruing [Member]</t>
        </is>
      </c>
    </row>
    <row r="168">
      <c r="A168" s="3" t="inlineStr">
        <is>
          <t>Past Due and Nonperforming Loans [Abstract]</t>
        </is>
      </c>
    </row>
    <row r="169">
      <c r="A169" s="4" t="inlineStr">
        <is>
          <t>Recorded total loans</t>
        </is>
      </c>
      <c r="B169" s="5" t="n">
        <v>927</v>
      </c>
      <c r="C169" s="5" t="n">
        <v>1105</v>
      </c>
    </row>
    <row r="170">
      <c r="A170" s="4" t="inlineStr">
        <is>
          <t>Consumer Loans [Member] | Other Consumer [Member] | Current [Member]</t>
        </is>
      </c>
    </row>
    <row r="171">
      <c r="A171" s="3" t="inlineStr">
        <is>
          <t>Past Due and Nonperforming Loans [Abstract]</t>
        </is>
      </c>
    </row>
    <row r="172">
      <c r="A172" s="4" t="inlineStr">
        <is>
          <t>Recorded total loans</t>
        </is>
      </c>
      <c r="B172" s="5" t="n">
        <v>888977</v>
      </c>
      <c r="C172" s="5" t="n">
        <v>832447</v>
      </c>
    </row>
    <row r="173">
      <c r="A173" s="4" t="inlineStr">
        <is>
          <t>Residential [Member]</t>
        </is>
      </c>
    </row>
    <row r="174">
      <c r="A174" s="3" t="inlineStr">
        <is>
          <t>Past Due and Nonperforming Loans [Abstract]</t>
        </is>
      </c>
    </row>
    <row r="175">
      <c r="A175" s="4" t="inlineStr">
        <is>
          <t>Nonaccrual</t>
        </is>
      </c>
      <c r="B175" s="5" t="n">
        <v>7992</v>
      </c>
      <c r="C175" s="5" t="n">
        <v>12413</v>
      </c>
    </row>
    <row r="176">
      <c r="A176" s="4" t="inlineStr">
        <is>
          <t>Recorded total loans</t>
        </is>
      </c>
      <c r="B176" s="5" t="n">
        <v>2038249</v>
      </c>
      <c r="C176" s="5" t="n">
        <v>2035682</v>
      </c>
    </row>
    <row r="177">
      <c r="A177" s="4" t="inlineStr">
        <is>
          <t>Residential [Member] | Past Due [Member]</t>
        </is>
      </c>
    </row>
    <row r="178">
      <c r="A178" s="3" t="inlineStr">
        <is>
          <t>Past Due and Nonperforming Loans [Abstract]</t>
        </is>
      </c>
    </row>
    <row r="179">
      <c r="A179" s="4" t="inlineStr">
        <is>
          <t>Recorded total loans</t>
        </is>
      </c>
      <c r="B179" s="5" t="n">
        <v>2855</v>
      </c>
      <c r="C179" s="5" t="n">
        <v>3709</v>
      </c>
    </row>
    <row r="180">
      <c r="A180" s="4" t="inlineStr">
        <is>
          <t>Residential [Member] | 31-60 Days Past Due Accruing [Member]</t>
        </is>
      </c>
    </row>
    <row r="181">
      <c r="A181" s="3" t="inlineStr">
        <is>
          <t>Past Due and Nonperforming Loans [Abstract]</t>
        </is>
      </c>
    </row>
    <row r="182">
      <c r="A182" s="4" t="inlineStr">
        <is>
          <t>Recorded total loans</t>
        </is>
      </c>
      <c r="B182" s="5" t="n">
        <v>1761</v>
      </c>
      <c r="C182" s="5" t="n">
        <v>2481</v>
      </c>
    </row>
    <row r="183">
      <c r="A183" s="4" t="inlineStr">
        <is>
          <t>Residential [Member] | 61-90 Days Past Due Accruing [Member]</t>
        </is>
      </c>
    </row>
    <row r="184">
      <c r="A184" s="3" t="inlineStr">
        <is>
          <t>Past Due and Nonperforming Loans [Abstract]</t>
        </is>
      </c>
    </row>
    <row r="185">
      <c r="A185" s="4" t="inlineStr">
        <is>
          <t>Recorded total loans</t>
        </is>
      </c>
      <c r="B185" s="5" t="n">
        <v>532</v>
      </c>
      <c r="C185" s="5" t="n">
        <v>420</v>
      </c>
    </row>
    <row r="186">
      <c r="A186" s="4" t="inlineStr">
        <is>
          <t>Residential [Member] | Greater Than 90 Days Past Due Accruing [Member]</t>
        </is>
      </c>
    </row>
    <row r="187">
      <c r="A187" s="3" t="inlineStr">
        <is>
          <t>Past Due and Nonperforming Loans [Abstract]</t>
        </is>
      </c>
    </row>
    <row r="188">
      <c r="A188" s="4" t="inlineStr">
        <is>
          <t>Recorded total loans</t>
        </is>
      </c>
      <c r="B188" s="5" t="n">
        <v>562</v>
      </c>
      <c r="C188" s="5" t="n">
        <v>808</v>
      </c>
    </row>
    <row r="189">
      <c r="A189" s="4" t="inlineStr">
        <is>
          <t>Residential [Member] | Current [Member]</t>
        </is>
      </c>
    </row>
    <row r="190">
      <c r="A190" s="3" t="inlineStr">
        <is>
          <t>Past Due and Nonperforming Loans [Abstract]</t>
        </is>
      </c>
    </row>
    <row r="191">
      <c r="A191" s="4" t="inlineStr">
        <is>
          <t>Recorded total loans</t>
        </is>
      </c>
      <c r="B191" s="6" t="n">
        <v>2027402</v>
      </c>
      <c r="C191" s="6" t="n">
        <v>20195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d Credit Quality of Loans, Credit Quality Indicators (Details) - USD ($) $ in Thousands</t>
        </is>
      </c>
      <c r="B1" s="2" t="inlineStr">
        <is>
          <t>3 Months Ended</t>
        </is>
      </c>
    </row>
    <row r="2">
      <c r="B2" s="2" t="inlineStr">
        <is>
          <t>Mar. 31, 2022</t>
        </is>
      </c>
      <c r="C2" s="2" t="inlineStr">
        <is>
          <t>Dec. 31, 2021</t>
        </is>
      </c>
    </row>
    <row r="3">
      <c r="A3" s="3" t="inlineStr">
        <is>
          <t>Financing Receivable, Credit Quality Indicator [Line Items]</t>
        </is>
      </c>
    </row>
    <row r="4">
      <c r="A4" s="4" t="inlineStr">
        <is>
          <t>Minimum number of days past due for loans to be considered nonperforming</t>
        </is>
      </c>
      <c r="B4" s="4" t="inlineStr">
        <is>
          <t>90 days</t>
        </is>
      </c>
    </row>
    <row r="5">
      <c r="A5" s="3" t="inlineStr">
        <is>
          <t>Credit Quality by Loan Class [Abstract]</t>
        </is>
      </c>
    </row>
    <row r="6">
      <c r="A6" s="4" t="inlineStr">
        <is>
          <t>2022/2021</t>
        </is>
      </c>
      <c r="B6" s="6" t="n">
        <v>556430</v>
      </c>
      <c r="C6" s="6" t="n">
        <v>2045326</v>
      </c>
    </row>
    <row r="7">
      <c r="A7" s="4" t="inlineStr">
        <is>
          <t>2021/2020</t>
        </is>
      </c>
      <c r="B7" s="5" t="n">
        <v>1909264</v>
      </c>
      <c r="C7" s="5" t="n">
        <v>1179768</v>
      </c>
    </row>
    <row r="8">
      <c r="A8" s="4" t="inlineStr">
        <is>
          <t>2020/2019</t>
        </is>
      </c>
      <c r="B8" s="5" t="n">
        <v>1139257</v>
      </c>
      <c r="C8" s="5" t="n">
        <v>993265</v>
      </c>
    </row>
    <row r="9">
      <c r="A9" s="4" t="inlineStr">
        <is>
          <t>2019/2018</t>
        </is>
      </c>
      <c r="B9" s="5" t="n">
        <v>932970</v>
      </c>
      <c r="C9" s="5" t="n">
        <v>680836</v>
      </c>
    </row>
    <row r="10">
      <c r="A10" s="4" t="inlineStr">
        <is>
          <t>2018/2017</t>
        </is>
      </c>
      <c r="B10" s="5" t="n">
        <v>637129</v>
      </c>
      <c r="C10" s="5" t="n">
        <v>528706</v>
      </c>
    </row>
    <row r="11">
      <c r="A11" s="4" t="inlineStr">
        <is>
          <t>Prior</t>
        </is>
      </c>
      <c r="B11" s="5" t="n">
        <v>1712646</v>
      </c>
      <c r="C11" s="5" t="n">
        <v>1294841</v>
      </c>
    </row>
    <row r="12">
      <c r="A12" s="4" t="inlineStr">
        <is>
          <t>Revolving Loans Amortized Cost Basis</t>
        </is>
      </c>
      <c r="B12" s="5" t="n">
        <v>726511</v>
      </c>
      <c r="C12" s="5" t="n">
        <v>703846</v>
      </c>
    </row>
    <row r="13">
      <c r="A13" s="4" t="inlineStr">
        <is>
          <t>Revolving Loans Converted to Term</t>
        </is>
      </c>
      <c r="B13" s="5" t="n">
        <v>35619</v>
      </c>
      <c r="C13" s="5" t="n">
        <v>71871</v>
      </c>
    </row>
    <row r="14">
      <c r="A14" s="4" t="inlineStr">
        <is>
          <t>Total</t>
        </is>
      </c>
      <c r="B14" s="5" t="n">
        <v>7649826</v>
      </c>
      <c r="C14" s="5" t="n">
        <v>7498459</v>
      </c>
    </row>
    <row r="15">
      <c r="A15" s="4" t="inlineStr">
        <is>
          <t>C&amp;I [Member]</t>
        </is>
      </c>
    </row>
    <row r="16">
      <c r="A16" s="3" t="inlineStr">
        <is>
          <t>Credit Quality by Loan Class [Abstract]</t>
        </is>
      </c>
    </row>
    <row r="17">
      <c r="A17" s="4" t="inlineStr">
        <is>
          <t>2022/2021</t>
        </is>
      </c>
      <c r="B17" s="5" t="n">
        <v>93408</v>
      </c>
      <c r="C17" s="5" t="n">
        <v>337315</v>
      </c>
    </row>
    <row r="18">
      <c r="A18" s="4" t="inlineStr">
        <is>
          <t>2021/2020</t>
        </is>
      </c>
      <c r="B18" s="5" t="n">
        <v>313935</v>
      </c>
      <c r="C18" s="5" t="n">
        <v>226060</v>
      </c>
    </row>
    <row r="19">
      <c r="A19" s="4" t="inlineStr">
        <is>
          <t>2020/2019</t>
        </is>
      </c>
      <c r="B19" s="5" t="n">
        <v>215298</v>
      </c>
      <c r="C19" s="5" t="n">
        <v>126268</v>
      </c>
    </row>
    <row r="20">
      <c r="A20" s="4" t="inlineStr">
        <is>
          <t>2019/2018</t>
        </is>
      </c>
      <c r="B20" s="5" t="n">
        <v>117631</v>
      </c>
      <c r="C20" s="5" t="n">
        <v>66928</v>
      </c>
    </row>
    <row r="21">
      <c r="A21" s="4" t="inlineStr">
        <is>
          <t>2018/2017</t>
        </is>
      </c>
      <c r="B21" s="5" t="n">
        <v>62050</v>
      </c>
      <c r="C21" s="5" t="n">
        <v>25460</v>
      </c>
    </row>
    <row r="22">
      <c r="A22" s="4" t="inlineStr">
        <is>
          <t>Prior</t>
        </is>
      </c>
      <c r="B22" s="5" t="n">
        <v>51890</v>
      </c>
      <c r="C22" s="5" t="n">
        <v>36529</v>
      </c>
    </row>
    <row r="23">
      <c r="A23" s="4" t="inlineStr">
        <is>
          <t>Revolving Loans Amortized Cost Basis</t>
        </is>
      </c>
      <c r="B23" s="5" t="n">
        <v>319054</v>
      </c>
      <c r="C23" s="5" t="n">
        <v>295823</v>
      </c>
    </row>
    <row r="24">
      <c r="A24" s="4" t="inlineStr">
        <is>
          <t>Revolving Loans Converted to Term</t>
        </is>
      </c>
      <c r="B24" s="5" t="n">
        <v>2983</v>
      </c>
      <c r="C24" s="5" t="n">
        <v>16287</v>
      </c>
    </row>
    <row r="25">
      <c r="A25" s="4" t="inlineStr">
        <is>
          <t>Total</t>
        </is>
      </c>
      <c r="B25" s="5" t="n">
        <v>1176249</v>
      </c>
      <c r="C25" s="5" t="n">
        <v>1130670</v>
      </c>
    </row>
    <row r="26">
      <c r="A26" s="4" t="inlineStr">
        <is>
          <t>C&amp;I [Member] | Pass [Member]</t>
        </is>
      </c>
    </row>
    <row r="27">
      <c r="A27" s="3" t="inlineStr">
        <is>
          <t>Credit Quality by Loan Class [Abstract]</t>
        </is>
      </c>
    </row>
    <row r="28">
      <c r="A28" s="4" t="inlineStr">
        <is>
          <t>2022/2021</t>
        </is>
      </c>
      <c r="B28" s="5" t="n">
        <v>93408</v>
      </c>
      <c r="C28" s="5" t="n">
        <v>335685</v>
      </c>
    </row>
    <row r="29">
      <c r="A29" s="4" t="inlineStr">
        <is>
          <t>2021/2020</t>
        </is>
      </c>
      <c r="B29" s="5" t="n">
        <v>312325</v>
      </c>
      <c r="C29" s="5" t="n">
        <v>219931</v>
      </c>
    </row>
    <row r="30">
      <c r="A30" s="4" t="inlineStr">
        <is>
          <t>2020/2019</t>
        </is>
      </c>
      <c r="B30" s="5" t="n">
        <v>210961</v>
      </c>
      <c r="C30" s="5" t="n">
        <v>114617</v>
      </c>
    </row>
    <row r="31">
      <c r="A31" s="4" t="inlineStr">
        <is>
          <t>2019/2018</t>
        </is>
      </c>
      <c r="B31" s="5" t="n">
        <v>108348</v>
      </c>
      <c r="C31" s="5" t="n">
        <v>64310</v>
      </c>
    </row>
    <row r="32">
      <c r="A32" s="4" t="inlineStr">
        <is>
          <t>2018/2017</t>
        </is>
      </c>
      <c r="B32" s="5" t="n">
        <v>59572</v>
      </c>
      <c r="C32" s="5" t="n">
        <v>20137</v>
      </c>
    </row>
    <row r="33">
      <c r="A33" s="4" t="inlineStr">
        <is>
          <t>Prior</t>
        </is>
      </c>
      <c r="B33" s="5" t="n">
        <v>43397</v>
      </c>
      <c r="C33" s="5" t="n">
        <v>32146</v>
      </c>
    </row>
    <row r="34">
      <c r="A34" s="4" t="inlineStr">
        <is>
          <t>Revolving Loans Amortized Cost Basis</t>
        </is>
      </c>
      <c r="B34" s="5" t="n">
        <v>303639</v>
      </c>
      <c r="C34" s="5" t="n">
        <v>280476</v>
      </c>
    </row>
    <row r="35">
      <c r="A35" s="4" t="inlineStr">
        <is>
          <t>Revolving Loans Converted to Term</t>
        </is>
      </c>
      <c r="B35" s="5" t="n">
        <v>2964</v>
      </c>
      <c r="C35" s="5" t="n">
        <v>15731</v>
      </c>
    </row>
    <row r="36">
      <c r="A36" s="4" t="inlineStr">
        <is>
          <t>Total</t>
        </is>
      </c>
      <c r="B36" s="5" t="n">
        <v>1134614</v>
      </c>
      <c r="C36" s="5" t="n">
        <v>1083033</v>
      </c>
    </row>
    <row r="37">
      <c r="A37" s="4" t="inlineStr">
        <is>
          <t>C&amp;I [Member] | Special Mention [Member]</t>
        </is>
      </c>
    </row>
    <row r="38">
      <c r="A38" s="3" t="inlineStr">
        <is>
          <t>Credit Quality by Loan Class [Abstract]</t>
        </is>
      </c>
    </row>
    <row r="39">
      <c r="A39" s="4" t="inlineStr">
        <is>
          <t>2022/2021</t>
        </is>
      </c>
      <c r="B39" s="5" t="n">
        <v>0</v>
      </c>
      <c r="C39" s="5" t="n">
        <v>148</v>
      </c>
    </row>
    <row r="40">
      <c r="A40" s="4" t="inlineStr">
        <is>
          <t>2021/2020</t>
        </is>
      </c>
      <c r="B40" s="5" t="n">
        <v>142</v>
      </c>
      <c r="C40" s="5" t="n">
        <v>5255</v>
      </c>
    </row>
    <row r="41">
      <c r="A41" s="4" t="inlineStr">
        <is>
          <t>2020/2019</t>
        </is>
      </c>
      <c r="B41" s="5" t="n">
        <v>3497</v>
      </c>
      <c r="C41" s="5" t="n">
        <v>4641</v>
      </c>
    </row>
    <row r="42">
      <c r="A42" s="4" t="inlineStr">
        <is>
          <t>2019/2018</t>
        </is>
      </c>
      <c r="B42" s="5" t="n">
        <v>2493</v>
      </c>
      <c r="C42" s="5" t="n">
        <v>2430</v>
      </c>
    </row>
    <row r="43">
      <c r="A43" s="4" t="inlineStr">
        <is>
          <t>2018/2017</t>
        </is>
      </c>
      <c r="B43" s="5" t="n">
        <v>1969</v>
      </c>
      <c r="C43" s="5" t="n">
        <v>2699</v>
      </c>
    </row>
    <row r="44">
      <c r="A44" s="4" t="inlineStr">
        <is>
          <t>Prior</t>
        </is>
      </c>
      <c r="B44" s="5" t="n">
        <v>3192</v>
      </c>
      <c r="C44" s="5" t="n">
        <v>1111</v>
      </c>
    </row>
    <row r="45">
      <c r="A45" s="4" t="inlineStr">
        <is>
          <t>Revolving Loans Amortized Cost Basis</t>
        </is>
      </c>
      <c r="B45" s="5" t="n">
        <v>11591</v>
      </c>
      <c r="C45" s="5" t="n">
        <v>11835</v>
      </c>
    </row>
    <row r="46">
      <c r="A46" s="4" t="inlineStr">
        <is>
          <t>Revolving Loans Converted to Term</t>
        </is>
      </c>
      <c r="B46" s="5" t="n">
        <v>0</v>
      </c>
      <c r="C46" s="5" t="n">
        <v>522</v>
      </c>
    </row>
    <row r="47">
      <c r="A47" s="4" t="inlineStr">
        <is>
          <t>Total</t>
        </is>
      </c>
      <c r="B47" s="5" t="n">
        <v>22884</v>
      </c>
      <c r="C47" s="5" t="n">
        <v>28641</v>
      </c>
    </row>
    <row r="48">
      <c r="A48" s="4" t="inlineStr">
        <is>
          <t>C&amp;I [Member] | Substandard [Member]</t>
        </is>
      </c>
    </row>
    <row r="49">
      <c r="A49" s="3" t="inlineStr">
        <is>
          <t>Credit Quality by Loan Class [Abstract]</t>
        </is>
      </c>
    </row>
    <row r="50">
      <c r="A50" s="4" t="inlineStr">
        <is>
          <t>2022/2021</t>
        </is>
      </c>
      <c r="B50" s="5" t="n">
        <v>0</v>
      </c>
      <c r="C50" s="5" t="n">
        <v>1482</v>
      </c>
    </row>
    <row r="51">
      <c r="A51" s="4" t="inlineStr">
        <is>
          <t>2021/2020</t>
        </is>
      </c>
      <c r="B51" s="5" t="n">
        <v>1468</v>
      </c>
      <c r="C51" s="5" t="n">
        <v>874</v>
      </c>
    </row>
    <row r="52">
      <c r="A52" s="4" t="inlineStr">
        <is>
          <t>2020/2019</t>
        </is>
      </c>
      <c r="B52" s="5" t="n">
        <v>840</v>
      </c>
      <c r="C52" s="5" t="n">
        <v>7010</v>
      </c>
    </row>
    <row r="53">
      <c r="A53" s="4" t="inlineStr">
        <is>
          <t>2019/2018</t>
        </is>
      </c>
      <c r="B53" s="5" t="n">
        <v>6790</v>
      </c>
      <c r="C53" s="5" t="n">
        <v>187</v>
      </c>
    </row>
    <row r="54">
      <c r="A54" s="4" t="inlineStr">
        <is>
          <t>2018/2017</t>
        </is>
      </c>
      <c r="B54" s="5" t="n">
        <v>509</v>
      </c>
      <c r="C54" s="5" t="n">
        <v>2582</v>
      </c>
    </row>
    <row r="55">
      <c r="A55" s="4" t="inlineStr">
        <is>
          <t>Prior</t>
        </is>
      </c>
      <c r="B55" s="5" t="n">
        <v>5300</v>
      </c>
      <c r="C55" s="5" t="n">
        <v>3272</v>
      </c>
    </row>
    <row r="56">
      <c r="A56" s="4" t="inlineStr">
        <is>
          <t>Revolving Loans Amortized Cost Basis</t>
        </is>
      </c>
      <c r="B56" s="5" t="n">
        <v>3824</v>
      </c>
      <c r="C56" s="5" t="n">
        <v>3512</v>
      </c>
    </row>
    <row r="57">
      <c r="A57" s="4" t="inlineStr">
        <is>
          <t>Revolving Loans Converted to Term</t>
        </is>
      </c>
      <c r="B57" s="5" t="n">
        <v>19</v>
      </c>
      <c r="C57" s="5" t="n">
        <v>34</v>
      </c>
    </row>
    <row r="58">
      <c r="A58" s="4" t="inlineStr">
        <is>
          <t>Total</t>
        </is>
      </c>
      <c r="B58" s="5" t="n">
        <v>18750</v>
      </c>
      <c r="C58" s="5" t="n">
        <v>18953</v>
      </c>
    </row>
    <row r="59">
      <c r="A59" s="4" t="inlineStr">
        <is>
          <t>C&amp;I [Member] | Doubtful [Member]</t>
        </is>
      </c>
    </row>
    <row r="60">
      <c r="A60" s="3" t="inlineStr">
        <is>
          <t>Credit Quality by Loan Class [Abstract]</t>
        </is>
      </c>
    </row>
    <row r="61">
      <c r="A61" s="4" t="inlineStr">
        <is>
          <t>2022/2021</t>
        </is>
      </c>
      <c r="B61" s="5" t="n">
        <v>0</v>
      </c>
      <c r="C61" s="5" t="n">
        <v>0</v>
      </c>
    </row>
    <row r="62">
      <c r="A62" s="4" t="inlineStr">
        <is>
          <t>2021/2020</t>
        </is>
      </c>
      <c r="B62" s="5" t="n">
        <v>0</v>
      </c>
      <c r="C62" s="5" t="n">
        <v>0</v>
      </c>
    </row>
    <row r="63">
      <c r="A63" s="4" t="inlineStr">
        <is>
          <t>2020/2019</t>
        </is>
      </c>
      <c r="B63" s="5" t="n">
        <v>0</v>
      </c>
      <c r="C63" s="5" t="n">
        <v>0</v>
      </c>
    </row>
    <row r="64">
      <c r="A64" s="4" t="inlineStr">
        <is>
          <t>2019/2018</t>
        </is>
      </c>
      <c r="B64" s="5" t="n">
        <v>0</v>
      </c>
      <c r="C64" s="5" t="n">
        <v>1</v>
      </c>
    </row>
    <row r="65">
      <c r="A65" s="4" t="inlineStr">
        <is>
          <t>2018/2017</t>
        </is>
      </c>
      <c r="B65" s="5" t="n">
        <v>0</v>
      </c>
      <c r="C65" s="5" t="n">
        <v>42</v>
      </c>
    </row>
    <row r="66">
      <c r="A66" s="4" t="inlineStr">
        <is>
          <t>Prior</t>
        </is>
      </c>
      <c r="B66" s="5" t="n">
        <v>1</v>
      </c>
      <c r="C66" s="5" t="n">
        <v>0</v>
      </c>
    </row>
    <row r="67">
      <c r="A67" s="4" t="inlineStr">
        <is>
          <t>Revolving Loans Amortized Cost Basis</t>
        </is>
      </c>
      <c r="B67" s="5" t="n">
        <v>0</v>
      </c>
      <c r="C67" s="5" t="n">
        <v>0</v>
      </c>
    </row>
    <row r="68">
      <c r="A68" s="4" t="inlineStr">
        <is>
          <t>Revolving Loans Converted to Term</t>
        </is>
      </c>
      <c r="B68" s="5" t="n">
        <v>0</v>
      </c>
      <c r="C68" s="5" t="n">
        <v>0</v>
      </c>
    </row>
    <row r="69">
      <c r="A69" s="4" t="inlineStr">
        <is>
          <t>Total</t>
        </is>
      </c>
      <c r="B69" s="5" t="n">
        <v>1</v>
      </c>
      <c r="C69" s="5" t="n">
        <v>43</v>
      </c>
    </row>
    <row r="70">
      <c r="A70" s="4" t="inlineStr">
        <is>
          <t>CRE [Member]</t>
        </is>
      </c>
    </row>
    <row r="71">
      <c r="A71" s="3" t="inlineStr">
        <is>
          <t>Credit Quality by Loan Class [Abstract]</t>
        </is>
      </c>
    </row>
    <row r="72">
      <c r="A72" s="4" t="inlineStr">
        <is>
          <t>2022/2021</t>
        </is>
      </c>
      <c r="B72" s="5" t="n">
        <v>120932</v>
      </c>
      <c r="C72" s="5" t="n">
        <v>490089</v>
      </c>
    </row>
    <row r="73">
      <c r="A73" s="4" t="inlineStr">
        <is>
          <t>2021/2020</t>
        </is>
      </c>
      <c r="B73" s="5" t="n">
        <v>487158</v>
      </c>
      <c r="C73" s="5" t="n">
        <v>435769</v>
      </c>
    </row>
    <row r="74">
      <c r="A74" s="4" t="inlineStr">
        <is>
          <t>2020/2019</t>
        </is>
      </c>
      <c r="B74" s="5" t="n">
        <v>445733</v>
      </c>
      <c r="C74" s="5" t="n">
        <v>386151</v>
      </c>
    </row>
    <row r="75">
      <c r="A75" s="4" t="inlineStr">
        <is>
          <t>2019/2018</t>
        </is>
      </c>
      <c r="B75" s="5" t="n">
        <v>378238</v>
      </c>
      <c r="C75" s="5" t="n">
        <v>252752</v>
      </c>
    </row>
    <row r="76">
      <c r="A76" s="4" t="inlineStr">
        <is>
          <t>2018/2017</t>
        </is>
      </c>
      <c r="B76" s="5" t="n">
        <v>248186</v>
      </c>
      <c r="C76" s="5" t="n">
        <v>278885</v>
      </c>
    </row>
    <row r="77">
      <c r="A77" s="4" t="inlineStr">
        <is>
          <t>Prior</t>
        </is>
      </c>
      <c r="B77" s="5" t="n">
        <v>769120</v>
      </c>
      <c r="C77" s="5" t="n">
        <v>534088</v>
      </c>
    </row>
    <row r="78">
      <c r="A78" s="4" t="inlineStr">
        <is>
          <t>Revolving Loans Amortized Cost Basis</t>
        </is>
      </c>
      <c r="B78" s="5" t="n">
        <v>157740</v>
      </c>
      <c r="C78" s="5" t="n">
        <v>142891</v>
      </c>
    </row>
    <row r="79">
      <c r="A79" s="4" t="inlineStr">
        <is>
          <t>Revolving Loans Converted to Term</t>
        </is>
      </c>
      <c r="B79" s="5" t="n">
        <v>22303</v>
      </c>
      <c r="C79" s="5" t="n">
        <v>44362</v>
      </c>
    </row>
    <row r="80">
      <c r="A80" s="4" t="inlineStr">
        <is>
          <t>Total</t>
        </is>
      </c>
      <c r="B80" s="5" t="n">
        <v>2629410</v>
      </c>
      <c r="C80" s="5" t="n">
        <v>2564987</v>
      </c>
    </row>
    <row r="81">
      <c r="A81" s="4" t="inlineStr">
        <is>
          <t>CRE [Member] | Pass [Member]</t>
        </is>
      </c>
    </row>
    <row r="82">
      <c r="A82" s="3" t="inlineStr">
        <is>
          <t>Credit Quality by Loan Class [Abstract]</t>
        </is>
      </c>
    </row>
    <row r="83">
      <c r="A83" s="4" t="inlineStr">
        <is>
          <t>2022/2021</t>
        </is>
      </c>
      <c r="B83" s="5" t="n">
        <v>120316</v>
      </c>
      <c r="C83" s="5" t="n">
        <v>489300</v>
      </c>
    </row>
    <row r="84">
      <c r="A84" s="4" t="inlineStr">
        <is>
          <t>2021/2020</t>
        </is>
      </c>
      <c r="B84" s="5" t="n">
        <v>486375</v>
      </c>
      <c r="C84" s="5" t="n">
        <v>434866</v>
      </c>
    </row>
    <row r="85">
      <c r="A85" s="4" t="inlineStr">
        <is>
          <t>2020/2019</t>
        </is>
      </c>
      <c r="B85" s="5" t="n">
        <v>444779</v>
      </c>
      <c r="C85" s="5" t="n">
        <v>370377</v>
      </c>
    </row>
    <row r="86">
      <c r="A86" s="4" t="inlineStr">
        <is>
          <t>2019/2018</t>
        </is>
      </c>
      <c r="B86" s="5" t="n">
        <v>362644</v>
      </c>
      <c r="C86" s="5" t="n">
        <v>236274</v>
      </c>
    </row>
    <row r="87">
      <c r="A87" s="4" t="inlineStr">
        <is>
          <t>2018/2017</t>
        </is>
      </c>
      <c r="B87" s="5" t="n">
        <v>234268</v>
      </c>
      <c r="C87" s="5" t="n">
        <v>251082</v>
      </c>
    </row>
    <row r="88">
      <c r="A88" s="4" t="inlineStr">
        <is>
          <t>Prior</t>
        </is>
      </c>
      <c r="B88" s="5" t="n">
        <v>660198</v>
      </c>
      <c r="C88" s="5" t="n">
        <v>441310</v>
      </c>
    </row>
    <row r="89">
      <c r="A89" s="4" t="inlineStr">
        <is>
          <t>Revolving Loans Amortized Cost Basis</t>
        </is>
      </c>
      <c r="B89" s="5" t="n">
        <v>153714</v>
      </c>
      <c r="C89" s="5" t="n">
        <v>141367</v>
      </c>
    </row>
    <row r="90">
      <c r="A90" s="4" t="inlineStr">
        <is>
          <t>Revolving Loans Converted to Term</t>
        </is>
      </c>
      <c r="B90" s="5" t="n">
        <v>21009</v>
      </c>
      <c r="C90" s="5" t="n">
        <v>43942</v>
      </c>
    </row>
    <row r="91">
      <c r="A91" s="4" t="inlineStr">
        <is>
          <t>Total</t>
        </is>
      </c>
      <c r="B91" s="5" t="n">
        <v>2483303</v>
      </c>
      <c r="C91" s="5" t="n">
        <v>2408518</v>
      </c>
    </row>
    <row r="92">
      <c r="A92" s="4" t="inlineStr">
        <is>
          <t>CRE [Member] | Special Mention [Member]</t>
        </is>
      </c>
    </row>
    <row r="93">
      <c r="A93" s="3" t="inlineStr">
        <is>
          <t>Credit Quality by Loan Class [Abstract]</t>
        </is>
      </c>
    </row>
    <row r="94">
      <c r="A94" s="4" t="inlineStr">
        <is>
          <t>2022/2021</t>
        </is>
      </c>
      <c r="B94" s="5" t="n">
        <v>616</v>
      </c>
      <c r="C94" s="5" t="n">
        <v>789</v>
      </c>
    </row>
    <row r="95">
      <c r="A95" s="4" t="inlineStr">
        <is>
          <t>2021/2020</t>
        </is>
      </c>
      <c r="B95" s="5" t="n">
        <v>783</v>
      </c>
      <c r="C95" s="5" t="n">
        <v>826</v>
      </c>
    </row>
    <row r="96">
      <c r="A96" s="4" t="inlineStr">
        <is>
          <t>2020/2019</t>
        </is>
      </c>
      <c r="B96" s="5" t="n">
        <v>815</v>
      </c>
      <c r="C96" s="5" t="n">
        <v>11235</v>
      </c>
    </row>
    <row r="97">
      <c r="A97" s="4" t="inlineStr">
        <is>
          <t>2019/2018</t>
        </is>
      </c>
      <c r="B97" s="5" t="n">
        <v>10766</v>
      </c>
      <c r="C97" s="5" t="n">
        <v>3544</v>
      </c>
    </row>
    <row r="98">
      <c r="A98" s="4" t="inlineStr">
        <is>
          <t>2018/2017</t>
        </is>
      </c>
      <c r="B98" s="5" t="n">
        <v>1122</v>
      </c>
      <c r="C98" s="5" t="n">
        <v>15379</v>
      </c>
    </row>
    <row r="99">
      <c r="A99" s="4" t="inlineStr">
        <is>
          <t>Prior</t>
        </is>
      </c>
      <c r="B99" s="5" t="n">
        <v>68783</v>
      </c>
      <c r="C99" s="5" t="n">
        <v>53372</v>
      </c>
    </row>
    <row r="100">
      <c r="A100" s="4" t="inlineStr">
        <is>
          <t>Revolving Loans Amortized Cost Basis</t>
        </is>
      </c>
      <c r="B100" s="5" t="n">
        <v>0</v>
      </c>
      <c r="C100" s="5" t="n">
        <v>780</v>
      </c>
    </row>
    <row r="101">
      <c r="A101" s="4" t="inlineStr">
        <is>
          <t>Revolving Loans Converted to Term</t>
        </is>
      </c>
      <c r="B101" s="5" t="n">
        <v>1294</v>
      </c>
      <c r="C101" s="5" t="n">
        <v>420</v>
      </c>
    </row>
    <row r="102">
      <c r="A102" s="4" t="inlineStr">
        <is>
          <t>Total</t>
        </is>
      </c>
      <c r="B102" s="5" t="n">
        <v>84179</v>
      </c>
      <c r="C102" s="5" t="n">
        <v>86345</v>
      </c>
    </row>
    <row r="103">
      <c r="A103" s="4" t="inlineStr">
        <is>
          <t>CRE [Member] | Substandard [Member]</t>
        </is>
      </c>
    </row>
    <row r="104">
      <c r="A104" s="3" t="inlineStr">
        <is>
          <t>Credit Quality by Loan Class [Abstract]</t>
        </is>
      </c>
    </row>
    <row r="105">
      <c r="A105" s="4" t="inlineStr">
        <is>
          <t>2022/2021</t>
        </is>
      </c>
      <c r="B105" s="5" t="n">
        <v>0</v>
      </c>
      <c r="C105" s="5" t="n">
        <v>0</v>
      </c>
    </row>
    <row r="106">
      <c r="A106" s="4" t="inlineStr">
        <is>
          <t>2021/2020</t>
        </is>
      </c>
      <c r="B106" s="5" t="n">
        <v>0</v>
      </c>
      <c r="C106" s="5" t="n">
        <v>77</v>
      </c>
    </row>
    <row r="107">
      <c r="A107" s="4" t="inlineStr">
        <is>
          <t>2020/2019</t>
        </is>
      </c>
      <c r="B107" s="5" t="n">
        <v>139</v>
      </c>
      <c r="C107" s="5" t="n">
        <v>4539</v>
      </c>
    </row>
    <row r="108">
      <c r="A108" s="4" t="inlineStr">
        <is>
          <t>2019/2018</t>
        </is>
      </c>
      <c r="B108" s="5" t="n">
        <v>4828</v>
      </c>
      <c r="C108" s="5" t="n">
        <v>12934</v>
      </c>
    </row>
    <row r="109">
      <c r="A109" s="4" t="inlineStr">
        <is>
          <t>2018/2017</t>
        </is>
      </c>
      <c r="B109" s="5" t="n">
        <v>12796</v>
      </c>
      <c r="C109" s="5" t="n">
        <v>12424</v>
      </c>
    </row>
    <row r="110">
      <c r="A110" s="4" t="inlineStr">
        <is>
          <t>Prior</t>
        </is>
      </c>
      <c r="B110" s="5" t="n">
        <v>35421</v>
      </c>
      <c r="C110" s="5" t="n">
        <v>34563</v>
      </c>
    </row>
    <row r="111">
      <c r="A111" s="4" t="inlineStr">
        <is>
          <t>Revolving Loans Amortized Cost Basis</t>
        </is>
      </c>
      <c r="B111" s="5" t="n">
        <v>4026</v>
      </c>
      <c r="C111" s="5" t="n">
        <v>744</v>
      </c>
    </row>
    <row r="112">
      <c r="A112" s="4" t="inlineStr">
        <is>
          <t>Revolving Loans Converted to Term</t>
        </is>
      </c>
      <c r="B112" s="5" t="n">
        <v>0</v>
      </c>
      <c r="C112" s="5" t="n">
        <v>0</v>
      </c>
    </row>
    <row r="113">
      <c r="A113" s="4" t="inlineStr">
        <is>
          <t>Total</t>
        </is>
      </c>
      <c r="B113" s="5" t="n">
        <v>57210</v>
      </c>
      <c r="C113" s="5" t="n">
        <v>65281</v>
      </c>
    </row>
    <row r="114">
      <c r="A114" s="4" t="inlineStr">
        <is>
          <t>CRE [Member] | Doubtful [Member]</t>
        </is>
      </c>
    </row>
    <row r="115">
      <c r="A115" s="3" t="inlineStr">
        <is>
          <t>Credit Quality by Loan Class [Abstract]</t>
        </is>
      </c>
    </row>
    <row r="116">
      <c r="A116" s="4" t="inlineStr">
        <is>
          <t>2022/2021</t>
        </is>
      </c>
      <c r="B116" s="5" t="n">
        <v>0</v>
      </c>
      <c r="C116" s="5" t="n">
        <v>0</v>
      </c>
    </row>
    <row r="117">
      <c r="A117" s="4" t="inlineStr">
        <is>
          <t>2021/2020</t>
        </is>
      </c>
      <c r="B117" s="5" t="n">
        <v>0</v>
      </c>
      <c r="C117" s="5" t="n">
        <v>0</v>
      </c>
    </row>
    <row r="118">
      <c r="A118" s="4" t="inlineStr">
        <is>
          <t>2020/2019</t>
        </is>
      </c>
      <c r="B118" s="5" t="n">
        <v>0</v>
      </c>
      <c r="C118" s="5" t="n">
        <v>0</v>
      </c>
    </row>
    <row r="119">
      <c r="A119" s="4" t="inlineStr">
        <is>
          <t>2019/2018</t>
        </is>
      </c>
      <c r="B119" s="5" t="n">
        <v>0</v>
      </c>
      <c r="C119" s="5" t="n">
        <v>0</v>
      </c>
    </row>
    <row r="120">
      <c r="A120" s="4" t="inlineStr">
        <is>
          <t>2018/2017</t>
        </is>
      </c>
      <c r="B120" s="5" t="n">
        <v>0</v>
      </c>
      <c r="C120" s="5" t="n">
        <v>0</v>
      </c>
    </row>
    <row r="121">
      <c r="A121" s="4" t="inlineStr">
        <is>
          <t>Prior</t>
        </is>
      </c>
      <c r="B121" s="5" t="n">
        <v>4718</v>
      </c>
      <c r="C121" s="5" t="n">
        <v>4843</v>
      </c>
    </row>
    <row r="122">
      <c r="A122" s="4" t="inlineStr">
        <is>
          <t>Revolving Loans Amortized Cost Basis</t>
        </is>
      </c>
      <c r="B122" s="5" t="n">
        <v>0</v>
      </c>
      <c r="C122" s="5" t="n">
        <v>0</v>
      </c>
    </row>
    <row r="123">
      <c r="A123" s="4" t="inlineStr">
        <is>
          <t>Revolving Loans Converted to Term</t>
        </is>
      </c>
      <c r="B123" s="5" t="n">
        <v>0</v>
      </c>
      <c r="C123" s="5" t="n">
        <v>0</v>
      </c>
    </row>
    <row r="124">
      <c r="A124" s="4" t="inlineStr">
        <is>
          <t>Total</t>
        </is>
      </c>
      <c r="B124" s="5" t="n">
        <v>4718</v>
      </c>
      <c r="C124" s="5" t="n">
        <v>4843</v>
      </c>
    </row>
    <row r="125">
      <c r="A125" s="4" t="inlineStr">
        <is>
          <t>PPP [Member]</t>
        </is>
      </c>
    </row>
    <row r="126">
      <c r="A126" s="3" t="inlineStr">
        <is>
          <t>Credit Quality by Loan Class [Abstract]</t>
        </is>
      </c>
    </row>
    <row r="127">
      <c r="A127" s="4" t="inlineStr">
        <is>
          <t>2022/2021</t>
        </is>
      </c>
      <c r="B127" s="5" t="n">
        <v>0</v>
      </c>
      <c r="C127" s="5" t="n">
        <v>92884</v>
      </c>
    </row>
    <row r="128">
      <c r="A128" s="4" t="inlineStr">
        <is>
          <t>2021/2020</t>
        </is>
      </c>
      <c r="B128" s="5" t="n">
        <v>49017</v>
      </c>
      <c r="C128" s="5" t="n">
        <v>8338</v>
      </c>
    </row>
    <row r="129">
      <c r="A129" s="4" t="inlineStr">
        <is>
          <t>2020/2019</t>
        </is>
      </c>
      <c r="B129" s="5" t="n">
        <v>1960</v>
      </c>
      <c r="C129" s="5" t="n">
        <v>0</v>
      </c>
    </row>
    <row r="130">
      <c r="A130" s="4" t="inlineStr">
        <is>
          <t>2019/2018</t>
        </is>
      </c>
      <c r="B130" s="5" t="n">
        <v>0</v>
      </c>
      <c r="C130" s="5" t="n">
        <v>0</v>
      </c>
    </row>
    <row r="131">
      <c r="A131" s="4" t="inlineStr">
        <is>
          <t>2018/2017</t>
        </is>
      </c>
      <c r="B131" s="5" t="n">
        <v>0</v>
      </c>
      <c r="C131" s="5" t="n">
        <v>0</v>
      </c>
    </row>
    <row r="132">
      <c r="A132" s="4" t="inlineStr">
        <is>
          <t>Prior</t>
        </is>
      </c>
      <c r="B132" s="5" t="n">
        <v>0</v>
      </c>
      <c r="C132" s="5" t="n">
        <v>0</v>
      </c>
    </row>
    <row r="133">
      <c r="A133" s="4" t="inlineStr">
        <is>
          <t>Revolving Loans Amortized Cost Basis</t>
        </is>
      </c>
      <c r="B133" s="5" t="n">
        <v>0</v>
      </c>
      <c r="C133" s="5" t="n">
        <v>0</v>
      </c>
    </row>
    <row r="134">
      <c r="A134" s="4" t="inlineStr">
        <is>
          <t>Revolving Loans Converted to Term</t>
        </is>
      </c>
      <c r="B134" s="5" t="n">
        <v>0</v>
      </c>
      <c r="C134" s="5" t="n">
        <v>0</v>
      </c>
    </row>
    <row r="135">
      <c r="A135" s="4" t="inlineStr">
        <is>
          <t>Total</t>
        </is>
      </c>
      <c r="B135" s="5" t="n">
        <v>50977</v>
      </c>
      <c r="C135" s="5" t="n">
        <v>101222</v>
      </c>
    </row>
    <row r="136">
      <c r="A136" s="4" t="inlineStr">
        <is>
          <t>PPP [Member] | Pass [Member]</t>
        </is>
      </c>
    </row>
    <row r="137">
      <c r="A137" s="3" t="inlineStr">
        <is>
          <t>Credit Quality by Loan Class [Abstract]</t>
        </is>
      </c>
    </row>
    <row r="138">
      <c r="A138" s="4" t="inlineStr">
        <is>
          <t>2022/2021</t>
        </is>
      </c>
      <c r="B138" s="5" t="n">
        <v>0</v>
      </c>
      <c r="C138" s="5" t="n">
        <v>92884</v>
      </c>
    </row>
    <row r="139">
      <c r="A139" s="4" t="inlineStr">
        <is>
          <t>2021/2020</t>
        </is>
      </c>
      <c r="B139" s="5" t="n">
        <v>49017</v>
      </c>
      <c r="C139" s="5" t="n">
        <v>8338</v>
      </c>
    </row>
    <row r="140">
      <c r="A140" s="4" t="inlineStr">
        <is>
          <t>2020/2019</t>
        </is>
      </c>
      <c r="B140" s="5" t="n">
        <v>1960</v>
      </c>
      <c r="C140" s="5" t="n">
        <v>0</v>
      </c>
    </row>
    <row r="141">
      <c r="A141" s="4" t="inlineStr">
        <is>
          <t>2019/2018</t>
        </is>
      </c>
      <c r="B141" s="5" t="n">
        <v>0</v>
      </c>
      <c r="C141" s="5" t="n">
        <v>0</v>
      </c>
    </row>
    <row r="142">
      <c r="A142" s="4" t="inlineStr">
        <is>
          <t>2018/2017</t>
        </is>
      </c>
      <c r="B142" s="5" t="n">
        <v>0</v>
      </c>
      <c r="C142" s="5" t="n">
        <v>0</v>
      </c>
    </row>
    <row r="143">
      <c r="A143" s="4" t="inlineStr">
        <is>
          <t>Prior</t>
        </is>
      </c>
      <c r="B143" s="5" t="n">
        <v>0</v>
      </c>
      <c r="C143" s="5" t="n">
        <v>0</v>
      </c>
    </row>
    <row r="144">
      <c r="A144" s="4" t="inlineStr">
        <is>
          <t>Revolving Loans Amortized Cost Basis</t>
        </is>
      </c>
      <c r="B144" s="5" t="n">
        <v>0</v>
      </c>
      <c r="C144" s="5" t="n">
        <v>0</v>
      </c>
    </row>
    <row r="145">
      <c r="A145" s="4" t="inlineStr">
        <is>
          <t>Revolving Loans Converted to Term</t>
        </is>
      </c>
      <c r="B145" s="5" t="n">
        <v>0</v>
      </c>
      <c r="C145" s="5" t="n">
        <v>0</v>
      </c>
    </row>
    <row r="146">
      <c r="A146" s="4" t="inlineStr">
        <is>
          <t>Total</t>
        </is>
      </c>
      <c r="B146" s="5" t="n">
        <v>50977</v>
      </c>
      <c r="C146" s="5" t="n">
        <v>101222</v>
      </c>
    </row>
    <row r="147">
      <c r="A147" s="4" t="inlineStr">
        <is>
          <t>Auto [Member]</t>
        </is>
      </c>
    </row>
    <row r="148">
      <c r="A148" s="3" t="inlineStr">
        <is>
          <t>Credit Quality by Loan Class [Abstract]</t>
        </is>
      </c>
    </row>
    <row r="149">
      <c r="A149" s="4" t="inlineStr">
        <is>
          <t>2022/2021</t>
        </is>
      </c>
      <c r="B149" s="5" t="n">
        <v>140151</v>
      </c>
      <c r="C149" s="5" t="n">
        <v>352083</v>
      </c>
    </row>
    <row r="150">
      <c r="A150" s="4" t="inlineStr">
        <is>
          <t>2021/2020</t>
        </is>
      </c>
      <c r="B150" s="5" t="n">
        <v>321664</v>
      </c>
      <c r="C150" s="5" t="n">
        <v>129738</v>
      </c>
    </row>
    <row r="151">
      <c r="A151" s="4" t="inlineStr">
        <is>
          <t>2020/2019</t>
        </is>
      </c>
      <c r="B151" s="5" t="n">
        <v>112958</v>
      </c>
      <c r="C151" s="5" t="n">
        <v>184416</v>
      </c>
    </row>
    <row r="152">
      <c r="A152" s="4" t="inlineStr">
        <is>
          <t>2019/2018</t>
        </is>
      </c>
      <c r="B152" s="5" t="n">
        <v>158726</v>
      </c>
      <c r="C152" s="5" t="n">
        <v>101852</v>
      </c>
    </row>
    <row r="153">
      <c r="A153" s="4" t="inlineStr">
        <is>
          <t>2018/2017</t>
        </is>
      </c>
      <c r="B153" s="5" t="n">
        <v>83994</v>
      </c>
      <c r="C153" s="5" t="n">
        <v>46273</v>
      </c>
    </row>
    <row r="154">
      <c r="A154" s="4" t="inlineStr">
        <is>
          <t>Prior</t>
        </is>
      </c>
      <c r="B154" s="5" t="n">
        <v>42297</v>
      </c>
      <c r="C154" s="5" t="n">
        <v>12146</v>
      </c>
    </row>
    <row r="155">
      <c r="A155" s="4" t="inlineStr">
        <is>
          <t>Revolving Loans Amortized Cost Basis</t>
        </is>
      </c>
      <c r="B155" s="5" t="n">
        <v>0</v>
      </c>
      <c r="C155" s="5" t="n">
        <v>0</v>
      </c>
    </row>
    <row r="156">
      <c r="A156" s="4" t="inlineStr">
        <is>
          <t>Revolving Loans Converted to Term</t>
        </is>
      </c>
      <c r="B156" s="5" t="n">
        <v>0</v>
      </c>
      <c r="C156" s="5" t="n">
        <v>0</v>
      </c>
    </row>
    <row r="157">
      <c r="A157" s="4" t="inlineStr">
        <is>
          <t>Total</t>
        </is>
      </c>
      <c r="B157" s="5" t="n">
        <v>859790</v>
      </c>
      <c r="C157" s="5" t="n">
        <v>826508</v>
      </c>
    </row>
    <row r="158">
      <c r="A158" s="4" t="inlineStr">
        <is>
          <t>Auto [Member] | Performing [Member]</t>
        </is>
      </c>
    </row>
    <row r="159">
      <c r="A159" s="3" t="inlineStr">
        <is>
          <t>Credit Quality by Loan Class [Abstract]</t>
        </is>
      </c>
    </row>
    <row r="160">
      <c r="A160" s="4" t="inlineStr">
        <is>
          <t>2022/2021</t>
        </is>
      </c>
      <c r="B160" s="5" t="n">
        <v>140144</v>
      </c>
      <c r="C160" s="5" t="n">
        <v>351778</v>
      </c>
    </row>
    <row r="161">
      <c r="A161" s="4" t="inlineStr">
        <is>
          <t>2021/2020</t>
        </is>
      </c>
      <c r="B161" s="5" t="n">
        <v>320921</v>
      </c>
      <c r="C161" s="5" t="n">
        <v>129419</v>
      </c>
    </row>
    <row r="162">
      <c r="A162" s="4" t="inlineStr">
        <is>
          <t>2020/2019</t>
        </is>
      </c>
      <c r="B162" s="5" t="n">
        <v>112646</v>
      </c>
      <c r="C162" s="5" t="n">
        <v>183959</v>
      </c>
    </row>
    <row r="163">
      <c r="A163" s="4" t="inlineStr">
        <is>
          <t>2019/2018</t>
        </is>
      </c>
      <c r="B163" s="5" t="n">
        <v>158224</v>
      </c>
      <c r="C163" s="5" t="n">
        <v>101441</v>
      </c>
    </row>
    <row r="164">
      <c r="A164" s="4" t="inlineStr">
        <is>
          <t>2018/2017</t>
        </is>
      </c>
      <c r="B164" s="5" t="n">
        <v>83689</v>
      </c>
      <c r="C164" s="5" t="n">
        <v>46007</v>
      </c>
    </row>
    <row r="165">
      <c r="A165" s="4" t="inlineStr">
        <is>
          <t>Prior</t>
        </is>
      </c>
      <c r="B165" s="5" t="n">
        <v>42089</v>
      </c>
      <c r="C165" s="5" t="n">
        <v>12064</v>
      </c>
    </row>
    <row r="166">
      <c r="A166" s="4" t="inlineStr">
        <is>
          <t>Revolving Loans Amortized Cost Basis</t>
        </is>
      </c>
      <c r="B166" s="5" t="n">
        <v>0</v>
      </c>
      <c r="C166" s="5" t="n">
        <v>0</v>
      </c>
    </row>
    <row r="167">
      <c r="A167" s="4" t="inlineStr">
        <is>
          <t>Revolving Loans Converted to Term</t>
        </is>
      </c>
      <c r="B167" s="5" t="n">
        <v>0</v>
      </c>
      <c r="C167" s="5" t="n">
        <v>0</v>
      </c>
    </row>
    <row r="168">
      <c r="A168" s="4" t="inlineStr">
        <is>
          <t>Total</t>
        </is>
      </c>
      <c r="B168" s="5" t="n">
        <v>857713</v>
      </c>
      <c r="C168" s="5" t="n">
        <v>824668</v>
      </c>
    </row>
    <row r="169">
      <c r="A169" s="4" t="inlineStr">
        <is>
          <t>Auto [Member] | Nonperforming [Member]</t>
        </is>
      </c>
    </row>
    <row r="170">
      <c r="A170" s="3" t="inlineStr">
        <is>
          <t>Credit Quality by Loan Class [Abstract]</t>
        </is>
      </c>
    </row>
    <row r="171">
      <c r="A171" s="4" t="inlineStr">
        <is>
          <t>2022/2021</t>
        </is>
      </c>
      <c r="B171" s="5" t="n">
        <v>7</v>
      </c>
      <c r="C171" s="5" t="n">
        <v>305</v>
      </c>
    </row>
    <row r="172">
      <c r="A172" s="4" t="inlineStr">
        <is>
          <t>2021/2020</t>
        </is>
      </c>
      <c r="B172" s="5" t="n">
        <v>743</v>
      </c>
      <c r="C172" s="5" t="n">
        <v>319</v>
      </c>
    </row>
    <row r="173">
      <c r="A173" s="4" t="inlineStr">
        <is>
          <t>2020/2019</t>
        </is>
      </c>
      <c r="B173" s="5" t="n">
        <v>312</v>
      </c>
      <c r="C173" s="5" t="n">
        <v>457</v>
      </c>
    </row>
    <row r="174">
      <c r="A174" s="4" t="inlineStr">
        <is>
          <t>2019/2018</t>
        </is>
      </c>
      <c r="B174" s="5" t="n">
        <v>502</v>
      </c>
      <c r="C174" s="5" t="n">
        <v>411</v>
      </c>
    </row>
    <row r="175">
      <c r="A175" s="4" t="inlineStr">
        <is>
          <t>2018/2017</t>
        </is>
      </c>
      <c r="B175" s="5" t="n">
        <v>305</v>
      </c>
      <c r="C175" s="5" t="n">
        <v>266</v>
      </c>
    </row>
    <row r="176">
      <c r="A176" s="4" t="inlineStr">
        <is>
          <t>Prior</t>
        </is>
      </c>
      <c r="B176" s="5" t="n">
        <v>208</v>
      </c>
      <c r="C176" s="5" t="n">
        <v>82</v>
      </c>
    </row>
    <row r="177">
      <c r="A177" s="4" t="inlineStr">
        <is>
          <t>Revolving Loans Amortized Cost Basis</t>
        </is>
      </c>
      <c r="B177" s="5" t="n">
        <v>0</v>
      </c>
      <c r="C177" s="5" t="n">
        <v>0</v>
      </c>
    </row>
    <row r="178">
      <c r="A178" s="4" t="inlineStr">
        <is>
          <t>Revolving Loans Converted to Term</t>
        </is>
      </c>
      <c r="B178" s="5" t="n">
        <v>0</v>
      </c>
      <c r="C178" s="5" t="n">
        <v>0</v>
      </c>
    </row>
    <row r="179">
      <c r="A179" s="4" t="inlineStr">
        <is>
          <t>Total</t>
        </is>
      </c>
      <c r="B179" s="5" t="n">
        <v>2077</v>
      </c>
      <c r="C179" s="5" t="n">
        <v>1840</v>
      </c>
    </row>
    <row r="180">
      <c r="A180" s="4" t="inlineStr">
        <is>
          <t>Other Consumer [Member]</t>
        </is>
      </c>
    </row>
    <row r="181">
      <c r="A181" s="3" t="inlineStr">
        <is>
          <t>Credit Quality by Loan Class [Abstract]</t>
        </is>
      </c>
    </row>
    <row r="182">
      <c r="A182" s="4" t="inlineStr">
        <is>
          <t>2022/2021</t>
        </is>
      </c>
      <c r="B182" s="5" t="n">
        <v>129573</v>
      </c>
      <c r="C182" s="5" t="n">
        <v>427617</v>
      </c>
    </row>
    <row r="183">
      <c r="A183" s="4" t="inlineStr">
        <is>
          <t>2021/2020</t>
        </is>
      </c>
      <c r="B183" s="5" t="n">
        <v>391570</v>
      </c>
      <c r="C183" s="5" t="n">
        <v>151729</v>
      </c>
    </row>
    <row r="184">
      <c r="A184" s="4" t="inlineStr">
        <is>
          <t>2020/2019</t>
        </is>
      </c>
      <c r="B184" s="5" t="n">
        <v>138574</v>
      </c>
      <c r="C184" s="5" t="n">
        <v>116700</v>
      </c>
    </row>
    <row r="185">
      <c r="A185" s="4" t="inlineStr">
        <is>
          <t>2019/2018</t>
        </is>
      </c>
      <c r="B185" s="5" t="n">
        <v>106048</v>
      </c>
      <c r="C185" s="5" t="n">
        <v>78657</v>
      </c>
    </row>
    <row r="186">
      <c r="A186" s="4" t="inlineStr">
        <is>
          <t>2018/2017</t>
        </is>
      </c>
      <c r="B186" s="5" t="n">
        <v>70121</v>
      </c>
      <c r="C186" s="5" t="n">
        <v>29943</v>
      </c>
    </row>
    <row r="187">
      <c r="A187" s="4" t="inlineStr">
        <is>
          <t>Prior</t>
        </is>
      </c>
      <c r="B187" s="5" t="n">
        <v>39411</v>
      </c>
      <c r="C187" s="5" t="n">
        <v>15693</v>
      </c>
    </row>
    <row r="188">
      <c r="A188" s="4" t="inlineStr">
        <is>
          <t>Revolving Loans Amortized Cost Basis</t>
        </is>
      </c>
      <c r="B188" s="5" t="n">
        <v>19829</v>
      </c>
      <c r="C188" s="5" t="n">
        <v>19029</v>
      </c>
    </row>
    <row r="189">
      <c r="A189" s="4" t="inlineStr">
        <is>
          <t>Revolving Loans Converted to Term</t>
        </is>
      </c>
      <c r="B189" s="5" t="n">
        <v>25</v>
      </c>
      <c r="C189" s="5" t="n">
        <v>22</v>
      </c>
    </row>
    <row r="190">
      <c r="A190" s="4" t="inlineStr">
        <is>
          <t>Total</t>
        </is>
      </c>
      <c r="B190" s="5" t="n">
        <v>895151</v>
      </c>
      <c r="C190" s="5" t="n">
        <v>839390</v>
      </c>
    </row>
    <row r="191">
      <c r="A191" s="4" t="inlineStr">
        <is>
          <t>Other Consumer [Member] | Performing [Member]</t>
        </is>
      </c>
    </row>
    <row r="192">
      <c r="A192" s="3" t="inlineStr">
        <is>
          <t>Credit Quality by Loan Class [Abstract]</t>
        </is>
      </c>
    </row>
    <row r="193">
      <c r="A193" s="4" t="inlineStr">
        <is>
          <t>2022/2021</t>
        </is>
      </c>
      <c r="B193" s="5" t="n">
        <v>129573</v>
      </c>
      <c r="C193" s="5" t="n">
        <v>427401</v>
      </c>
    </row>
    <row r="194">
      <c r="A194" s="4" t="inlineStr">
        <is>
          <t>2021/2020</t>
        </is>
      </c>
      <c r="B194" s="5" t="n">
        <v>391276</v>
      </c>
      <c r="C194" s="5" t="n">
        <v>151300</v>
      </c>
    </row>
    <row r="195">
      <c r="A195" s="4" t="inlineStr">
        <is>
          <t>2020/2019</t>
        </is>
      </c>
      <c r="B195" s="5" t="n">
        <v>138270</v>
      </c>
      <c r="C195" s="5" t="n">
        <v>116451</v>
      </c>
    </row>
    <row r="196">
      <c r="A196" s="4" t="inlineStr">
        <is>
          <t>2019/2018</t>
        </is>
      </c>
      <c r="B196" s="5" t="n">
        <v>105863</v>
      </c>
      <c r="C196" s="5" t="n">
        <v>78523</v>
      </c>
    </row>
    <row r="197">
      <c r="A197" s="4" t="inlineStr">
        <is>
          <t>2018/2017</t>
        </is>
      </c>
      <c r="B197" s="5" t="n">
        <v>69913</v>
      </c>
      <c r="C197" s="5" t="n">
        <v>29705</v>
      </c>
    </row>
    <row r="198">
      <c r="A198" s="4" t="inlineStr">
        <is>
          <t>Prior</t>
        </is>
      </c>
      <c r="B198" s="5" t="n">
        <v>39194</v>
      </c>
      <c r="C198" s="5" t="n">
        <v>15660</v>
      </c>
    </row>
    <row r="199">
      <c r="A199" s="4" t="inlineStr">
        <is>
          <t>Revolving Loans Amortized Cost Basis</t>
        </is>
      </c>
      <c r="B199" s="5" t="n">
        <v>19828</v>
      </c>
      <c r="C199" s="5" t="n">
        <v>19011</v>
      </c>
    </row>
    <row r="200">
      <c r="A200" s="4" t="inlineStr">
        <is>
          <t>Revolving Loans Converted to Term</t>
        </is>
      </c>
      <c r="B200" s="5" t="n">
        <v>6</v>
      </c>
      <c r="C200" s="5" t="n">
        <v>1</v>
      </c>
    </row>
    <row r="201">
      <c r="A201" s="4" t="inlineStr">
        <is>
          <t>Total</t>
        </is>
      </c>
      <c r="B201" s="5" t="n">
        <v>893923</v>
      </c>
      <c r="C201" s="5" t="n">
        <v>838052</v>
      </c>
    </row>
    <row r="202">
      <c r="A202" s="4" t="inlineStr">
        <is>
          <t>Other Consumer [Member] | Nonperforming [Member]</t>
        </is>
      </c>
    </row>
    <row r="203">
      <c r="A203" s="3" t="inlineStr">
        <is>
          <t>Credit Quality by Loan Class [Abstract]</t>
        </is>
      </c>
    </row>
    <row r="204">
      <c r="A204" s="4" t="inlineStr">
        <is>
          <t>2022/2021</t>
        </is>
      </c>
      <c r="B204" s="5" t="n">
        <v>0</v>
      </c>
      <c r="C204" s="5" t="n">
        <v>216</v>
      </c>
    </row>
    <row r="205">
      <c r="A205" s="4" t="inlineStr">
        <is>
          <t>2021/2020</t>
        </is>
      </c>
      <c r="B205" s="5" t="n">
        <v>294</v>
      </c>
      <c r="C205" s="5" t="n">
        <v>429</v>
      </c>
    </row>
    <row r="206">
      <c r="A206" s="4" t="inlineStr">
        <is>
          <t>2020/2019</t>
        </is>
      </c>
      <c r="B206" s="5" t="n">
        <v>304</v>
      </c>
      <c r="C206" s="5" t="n">
        <v>249</v>
      </c>
    </row>
    <row r="207">
      <c r="A207" s="4" t="inlineStr">
        <is>
          <t>2019/2018</t>
        </is>
      </c>
      <c r="B207" s="5" t="n">
        <v>185</v>
      </c>
      <c r="C207" s="5" t="n">
        <v>134</v>
      </c>
    </row>
    <row r="208">
      <c r="A208" s="4" t="inlineStr">
        <is>
          <t>2018/2017</t>
        </is>
      </c>
      <c r="B208" s="5" t="n">
        <v>208</v>
      </c>
      <c r="C208" s="5" t="n">
        <v>238</v>
      </c>
    </row>
    <row r="209">
      <c r="A209" s="4" t="inlineStr">
        <is>
          <t>Prior</t>
        </is>
      </c>
      <c r="B209" s="5" t="n">
        <v>217</v>
      </c>
      <c r="C209" s="5" t="n">
        <v>33</v>
      </c>
    </row>
    <row r="210">
      <c r="A210" s="4" t="inlineStr">
        <is>
          <t>Revolving Loans Amortized Cost Basis</t>
        </is>
      </c>
      <c r="B210" s="5" t="n">
        <v>1</v>
      </c>
      <c r="C210" s="5" t="n">
        <v>18</v>
      </c>
    </row>
    <row r="211">
      <c r="A211" s="4" t="inlineStr">
        <is>
          <t>Revolving Loans Converted to Term</t>
        </is>
      </c>
      <c r="B211" s="5" t="n">
        <v>19</v>
      </c>
      <c r="C211" s="5" t="n">
        <v>21</v>
      </c>
    </row>
    <row r="212">
      <c r="A212" s="4" t="inlineStr">
        <is>
          <t>Total</t>
        </is>
      </c>
      <c r="B212" s="5" t="n">
        <v>1228</v>
      </c>
      <c r="C212" s="5" t="n">
        <v>1338</v>
      </c>
    </row>
    <row r="213">
      <c r="A213" s="4" t="inlineStr">
        <is>
          <t>Residential [Member]</t>
        </is>
      </c>
    </row>
    <row r="214">
      <c r="A214" s="3" t="inlineStr">
        <is>
          <t>Credit Quality by Loan Class [Abstract]</t>
        </is>
      </c>
    </row>
    <row r="215">
      <c r="A215" s="4" t="inlineStr">
        <is>
          <t>2022/2021</t>
        </is>
      </c>
      <c r="B215" s="5" t="n">
        <v>72366</v>
      </c>
      <c r="C215" s="5" t="n">
        <v>345338</v>
      </c>
    </row>
    <row r="216">
      <c r="A216" s="4" t="inlineStr">
        <is>
          <t>2021/2020</t>
        </is>
      </c>
      <c r="B216" s="5" t="n">
        <v>345920</v>
      </c>
      <c r="C216" s="5" t="n">
        <v>228134</v>
      </c>
    </row>
    <row r="217">
      <c r="A217" s="4" t="inlineStr">
        <is>
          <t>2020/2019</t>
        </is>
      </c>
      <c r="B217" s="5" t="n">
        <v>224734</v>
      </c>
      <c r="C217" s="5" t="n">
        <v>179730</v>
      </c>
    </row>
    <row r="218">
      <c r="A218" s="4" t="inlineStr">
        <is>
          <t>2019/2018</t>
        </is>
      </c>
      <c r="B218" s="5" t="n">
        <v>172327</v>
      </c>
      <c r="C218" s="5" t="n">
        <v>180647</v>
      </c>
    </row>
    <row r="219">
      <c r="A219" s="4" t="inlineStr">
        <is>
          <t>2018/2017</t>
        </is>
      </c>
      <c r="B219" s="5" t="n">
        <v>172778</v>
      </c>
      <c r="C219" s="5" t="n">
        <v>148145</v>
      </c>
    </row>
    <row r="220">
      <c r="A220" s="4" t="inlineStr">
        <is>
          <t>Prior</t>
        </is>
      </c>
      <c r="B220" s="5" t="n">
        <v>809928</v>
      </c>
      <c r="C220" s="5" t="n">
        <v>696385</v>
      </c>
    </row>
    <row r="221">
      <c r="A221" s="4" t="inlineStr">
        <is>
          <t>Revolving Loans Amortized Cost Basis</t>
        </is>
      </c>
      <c r="B221" s="5" t="n">
        <v>229888</v>
      </c>
      <c r="C221" s="5" t="n">
        <v>246103</v>
      </c>
    </row>
    <row r="222">
      <c r="A222" s="4" t="inlineStr">
        <is>
          <t>Revolving Loans Converted to Term</t>
        </is>
      </c>
      <c r="B222" s="5" t="n">
        <v>10308</v>
      </c>
      <c r="C222" s="5" t="n">
        <v>11200</v>
      </c>
    </row>
    <row r="223">
      <c r="A223" s="4" t="inlineStr">
        <is>
          <t>Total</t>
        </is>
      </c>
      <c r="B223" s="5" t="n">
        <v>2038249</v>
      </c>
      <c r="C223" s="5" t="n">
        <v>2035682</v>
      </c>
    </row>
    <row r="224">
      <c r="A224" s="4" t="inlineStr">
        <is>
          <t>Residential [Member] | Performing [Member]</t>
        </is>
      </c>
    </row>
    <row r="225">
      <c r="A225" s="3" t="inlineStr">
        <is>
          <t>Credit Quality by Loan Class [Abstract]</t>
        </is>
      </c>
    </row>
    <row r="226">
      <c r="A226" s="4" t="inlineStr">
        <is>
          <t>2022/2021</t>
        </is>
      </c>
      <c r="B226" s="5" t="n">
        <v>72366</v>
      </c>
      <c r="C226" s="5" t="n">
        <v>345338</v>
      </c>
    </row>
    <row r="227">
      <c r="A227" s="4" t="inlineStr">
        <is>
          <t>2021/2020</t>
        </is>
      </c>
      <c r="B227" s="5" t="n">
        <v>345762</v>
      </c>
      <c r="C227" s="5" t="n">
        <v>226723</v>
      </c>
    </row>
    <row r="228">
      <c r="A228" s="4" t="inlineStr">
        <is>
          <t>2020/2019</t>
        </is>
      </c>
      <c r="B228" s="5" t="n">
        <v>224010</v>
      </c>
      <c r="C228" s="5" t="n">
        <v>179087</v>
      </c>
    </row>
    <row r="229">
      <c r="A229" s="4" t="inlineStr">
        <is>
          <t>2019/2018</t>
        </is>
      </c>
      <c r="B229" s="5" t="n">
        <v>172010</v>
      </c>
      <c r="C229" s="5" t="n">
        <v>179575</v>
      </c>
    </row>
    <row r="230">
      <c r="A230" s="4" t="inlineStr">
        <is>
          <t>2018/2017</t>
        </is>
      </c>
      <c r="B230" s="5" t="n">
        <v>171770</v>
      </c>
      <c r="C230" s="5" t="n">
        <v>146611</v>
      </c>
    </row>
    <row r="231">
      <c r="A231" s="4" t="inlineStr">
        <is>
          <t>Prior</t>
        </is>
      </c>
      <c r="B231" s="5" t="n">
        <v>803616</v>
      </c>
      <c r="C231" s="5" t="n">
        <v>687863</v>
      </c>
    </row>
    <row r="232">
      <c r="A232" s="4" t="inlineStr">
        <is>
          <t>Revolving Loans Amortized Cost Basis</t>
        </is>
      </c>
      <c r="B232" s="5" t="n">
        <v>229871</v>
      </c>
      <c r="C232" s="5" t="n">
        <v>246103</v>
      </c>
    </row>
    <row r="233">
      <c r="A233" s="4" t="inlineStr">
        <is>
          <t>Revolving Loans Converted to Term</t>
        </is>
      </c>
      <c r="B233" s="5" t="n">
        <v>10290</v>
      </c>
      <c r="C233" s="5" t="n">
        <v>11161</v>
      </c>
    </row>
    <row r="234">
      <c r="A234" s="4" t="inlineStr">
        <is>
          <t>Total</t>
        </is>
      </c>
      <c r="B234" s="5" t="n">
        <v>2029695</v>
      </c>
      <c r="C234" s="5" t="n">
        <v>2022461</v>
      </c>
    </row>
    <row r="235">
      <c r="A235" s="4" t="inlineStr">
        <is>
          <t>Residential [Member] | Nonperforming [Member]</t>
        </is>
      </c>
    </row>
    <row r="236">
      <c r="A236" s="3" t="inlineStr">
        <is>
          <t>Credit Quality by Loan Class [Abstract]</t>
        </is>
      </c>
    </row>
    <row r="237">
      <c r="A237" s="4" t="inlineStr">
        <is>
          <t>2022/2021</t>
        </is>
      </c>
      <c r="B237" s="5" t="n">
        <v>0</v>
      </c>
      <c r="C237" s="5" t="n">
        <v>0</v>
      </c>
    </row>
    <row r="238">
      <c r="A238" s="4" t="inlineStr">
        <is>
          <t>2021/2020</t>
        </is>
      </c>
      <c r="B238" s="5" t="n">
        <v>158</v>
      </c>
      <c r="C238" s="5" t="n">
        <v>1411</v>
      </c>
    </row>
    <row r="239">
      <c r="A239" s="4" t="inlineStr">
        <is>
          <t>2020/2019</t>
        </is>
      </c>
      <c r="B239" s="5" t="n">
        <v>724</v>
      </c>
      <c r="C239" s="5" t="n">
        <v>643</v>
      </c>
    </row>
    <row r="240">
      <c r="A240" s="4" t="inlineStr">
        <is>
          <t>2019/2018</t>
        </is>
      </c>
      <c r="B240" s="5" t="n">
        <v>317</v>
      </c>
      <c r="C240" s="5" t="n">
        <v>1072</v>
      </c>
    </row>
    <row r="241">
      <c r="A241" s="4" t="inlineStr">
        <is>
          <t>2018/2017</t>
        </is>
      </c>
      <c r="B241" s="5" t="n">
        <v>1008</v>
      </c>
      <c r="C241" s="5" t="n">
        <v>1534</v>
      </c>
    </row>
    <row r="242">
      <c r="A242" s="4" t="inlineStr">
        <is>
          <t>Prior</t>
        </is>
      </c>
      <c r="B242" s="5" t="n">
        <v>6312</v>
      </c>
      <c r="C242" s="5" t="n">
        <v>8522</v>
      </c>
    </row>
    <row r="243">
      <c r="A243" s="4" t="inlineStr">
        <is>
          <t>Revolving Loans Amortized Cost Basis</t>
        </is>
      </c>
      <c r="B243" s="5" t="n">
        <v>17</v>
      </c>
      <c r="C243" s="5" t="n">
        <v>0</v>
      </c>
    </row>
    <row r="244">
      <c r="A244" s="4" t="inlineStr">
        <is>
          <t>Revolving Loans Converted to Term</t>
        </is>
      </c>
      <c r="B244" s="5" t="n">
        <v>18</v>
      </c>
      <c r="C244" s="5" t="n">
        <v>39</v>
      </c>
    </row>
    <row r="245">
      <c r="A245" s="4" t="inlineStr">
        <is>
          <t>Total</t>
        </is>
      </c>
      <c r="B245" s="6" t="n">
        <v>8554</v>
      </c>
      <c r="C245" s="6" t="n">
        <v>132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and Credit Quality of Loans, Allowance for Credit Losses on Off-Balance Sheet Credit Exposures (Details) - USD ($) $ in Thousands</t>
        </is>
      </c>
      <c r="B1" s="2" t="inlineStr">
        <is>
          <t>Mar. 31, 2022</t>
        </is>
      </c>
      <c r="C1" s="2" t="inlineStr">
        <is>
          <t>Dec. 31, 2021</t>
        </is>
      </c>
      <c r="D1" s="2" t="inlineStr">
        <is>
          <t>Mar. 31, 2021</t>
        </is>
      </c>
      <c r="E1" s="2" t="inlineStr">
        <is>
          <t>Dec. 31, 2020</t>
        </is>
      </c>
    </row>
    <row r="2">
      <c r="A2" s="3" t="inlineStr">
        <is>
          <t>Allowance for Credit Losses and Credit Quality of Loans [Abstract]</t>
        </is>
      </c>
    </row>
    <row r="3">
      <c r="A3" s="4" t="inlineStr">
        <is>
          <t>Allowance for credit losses</t>
        </is>
      </c>
      <c r="B3" s="6" t="n">
        <v>90000</v>
      </c>
      <c r="C3" s="6" t="n">
        <v>92000</v>
      </c>
      <c r="D3" s="6" t="n">
        <v>105000</v>
      </c>
      <c r="E3" s="6" t="n">
        <v>110000</v>
      </c>
    </row>
    <row r="4">
      <c r="A4" s="4" t="inlineStr">
        <is>
          <t>Unfunded Commitment [Member]</t>
        </is>
      </c>
    </row>
    <row r="5">
      <c r="A5" s="3" t="inlineStr">
        <is>
          <t>Allowance for Credit Losses and Credit Quality of Loans [Abstract]</t>
        </is>
      </c>
    </row>
    <row r="6">
      <c r="A6" s="4" t="inlineStr">
        <is>
          <t>Allowance for credit losses</t>
        </is>
      </c>
      <c r="B6" s="6" t="n">
        <v>4800</v>
      </c>
      <c r="C6" s="6" t="n">
        <v>5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llowance for Credit Losses and Credit Quality of Loans, Troubled Debt Restructuring (Details) $ in Thousands</t>
        </is>
      </c>
      <c r="B1" s="2" t="inlineStr">
        <is>
          <t>3 Months Ended</t>
        </is>
      </c>
    </row>
    <row r="2">
      <c r="B2" s="2" t="inlineStr">
        <is>
          <t>Mar. 31, 2022USD ($)Contract</t>
        </is>
      </c>
      <c r="C2" s="2" t="inlineStr">
        <is>
          <t>Mar. 31, 2021USD ($)Contract</t>
        </is>
      </c>
    </row>
    <row r="3">
      <c r="A3" s="3" t="inlineStr">
        <is>
          <t>Recorded Investment and Number of Modifications Designated as TDRs [Abstract]</t>
        </is>
      </c>
    </row>
    <row r="4">
      <c r="A4" s="4" t="inlineStr">
        <is>
          <t>Number of contracts | Contract</t>
        </is>
      </c>
      <c r="B4" s="5" t="n">
        <v>2</v>
      </c>
      <c r="C4" s="5" t="n">
        <v>3</v>
      </c>
    </row>
    <row r="5">
      <c r="A5" s="4" t="inlineStr">
        <is>
          <t>Pre-modification outstanding recorded investment</t>
        </is>
      </c>
      <c r="B5" s="6" t="n">
        <v>118</v>
      </c>
      <c r="C5" s="6" t="n">
        <v>242</v>
      </c>
    </row>
    <row r="6">
      <c r="A6" s="4" t="inlineStr">
        <is>
          <t>Post-modification outstanding recorded investment</t>
        </is>
      </c>
      <c r="B6" s="6" t="n">
        <v>124</v>
      </c>
      <c r="C6" s="6" t="n">
        <v>252</v>
      </c>
    </row>
    <row r="7">
      <c r="A7" s="3" t="inlineStr">
        <is>
          <t>Recorded Investment and Number of Modifications for TDRs Where a Concession Has Been Made and Subsequently Defaulted [Abstract]</t>
        </is>
      </c>
    </row>
    <row r="8">
      <c r="A8" s="4" t="inlineStr">
        <is>
          <t>Number of contracts | Contract</t>
        </is>
      </c>
      <c r="B8" s="5" t="n">
        <v>21</v>
      </c>
      <c r="C8" s="5" t="n">
        <v>19</v>
      </c>
    </row>
    <row r="9">
      <c r="A9" s="4" t="inlineStr">
        <is>
          <t>Recorded Investment</t>
        </is>
      </c>
      <c r="B9" s="6" t="n">
        <v>911</v>
      </c>
      <c r="C9" s="6" t="n">
        <v>642</v>
      </c>
    </row>
    <row r="10">
      <c r="A10" s="4" t="inlineStr">
        <is>
          <t>Consumer Loans [Member]</t>
        </is>
      </c>
    </row>
    <row r="11">
      <c r="A11" s="3" t="inlineStr">
        <is>
          <t>Recorded Investment and Number of Modifications for TDRs Where a Concession Has Been Made and Subsequently Defaulted [Abstract]</t>
        </is>
      </c>
    </row>
    <row r="12">
      <c r="A12" s="4" t="inlineStr">
        <is>
          <t>Number of contracts | Contract</t>
        </is>
      </c>
      <c r="B12" s="5" t="n">
        <v>1</v>
      </c>
      <c r="C12" s="5" t="n">
        <v>2</v>
      </c>
    </row>
    <row r="13">
      <c r="A13" s="4" t="inlineStr">
        <is>
          <t>Recorded Investment</t>
        </is>
      </c>
      <c r="B13" s="6" t="n">
        <v>11</v>
      </c>
      <c r="C13" s="6" t="n">
        <v>18</v>
      </c>
    </row>
    <row r="14">
      <c r="A14" s="4" t="inlineStr">
        <is>
          <t>Consumer Loans [Member] | Auto [Member]</t>
        </is>
      </c>
    </row>
    <row r="15">
      <c r="A15" s="3" t="inlineStr">
        <is>
          <t>Recorded Investment and Number of Modifications for TDRs Where a Concession Has Been Made and Subsequently Defaulted [Abstract]</t>
        </is>
      </c>
    </row>
    <row r="16">
      <c r="A16" s="4" t="inlineStr">
        <is>
          <t>Number of contracts | Contract</t>
        </is>
      </c>
      <c r="B16" s="5" t="n">
        <v>1</v>
      </c>
      <c r="C16" s="5" t="n">
        <v>2</v>
      </c>
    </row>
    <row r="17">
      <c r="A17" s="4" t="inlineStr">
        <is>
          <t>Recorded Investment</t>
        </is>
      </c>
      <c r="B17" s="6" t="n">
        <v>11</v>
      </c>
      <c r="C17" s="6" t="n">
        <v>18</v>
      </c>
    </row>
    <row r="18">
      <c r="A18" s="4" t="inlineStr">
        <is>
          <t>Residential [Member]</t>
        </is>
      </c>
    </row>
    <row r="19">
      <c r="A19" s="3" t="inlineStr">
        <is>
          <t>Recorded Investment and Number of Modifications Designated as TDRs [Abstract]</t>
        </is>
      </c>
    </row>
    <row r="20">
      <c r="A20" s="4" t="inlineStr">
        <is>
          <t>Number of contracts | Contract</t>
        </is>
      </c>
      <c r="B20" s="5" t="n">
        <v>2</v>
      </c>
      <c r="C20" s="5" t="n">
        <v>3</v>
      </c>
    </row>
    <row r="21">
      <c r="A21" s="4" t="inlineStr">
        <is>
          <t>Pre-modification outstanding recorded investment</t>
        </is>
      </c>
      <c r="B21" s="6" t="n">
        <v>118</v>
      </c>
      <c r="C21" s="6" t="n">
        <v>242</v>
      </c>
    </row>
    <row r="22">
      <c r="A22" s="4" t="inlineStr">
        <is>
          <t>Post-modification outstanding recorded investment</t>
        </is>
      </c>
      <c r="B22" s="6" t="n">
        <v>124</v>
      </c>
      <c r="C22" s="6" t="n">
        <v>252</v>
      </c>
    </row>
    <row r="23">
      <c r="A23" s="3" t="inlineStr">
        <is>
          <t>Recorded Investment and Number of Modifications for TDRs Where a Concession Has Been Made and Subsequently Defaulted [Abstract]</t>
        </is>
      </c>
    </row>
    <row r="24">
      <c r="A24" s="4" t="inlineStr">
        <is>
          <t>Number of contracts | Contract</t>
        </is>
      </c>
      <c r="B24" s="5" t="n">
        <v>20</v>
      </c>
      <c r="C24" s="5" t="n">
        <v>17</v>
      </c>
    </row>
    <row r="25">
      <c r="A25" s="4" t="inlineStr">
        <is>
          <t>Recorded Investment</t>
        </is>
      </c>
      <c r="B25" s="6" t="n">
        <v>900</v>
      </c>
      <c r="C25" s="6" t="n">
        <v>6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fined Benefit Post-Retirement Plans (Details) - USD ($) $ in Thousands</t>
        </is>
      </c>
      <c r="B1" s="2" t="inlineStr">
        <is>
          <t>3 Months Ended</t>
        </is>
      </c>
    </row>
    <row r="2">
      <c r="B2" s="2" t="inlineStr">
        <is>
          <t>Mar. 31, 2022</t>
        </is>
      </c>
      <c r="C2" s="2" t="inlineStr">
        <is>
          <t>Mar. 31, 2021</t>
        </is>
      </c>
    </row>
    <row r="3">
      <c r="A3" s="3" t="inlineStr">
        <is>
          <t>Defined Benefit Post-Retirement Plans [Abstract]</t>
        </is>
      </c>
    </row>
    <row r="4">
      <c r="A4" s="4" t="inlineStr">
        <is>
          <t>Employer contributions</t>
        </is>
      </c>
      <c r="B4" s="6" t="n">
        <v>0</v>
      </c>
      <c r="C4" s="6" t="n">
        <v>0</v>
      </c>
    </row>
    <row r="5">
      <c r="A5" s="4" t="inlineStr">
        <is>
          <t>Pension Benefits [Member]</t>
        </is>
      </c>
    </row>
    <row r="6">
      <c r="A6" s="3" t="inlineStr">
        <is>
          <t>Components of net periodic (benefit) cost [Abstract]</t>
        </is>
      </c>
    </row>
    <row r="7">
      <c r="A7" s="4" t="inlineStr">
        <is>
          <t>Service cost</t>
        </is>
      </c>
      <c r="B7" s="5" t="n">
        <v>534</v>
      </c>
      <c r="C7" s="5" t="n">
        <v>485</v>
      </c>
    </row>
    <row r="8">
      <c r="A8" s="4" t="inlineStr">
        <is>
          <t>Interest cost</t>
        </is>
      </c>
      <c r="B8" s="5" t="n">
        <v>694</v>
      </c>
      <c r="C8" s="5" t="n">
        <v>677</v>
      </c>
    </row>
    <row r="9">
      <c r="A9" s="4" t="inlineStr">
        <is>
          <t>Expected return on plan assets</t>
        </is>
      </c>
      <c r="B9" s="5" t="n">
        <v>-2228</v>
      </c>
      <c r="C9" s="5" t="n">
        <v>-2203</v>
      </c>
    </row>
    <row r="10">
      <c r="A10" s="4" t="inlineStr">
        <is>
          <t>Net amortization</t>
        </is>
      </c>
      <c r="B10" s="5" t="n">
        <v>185</v>
      </c>
      <c r="C10" s="5" t="n">
        <v>313</v>
      </c>
    </row>
    <row r="11">
      <c r="A11" s="4" t="inlineStr">
        <is>
          <t>Net periodic pension (benefit) cost</t>
        </is>
      </c>
      <c r="B11" s="5" t="n">
        <v>-815</v>
      </c>
      <c r="C11" s="5" t="n">
        <v>-728</v>
      </c>
    </row>
    <row r="12">
      <c r="A12" s="4" t="inlineStr">
        <is>
          <t>Other Benefits [Member]</t>
        </is>
      </c>
    </row>
    <row r="13">
      <c r="A13" s="3" t="inlineStr">
        <is>
          <t>Components of net periodic (benefit) cost [Abstract]</t>
        </is>
      </c>
    </row>
    <row r="14">
      <c r="A14" s="4" t="inlineStr">
        <is>
          <t>Service cost</t>
        </is>
      </c>
      <c r="B14" s="5" t="n">
        <v>2</v>
      </c>
      <c r="C14" s="5" t="n">
        <v>2</v>
      </c>
    </row>
    <row r="15">
      <c r="A15" s="4" t="inlineStr">
        <is>
          <t>Interest cost</t>
        </is>
      </c>
      <c r="B15" s="5" t="n">
        <v>41</v>
      </c>
      <c r="C15" s="5" t="n">
        <v>45</v>
      </c>
    </row>
    <row r="16">
      <c r="A16" s="4" t="inlineStr">
        <is>
          <t>Expected return on plan assets</t>
        </is>
      </c>
      <c r="B16" s="5" t="n">
        <v>0</v>
      </c>
      <c r="C16" s="5" t="n">
        <v>0</v>
      </c>
    </row>
    <row r="17">
      <c r="A17" s="4" t="inlineStr">
        <is>
          <t>Net amortization</t>
        </is>
      </c>
      <c r="B17" s="5" t="n">
        <v>1</v>
      </c>
      <c r="C17" s="5" t="n">
        <v>13</v>
      </c>
    </row>
    <row r="18">
      <c r="A18" s="4" t="inlineStr">
        <is>
          <t>Net periodic pension (benefit) cost</t>
        </is>
      </c>
      <c r="B18" s="6" t="n">
        <v>44</v>
      </c>
      <c r="C18" s="6" t="n">
        <v>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Basic EPS [Abstract]</t>
        </is>
      </c>
    </row>
    <row r="4">
      <c r="A4" s="4" t="inlineStr">
        <is>
          <t>Weighted average common shares outstanding (in shares)</t>
        </is>
      </c>
      <c r="B4" s="5" t="n">
        <v>43141</v>
      </c>
      <c r="C4" s="5" t="n">
        <v>43559</v>
      </c>
    </row>
    <row r="5">
      <c r="A5" s="4" t="inlineStr">
        <is>
          <t>Net income available to common stockholders</t>
        </is>
      </c>
      <c r="B5" s="6" t="n">
        <v>39126</v>
      </c>
      <c r="C5" s="6" t="n">
        <v>39846</v>
      </c>
    </row>
    <row r="6">
      <c r="A6" s="4" t="inlineStr">
        <is>
          <t>Basic EPS (in dollars per share)</t>
        </is>
      </c>
      <c r="B6" s="7" t="n">
        <v>0.91</v>
      </c>
      <c r="C6" s="7" t="n">
        <v>0.91</v>
      </c>
    </row>
    <row r="7">
      <c r="A7" s="3" t="inlineStr">
        <is>
          <t>Diluted EPS [Abstract]</t>
        </is>
      </c>
    </row>
    <row r="8">
      <c r="A8" s="4" t="inlineStr">
        <is>
          <t>Weighted average common shares outstanding (in shares)</t>
        </is>
      </c>
      <c r="B8" s="5" t="n">
        <v>43141</v>
      </c>
      <c r="C8" s="5" t="n">
        <v>43559</v>
      </c>
    </row>
    <row r="9">
      <c r="A9" s="4" t="inlineStr">
        <is>
          <t>Dilutive effect of common stock options and restricted stock (in shares)</t>
        </is>
      </c>
      <c r="B9" s="5" t="n">
        <v>244</v>
      </c>
      <c r="C9" s="5" t="n">
        <v>331</v>
      </c>
    </row>
    <row r="10">
      <c r="A10" s="4" t="inlineStr">
        <is>
          <t>Weighted average common shares and common share equivalents (in shares)</t>
        </is>
      </c>
      <c r="B10" s="5" t="n">
        <v>43385</v>
      </c>
      <c r="C10" s="5" t="n">
        <v>43890</v>
      </c>
    </row>
    <row r="11">
      <c r="A11" s="4" t="inlineStr">
        <is>
          <t>Net income available to common stockholders</t>
        </is>
      </c>
      <c r="B11" s="6" t="n">
        <v>39126</v>
      </c>
      <c r="C11" s="6" t="n">
        <v>39846</v>
      </c>
    </row>
    <row r="12">
      <c r="A12" s="4" t="inlineStr">
        <is>
          <t>Diluted EPS (in dollars per share)</t>
        </is>
      </c>
      <c r="B12" s="7" t="n">
        <v>0.9</v>
      </c>
      <c r="C12" s="7" t="n">
        <v>0.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Consolidated Statements of Comprehensive Income (unaudited) [Abstract]</t>
        </is>
      </c>
    </row>
    <row r="4">
      <c r="A4" s="4" t="inlineStr">
        <is>
          <t>Net income</t>
        </is>
      </c>
      <c r="B4" s="6" t="n">
        <v>39126</v>
      </c>
      <c r="C4" s="6" t="n">
        <v>39846</v>
      </c>
    </row>
    <row r="5">
      <c r="A5" s="3" t="inlineStr">
        <is>
          <t>Securities available for sale:</t>
        </is>
      </c>
    </row>
    <row r="6">
      <c r="A6" s="4" t="inlineStr">
        <is>
          <t>Unrealized net holding (losses) arising during the period, gross</t>
        </is>
      </c>
      <c r="B6" s="5" t="n">
        <v>-91030</v>
      </c>
      <c r="C6" s="5" t="n">
        <v>-23311</v>
      </c>
    </row>
    <row r="7">
      <c r="A7" s="4" t="inlineStr">
        <is>
          <t>Tax effect</t>
        </is>
      </c>
      <c r="B7" s="5" t="n">
        <v>22758</v>
      </c>
      <c r="C7" s="5" t="n">
        <v>5827</v>
      </c>
    </row>
    <row r="8">
      <c r="A8" s="4" t="inlineStr">
        <is>
          <t>Unrealized net holding (losses) arising during the period, net</t>
        </is>
      </c>
      <c r="B8" s="5" t="n">
        <v>-68272</v>
      </c>
      <c r="C8" s="5" t="n">
        <v>-17484</v>
      </c>
    </row>
    <row r="9">
      <c r="A9" s="4" t="inlineStr">
        <is>
          <t>Amortization of unrealized net gains for the reclassification of available for sale securities to held to maturity, gross</t>
        </is>
      </c>
      <c r="B9" s="5" t="n">
        <v>137</v>
      </c>
      <c r="C9" s="5" t="n">
        <v>142</v>
      </c>
    </row>
    <row r="10">
      <c r="A10" s="4" t="inlineStr">
        <is>
          <t>Tax effect</t>
        </is>
      </c>
      <c r="B10" s="5" t="n">
        <v>-35</v>
      </c>
      <c r="C10" s="5" t="n">
        <v>-35</v>
      </c>
    </row>
    <row r="11">
      <c r="A11" s="4" t="inlineStr">
        <is>
          <t>Amortization of unrealized net gains for the reclassification of available for sale securities to held to maturity, net</t>
        </is>
      </c>
      <c r="B11" s="5" t="n">
        <v>102</v>
      </c>
      <c r="C11" s="5" t="n">
        <v>107</v>
      </c>
    </row>
    <row r="12">
      <c r="A12" s="4" t="inlineStr">
        <is>
          <t>Total securities available for sale, net</t>
        </is>
      </c>
      <c r="B12" s="5" t="n">
        <v>-68170</v>
      </c>
      <c r="C12" s="5" t="n">
        <v>-17377</v>
      </c>
    </row>
    <row r="13">
      <c r="A13" s="3" t="inlineStr">
        <is>
          <t>Cash flow hedges:</t>
        </is>
      </c>
    </row>
    <row r="14">
      <c r="A14" s="4" t="inlineStr">
        <is>
          <t>Reclassification of net unrealized losses on cash flow hedges to interest expense, gross</t>
        </is>
      </c>
      <c r="B14" s="5" t="n">
        <v>0</v>
      </c>
      <c r="C14" s="5" t="n">
        <v>21</v>
      </c>
    </row>
    <row r="15">
      <c r="A15" s="4" t="inlineStr">
        <is>
          <t>Tax effect</t>
        </is>
      </c>
      <c r="B15" s="5" t="n">
        <v>0</v>
      </c>
      <c r="C15" s="5" t="n">
        <v>-5</v>
      </c>
    </row>
    <row r="16">
      <c r="A16" s="4" t="inlineStr">
        <is>
          <t>Reclassification of net unrealized losses on cash flow hedges to interest expense, net</t>
        </is>
      </c>
      <c r="B16" s="5" t="n">
        <v>0</v>
      </c>
      <c r="C16" s="5" t="n">
        <v>16</v>
      </c>
    </row>
    <row r="17">
      <c r="A17" s="4" t="inlineStr">
        <is>
          <t>Total cash flow hedges, net</t>
        </is>
      </c>
      <c r="B17" s="5" t="n">
        <v>0</v>
      </c>
      <c r="C17" s="5" t="n">
        <v>16</v>
      </c>
    </row>
    <row r="18">
      <c r="A18" s="3" t="inlineStr">
        <is>
          <t>Pension and other benefits:</t>
        </is>
      </c>
    </row>
    <row r="19">
      <c r="A19" s="4" t="inlineStr">
        <is>
          <t>Amortization of prior service cost and actuarial losses, gross</t>
        </is>
      </c>
      <c r="B19" s="5" t="n">
        <v>186</v>
      </c>
      <c r="C19" s="5" t="n">
        <v>326</v>
      </c>
    </row>
    <row r="20">
      <c r="A20" s="4" t="inlineStr">
        <is>
          <t>Tax effect</t>
        </is>
      </c>
      <c r="B20" s="5" t="n">
        <v>-47</v>
      </c>
      <c r="C20" s="5" t="n">
        <v>-81</v>
      </c>
    </row>
    <row r="21">
      <c r="A21" s="4" t="inlineStr">
        <is>
          <t>Amortization of prior service cost and actuarial losses, net</t>
        </is>
      </c>
      <c r="B21" s="5" t="n">
        <v>139</v>
      </c>
      <c r="C21" s="5" t="n">
        <v>245</v>
      </c>
    </row>
    <row r="22">
      <c r="A22" s="4" t="inlineStr">
        <is>
          <t>Total pension and other benefits, net</t>
        </is>
      </c>
      <c r="B22" s="5" t="n">
        <v>139</v>
      </c>
      <c r="C22" s="5" t="n">
        <v>245</v>
      </c>
    </row>
    <row r="23">
      <c r="A23" s="4" t="inlineStr">
        <is>
          <t>Total other comprehensive (loss)</t>
        </is>
      </c>
      <c r="B23" s="5" t="n">
        <v>-68031</v>
      </c>
      <c r="C23" s="5" t="n">
        <v>-17116</v>
      </c>
    </row>
    <row r="24">
      <c r="A24" s="4" t="inlineStr">
        <is>
          <t>Comprehensive (loss) income</t>
        </is>
      </c>
      <c r="B24" s="6" t="n">
        <v>-28905</v>
      </c>
      <c r="C24" s="6" t="n">
        <v>227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 Adjustments Out of Other Comprehensive Income (Loss) (Details) - USD ($) $ in Thousands</t>
        </is>
      </c>
      <c r="B1" s="2" t="inlineStr">
        <is>
          <t>3 Months Ended</t>
        </is>
      </c>
    </row>
    <row r="2">
      <c r="B2" s="2" t="inlineStr">
        <is>
          <t>Mar. 31, 2022</t>
        </is>
      </c>
      <c r="C2" s="2" t="inlineStr">
        <is>
          <t>Mar. 31, 2021</t>
        </is>
      </c>
    </row>
    <row r="3">
      <c r="A3" s="3" t="inlineStr">
        <is>
          <t>Reclassification Adjustment out of AOCI [Abstract]</t>
        </is>
      </c>
    </row>
    <row r="4">
      <c r="A4" s="4" t="inlineStr">
        <is>
          <t>Net securities (gains) losses</t>
        </is>
      </c>
      <c r="B4" s="6" t="n">
        <v>-179</v>
      </c>
      <c r="C4" s="6" t="n">
        <v>467</v>
      </c>
    </row>
    <row r="5">
      <c r="A5" s="4" t="inlineStr">
        <is>
          <t>Interest income (expense)</t>
        </is>
      </c>
      <c r="B5" s="5" t="n">
        <v>80348</v>
      </c>
      <c r="C5" s="5" t="n">
        <v>79055</v>
      </c>
    </row>
    <row r="6">
      <c r="A6" s="4" t="inlineStr">
        <is>
          <t>Other noninterest expense</t>
        </is>
      </c>
      <c r="B6" s="5" t="n">
        <v>3119</v>
      </c>
      <c r="C6" s="5" t="n">
        <v>2757</v>
      </c>
    </row>
    <row r="7">
      <c r="A7" s="4" t="inlineStr">
        <is>
          <t>Income tax (benefit)</t>
        </is>
      </c>
      <c r="B7" s="5" t="n">
        <v>11142</v>
      </c>
      <c r="C7" s="5" t="n">
        <v>11155</v>
      </c>
    </row>
    <row r="8">
      <c r="A8" s="4" t="inlineStr">
        <is>
          <t>Net income</t>
        </is>
      </c>
      <c r="B8" s="5" t="n">
        <v>39126</v>
      </c>
      <c r="C8" s="5" t="n">
        <v>39846</v>
      </c>
    </row>
    <row r="9">
      <c r="A9" s="4" t="inlineStr">
        <is>
          <t>Reclassification out of Accumulated Other Comprehensive Income [Member]</t>
        </is>
      </c>
    </row>
    <row r="10">
      <c r="A10" s="3" t="inlineStr">
        <is>
          <t>Reclassification Adjustment out of AOCI [Abstract]</t>
        </is>
      </c>
    </row>
    <row r="11">
      <c r="A11" s="4" t="inlineStr">
        <is>
          <t>Total reclassifications during the period, net of tax</t>
        </is>
      </c>
      <c r="B11" s="5" t="n">
        <v>241</v>
      </c>
      <c r="C11" s="5" t="n">
        <v>368</v>
      </c>
    </row>
    <row r="12">
      <c r="A12" s="4" t="inlineStr">
        <is>
          <t>Accumulated Net Unrealized Investment Gain (Loss) [Member] | Reclassification out of Accumulated Other Comprehensive Income [Member]</t>
        </is>
      </c>
    </row>
    <row r="13">
      <c r="A13" s="3" t="inlineStr">
        <is>
          <t>Reclassification Adjustment out of AOCI [Abstract]</t>
        </is>
      </c>
    </row>
    <row r="14">
      <c r="A14" s="4" t="inlineStr">
        <is>
          <t>Income tax (benefit)</t>
        </is>
      </c>
      <c r="B14" s="5" t="n">
        <v>-35</v>
      </c>
      <c r="C14" s="5" t="n">
        <v>-35</v>
      </c>
    </row>
    <row r="15">
      <c r="A15" s="4" t="inlineStr">
        <is>
          <t>Net income</t>
        </is>
      </c>
      <c r="B15" s="5" t="n">
        <v>102</v>
      </c>
      <c r="C15" s="5" t="n">
        <v>107</v>
      </c>
    </row>
    <row r="16">
      <c r="A16" s="4" t="inlineStr">
        <is>
          <t>Amortization of Unrealized Gains Related to Securities Transfer [Member] | Reclassification out of Accumulated Other Comprehensive Income [Member]</t>
        </is>
      </c>
    </row>
    <row r="17">
      <c r="A17" s="3" t="inlineStr">
        <is>
          <t>Reclassification Adjustment out of AOCI [Abstract]</t>
        </is>
      </c>
    </row>
    <row r="18">
      <c r="A18" s="4" t="inlineStr">
        <is>
          <t>Interest income (expense)</t>
        </is>
      </c>
      <c r="B18" s="5" t="n">
        <v>137</v>
      </c>
      <c r="C18" s="5" t="n">
        <v>142</v>
      </c>
    </row>
    <row r="19">
      <c r="A19" s="4" t="inlineStr">
        <is>
          <t>Net Unrealized Losses on Cash Flow Hedges Reclassified to Interest Expense [Member] | Reclassification out of Accumulated Other Comprehensive Income [Member]</t>
        </is>
      </c>
    </row>
    <row r="20">
      <c r="A20" s="3" t="inlineStr">
        <is>
          <t>Reclassification Adjustment out of AOCI [Abstract]</t>
        </is>
      </c>
    </row>
    <row r="21">
      <c r="A21" s="4" t="inlineStr">
        <is>
          <t>Interest income (expense)</t>
        </is>
      </c>
      <c r="B21" s="5" t="n">
        <v>0</v>
      </c>
      <c r="C21" s="5" t="n">
        <v>21</v>
      </c>
    </row>
    <row r="22">
      <c r="A22" s="4" t="inlineStr">
        <is>
          <t>Income tax (benefit)</t>
        </is>
      </c>
      <c r="B22" s="5" t="n">
        <v>0</v>
      </c>
      <c r="C22" s="5" t="n">
        <v>-5</v>
      </c>
    </row>
    <row r="23">
      <c r="A23" s="4" t="inlineStr">
        <is>
          <t>Net income</t>
        </is>
      </c>
      <c r="B23" s="5" t="n">
        <v>0</v>
      </c>
      <c r="C23" s="5" t="n">
        <v>16</v>
      </c>
    </row>
    <row r="24">
      <c r="A24" s="4" t="inlineStr">
        <is>
          <t>Accumulated Defined Benefit Plans Adjustment [Member] | Reclassification out of Accumulated Other Comprehensive Income [Member]</t>
        </is>
      </c>
    </row>
    <row r="25">
      <c r="A25" s="3" t="inlineStr">
        <is>
          <t>Reclassification Adjustment out of AOCI [Abstract]</t>
        </is>
      </c>
    </row>
    <row r="26">
      <c r="A26" s="4" t="inlineStr">
        <is>
          <t>Income tax (benefit)</t>
        </is>
      </c>
      <c r="B26" s="5" t="n">
        <v>-47</v>
      </c>
      <c r="C26" s="5" t="n">
        <v>-81</v>
      </c>
    </row>
    <row r="27">
      <c r="A27" s="4" t="inlineStr">
        <is>
          <t>Net income</t>
        </is>
      </c>
      <c r="B27" s="5" t="n">
        <v>139</v>
      </c>
      <c r="C27" s="5" t="n">
        <v>245</v>
      </c>
    </row>
    <row r="28">
      <c r="A28" s="4" t="inlineStr">
        <is>
          <t>Amortization of Net Losses [Member] | Reclassification out of Accumulated Other Comprehensive Income [Member]</t>
        </is>
      </c>
    </row>
    <row r="29">
      <c r="A29" s="3" t="inlineStr">
        <is>
          <t>Reclassification Adjustment out of AOCI [Abstract]</t>
        </is>
      </c>
    </row>
    <row r="30">
      <c r="A30" s="4" t="inlineStr">
        <is>
          <t>Other noninterest expense</t>
        </is>
      </c>
      <c r="B30" s="5" t="n">
        <v>157</v>
      </c>
      <c r="C30" s="5" t="n">
        <v>298</v>
      </c>
    </row>
    <row r="31">
      <c r="A31" s="4" t="inlineStr">
        <is>
          <t>Amortization of Prior Service Costs [Member] | Reclassification out of Accumulated Other Comprehensive Income [Member]</t>
        </is>
      </c>
    </row>
    <row r="32">
      <c r="A32" s="3" t="inlineStr">
        <is>
          <t>Reclassification Adjustment out of AOCI [Abstract]</t>
        </is>
      </c>
    </row>
    <row r="33">
      <c r="A33" s="4" t="inlineStr">
        <is>
          <t>Other noninterest expense</t>
        </is>
      </c>
      <c r="B33" s="6" t="n">
        <v>29</v>
      </c>
      <c r="C33" s="6" t="n">
        <v>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30" customWidth="1" min="3" max="3"/>
    <col width="21" customWidth="1" min="4" max="4"/>
    <col width="30" customWidth="1" min="5" max="5"/>
  </cols>
  <sheetData>
    <row r="1">
      <c r="A1" s="1" t="inlineStr">
        <is>
          <t>Derivative Instruments and Hedging Activities (Details) $ in Thousands</t>
        </is>
      </c>
      <c r="C1" s="2" t="inlineStr">
        <is>
          <t>3 Months Ended</t>
        </is>
      </c>
    </row>
    <row r="2">
      <c r="C2" s="2" t="inlineStr">
        <is>
          <t>Mar. 31, 2022USD ($)Agreement</t>
        </is>
      </c>
      <c r="D2" s="2" t="inlineStr">
        <is>
          <t>Mar. 31, 2021USD ($)</t>
        </is>
      </c>
      <c r="E2" s="2" t="inlineStr">
        <is>
          <t>Dec. 31, 2021USD ($)Agreement</t>
        </is>
      </c>
    </row>
    <row r="3">
      <c r="A3" s="3" t="inlineStr">
        <is>
          <t>Interest rate derivatives - Included Component [Abstract]</t>
        </is>
      </c>
    </row>
    <row r="4">
      <c r="A4" s="4" t="inlineStr">
        <is>
          <t>Amount of loss reclassified from AOCI into interest expense</t>
        </is>
      </c>
      <c r="C4" s="6" t="n">
        <v>0</v>
      </c>
      <c r="D4" s="6" t="n">
        <v>21</v>
      </c>
    </row>
    <row r="5">
      <c r="A5" s="4" t="inlineStr">
        <is>
          <t>Derivatives Designated as Hedging Instruments [Member] | Cash Flow Hedging [Member] | Interest (Income) Expense [Member]</t>
        </is>
      </c>
    </row>
    <row r="6">
      <c r="A6" s="3" t="inlineStr">
        <is>
          <t>Interest rate derivatives - Included Component [Abstract]</t>
        </is>
      </c>
    </row>
    <row r="7">
      <c r="A7" s="4" t="inlineStr">
        <is>
          <t>Amount of loss reclassified from AOCI into interest expense</t>
        </is>
      </c>
      <c r="C7" s="5" t="n">
        <v>0</v>
      </c>
      <c r="D7" s="5" t="n">
        <v>21</v>
      </c>
    </row>
    <row r="8">
      <c r="A8" s="4" t="inlineStr">
        <is>
          <t>Derivatives Designated as Hedging Instruments [Member] | Cash Flow Hedging [Member] | Interest Rate Swaps [Member]</t>
        </is>
      </c>
    </row>
    <row r="9">
      <c r="A9" s="3" t="inlineStr">
        <is>
          <t>Derivative Liability [Abstract]</t>
        </is>
      </c>
    </row>
    <row r="10">
      <c r="A10" s="4" t="inlineStr">
        <is>
          <t>Amount to be reclassified from AOCI as a reduction to interest expense during next twelve months</t>
        </is>
      </c>
      <c r="C10" s="5" t="n">
        <v>0</v>
      </c>
    </row>
    <row r="11">
      <c r="A11" s="4" t="inlineStr">
        <is>
          <t>Derivatives Not Designated as Hedging Instruments [Member]</t>
        </is>
      </c>
    </row>
    <row r="12">
      <c r="A12" s="3" t="inlineStr">
        <is>
          <t>Derivative Asset [Abstract]</t>
        </is>
      </c>
    </row>
    <row r="13">
      <c r="A13" s="4" t="inlineStr">
        <is>
          <t>Derivatives, fair value</t>
        </is>
      </c>
      <c r="C13" s="5" t="n">
        <v>49228</v>
      </c>
      <c r="E13" s="6" t="n">
        <v>60455</v>
      </c>
    </row>
    <row r="14">
      <c r="A14" s="4" t="inlineStr">
        <is>
          <t>Netting adjustments, fair value</t>
        </is>
      </c>
      <c r="B14" s="4" t="inlineStr">
        <is>
          <t>[1]</t>
        </is>
      </c>
      <c r="C14" s="5" t="n">
        <v>7292</v>
      </c>
      <c r="E14" s="5" t="n">
        <v>-170</v>
      </c>
    </row>
    <row r="15">
      <c r="A15" s="4" t="inlineStr">
        <is>
          <t>Net derivatives in the balance sheet, fair value</t>
        </is>
      </c>
      <c r="C15" s="5" t="n">
        <v>41936</v>
      </c>
      <c r="E15" s="5" t="n">
        <v>60625</v>
      </c>
    </row>
    <row r="16">
      <c r="A16" s="4" t="inlineStr">
        <is>
          <t>Derivatives not offset on the balance sheet, fair value</t>
        </is>
      </c>
      <c r="C16" s="5" t="n">
        <v>8524</v>
      </c>
      <c r="E16" s="5" t="n">
        <v>5455</v>
      </c>
    </row>
    <row r="17">
      <c r="A17" s="4" t="inlineStr">
        <is>
          <t>Cash collateral, fair value</t>
        </is>
      </c>
      <c r="B17" s="4" t="inlineStr">
        <is>
          <t>[2]</t>
        </is>
      </c>
      <c r="C17" s="5" t="n">
        <v>0</v>
      </c>
      <c r="E17" s="5" t="n">
        <v>0</v>
      </c>
    </row>
    <row r="18">
      <c r="A18" s="4" t="inlineStr">
        <is>
          <t>Net derivative amounts, fair value</t>
        </is>
      </c>
      <c r="C18" s="5" t="n">
        <v>33412</v>
      </c>
      <c r="E18" s="5" t="n">
        <v>55170</v>
      </c>
    </row>
    <row r="19">
      <c r="A19" s="3" t="inlineStr">
        <is>
          <t>Derivative Liability [Abstract]</t>
        </is>
      </c>
    </row>
    <row r="20">
      <c r="A20" s="4" t="inlineStr">
        <is>
          <t>Derivatives, fair value</t>
        </is>
      </c>
      <c r="C20" s="5" t="n">
        <v>49088</v>
      </c>
      <c r="E20" s="5" t="n">
        <v>60263</v>
      </c>
    </row>
    <row r="21">
      <c r="A21" s="4" t="inlineStr">
        <is>
          <t>Netting adjustments, fair value</t>
        </is>
      </c>
      <c r="B21" s="4" t="inlineStr">
        <is>
          <t>[1]</t>
        </is>
      </c>
      <c r="C21" s="5" t="n">
        <v>34</v>
      </c>
      <c r="E21" s="5" t="n">
        <v>5482</v>
      </c>
    </row>
    <row r="22">
      <c r="A22" s="4" t="inlineStr">
        <is>
          <t>Net derivatives in the balance sheet, fair value</t>
        </is>
      </c>
      <c r="C22" s="5" t="n">
        <v>49054</v>
      </c>
      <c r="E22" s="5" t="n">
        <v>54781</v>
      </c>
    </row>
    <row r="23">
      <c r="A23" s="4" t="inlineStr">
        <is>
          <t>Derivatives not offset on the balance sheet, fair value</t>
        </is>
      </c>
      <c r="C23" s="5" t="n">
        <v>8524</v>
      </c>
      <c r="E23" s="5" t="n">
        <v>5455</v>
      </c>
    </row>
    <row r="24">
      <c r="A24" s="4" t="inlineStr">
        <is>
          <t>Cash collateral, fair value</t>
        </is>
      </c>
      <c r="B24" s="4" t="inlineStr">
        <is>
          <t>[2]</t>
        </is>
      </c>
      <c r="C24" s="5" t="n">
        <v>2900</v>
      </c>
      <c r="E24" s="5" t="n">
        <v>43420</v>
      </c>
    </row>
    <row r="25">
      <c r="A25" s="4" t="inlineStr">
        <is>
          <t>Net derivative amounts, fair value</t>
        </is>
      </c>
      <c r="C25" s="5" t="n">
        <v>37630</v>
      </c>
      <c r="E25" s="6" t="n">
        <v>5906</v>
      </c>
    </row>
    <row r="26">
      <c r="A26" s="4" t="inlineStr">
        <is>
          <t>Derivatives Not Designated as Hedging Instruments [Member] | Other Income [Member]</t>
        </is>
      </c>
    </row>
    <row r="27">
      <c r="A27" s="3" t="inlineStr">
        <is>
          <t>Gain or loss recognized in income on derivatives not designating as a hedging relationship [Abstract]</t>
        </is>
      </c>
    </row>
    <row r="28">
      <c r="A28" s="4" t="inlineStr">
        <is>
          <t>(Decrease) in other income</t>
        </is>
      </c>
      <c r="C28" s="6" t="n">
        <v>-52</v>
      </c>
      <c r="D28" s="6" t="n">
        <v>-115</v>
      </c>
    </row>
    <row r="29">
      <c r="A29" s="4" t="inlineStr">
        <is>
          <t>Derivatives Not Designated as Hedging Instruments [Member] | Interest Rate Swaps [Member]</t>
        </is>
      </c>
    </row>
    <row r="30">
      <c r="A30" s="3" t="inlineStr">
        <is>
          <t>Interest rate derivatives [Abstract]</t>
        </is>
      </c>
    </row>
    <row r="31">
      <c r="A31" s="4" t="inlineStr">
        <is>
          <t>Number of risk participation agreements held | Agreement</t>
        </is>
      </c>
      <c r="C31" s="5" t="n">
        <v>16</v>
      </c>
      <c r="E31" s="5" t="n">
        <v>18</v>
      </c>
    </row>
    <row r="32">
      <c r="A32" s="4" t="inlineStr">
        <is>
          <t>Derivatives Not Designated as Hedging Instruments [Member] | Interest Rate Swaps [Member] | Other Assets [Member]</t>
        </is>
      </c>
    </row>
    <row r="33">
      <c r="A33" s="3" t="inlineStr">
        <is>
          <t>Derivative Asset [Abstract]</t>
        </is>
      </c>
    </row>
    <row r="34">
      <c r="A34" s="4" t="inlineStr">
        <is>
          <t>Derivatives, notional amount</t>
        </is>
      </c>
      <c r="C34" s="6" t="n">
        <v>1381076</v>
      </c>
      <c r="E34" s="6" t="n">
        <v>1342187</v>
      </c>
    </row>
    <row r="35">
      <c r="A35" s="4" t="inlineStr">
        <is>
          <t>Derivatives, fair value</t>
        </is>
      </c>
      <c r="C35" s="5" t="n">
        <v>49054</v>
      </c>
      <c r="E35" s="5" t="n">
        <v>60203</v>
      </c>
    </row>
    <row r="36">
      <c r="A36" s="4" t="inlineStr">
        <is>
          <t>Derivatives Not Designated as Hedging Instruments [Member] | Interest Rate Swaps [Member] | Other Liabilities [Member]</t>
        </is>
      </c>
    </row>
    <row r="37">
      <c r="A37" s="3" t="inlineStr">
        <is>
          <t>Derivative Liability [Abstract]</t>
        </is>
      </c>
    </row>
    <row r="38">
      <c r="A38" s="4" t="inlineStr">
        <is>
          <t>Derivatives, notional amount</t>
        </is>
      </c>
      <c r="C38" s="5" t="n">
        <v>1381076</v>
      </c>
      <c r="E38" s="5" t="n">
        <v>1342187</v>
      </c>
    </row>
    <row r="39">
      <c r="A39" s="4" t="inlineStr">
        <is>
          <t>Derivatives, fair value</t>
        </is>
      </c>
      <c r="C39" s="5" t="n">
        <v>49054</v>
      </c>
      <c r="E39" s="5" t="n">
        <v>60203</v>
      </c>
    </row>
    <row r="40">
      <c r="A40" s="4" t="inlineStr">
        <is>
          <t>Derivatives Not Designated as Hedging Instruments [Member] | Risk Participation Agreements [Member] | Other Assets [Member]</t>
        </is>
      </c>
    </row>
    <row r="41">
      <c r="A41" s="3" t="inlineStr">
        <is>
          <t>Derivative Asset [Abstract]</t>
        </is>
      </c>
    </row>
    <row r="42">
      <c r="A42" s="4" t="inlineStr">
        <is>
          <t>Derivatives, notional amount</t>
        </is>
      </c>
      <c r="C42" s="5" t="n">
        <v>90456</v>
      </c>
      <c r="E42" s="5" t="n">
        <v>90938</v>
      </c>
    </row>
    <row r="43">
      <c r="A43" s="4" t="inlineStr">
        <is>
          <t>Derivatives, fair value</t>
        </is>
      </c>
      <c r="C43" s="5" t="n">
        <v>174</v>
      </c>
      <c r="E43" s="5" t="n">
        <v>252</v>
      </c>
    </row>
    <row r="44">
      <c r="A44" s="4" t="inlineStr">
        <is>
          <t>Derivatives Not Designated as Hedging Instruments [Member] | Risk Participation Agreements [Member] | Other Liabilities [Member]</t>
        </is>
      </c>
    </row>
    <row r="45">
      <c r="A45" s="3" t="inlineStr">
        <is>
          <t>Derivative Liability [Abstract]</t>
        </is>
      </c>
    </row>
    <row r="46">
      <c r="A46" s="4" t="inlineStr">
        <is>
          <t>Derivatives, notional amount</t>
        </is>
      </c>
      <c r="C46" s="5" t="n">
        <v>22556</v>
      </c>
      <c r="E46" s="5" t="n">
        <v>37193</v>
      </c>
    </row>
    <row r="47">
      <c r="A47" s="4" t="inlineStr">
        <is>
          <t>Derivatives, fair value</t>
        </is>
      </c>
      <c r="C47" s="6" t="n">
        <v>34</v>
      </c>
      <c r="E47" s="6" t="n">
        <v>60</v>
      </c>
    </row>
    <row r="48"/>
    <row r="49">
      <c r="A49" s="4" t="inlineStr">
        <is>
          <t>[1]</t>
        </is>
      </c>
      <c r="B49" s="4" t="inlineStr">
        <is>
          <t>Netting adjustments represents
    the amounts recorded to convert derivatives assets and liabilities from a gross basis to a net basis in accordance with the applicable accounting guidance on the settle to market rules for cleared derivatives. The CME legally characterizes the
    variation margin posted between counterparties as settlements of the outstanding derivative contracts instead of cash collateral. Company began to clear certain derivative transactions through the CME in 2021.</t>
        </is>
      </c>
    </row>
    <row r="50">
      <c r="A50" s="4" t="inlineStr">
        <is>
          <t>[2]</t>
        </is>
      </c>
      <c r="B50" s="4" t="inlineStr">
        <is>
          <t>Cash collateral represents the
      amount that cannot be used to offset our derivative assets and liabilities from a gross basis to a net basis in accordance with the applicable accounting guidance. The other collateral consist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sheetData>
  <mergeCells count="5">
    <mergeCell ref="A1:B2"/>
    <mergeCell ref="C1:D1"/>
    <mergeCell ref="A48:D48"/>
    <mergeCell ref="B49:D49"/>
    <mergeCell ref="B50:D5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air Value of Financial Instruments, Fair Value of Financial Assets and Liabilities Measured on a Recurring Basis (Details) - USD ($) $ in Thousands</t>
        </is>
      </c>
      <c r="B1" s="2" t="inlineStr">
        <is>
          <t>3 Months Ended</t>
        </is>
      </c>
    </row>
    <row r="2">
      <c r="B2" s="2" t="inlineStr">
        <is>
          <t>Mar. 31, 2022</t>
        </is>
      </c>
      <c r="C2" s="2" t="inlineStr">
        <is>
          <t>Dec. 31, 2021</t>
        </is>
      </c>
    </row>
    <row r="3">
      <c r="A3" s="3" t="inlineStr">
        <is>
          <t>AFS securities [Abstract]</t>
        </is>
      </c>
    </row>
    <row r="4">
      <c r="A4" s="4" t="inlineStr">
        <is>
          <t>AFS securities</t>
        </is>
      </c>
      <c r="B4" s="6" t="n">
        <v>1662697</v>
      </c>
      <c r="C4" s="6" t="n">
        <v>1687361</v>
      </c>
    </row>
    <row r="5">
      <c r="A5" s="4" t="inlineStr">
        <is>
          <t>Equity securities</t>
        </is>
      </c>
      <c r="B5" s="5" t="n">
        <v>32554</v>
      </c>
      <c r="C5" s="5" t="n">
        <v>33550</v>
      </c>
    </row>
    <row r="6">
      <c r="A6" s="3" t="inlineStr">
        <is>
          <t>Fair Value Measurements [Abstract]</t>
        </is>
      </c>
    </row>
    <row r="7">
      <c r="A7" s="4" t="inlineStr">
        <is>
          <t>Collateral dependent impaired loans with specific reserve</t>
        </is>
      </c>
      <c r="B7" s="5" t="n">
        <v>9900</v>
      </c>
      <c r="C7" s="5" t="n">
        <v>10200</v>
      </c>
    </row>
    <row r="8">
      <c r="A8" s="4" t="inlineStr">
        <is>
          <t>Reserves on collateral dependent impaired loans</t>
        </is>
      </c>
      <c r="B8" s="6" t="n">
        <v>0</v>
      </c>
      <c r="C8" s="5" t="n">
        <v>0</v>
      </c>
    </row>
    <row r="9">
      <c r="A9" s="4" t="inlineStr">
        <is>
          <t>Minimum [Member]</t>
        </is>
      </c>
    </row>
    <row r="10">
      <c r="A10" s="3" t="inlineStr">
        <is>
          <t>Fair Value Measurements [Abstract]</t>
        </is>
      </c>
    </row>
    <row r="11">
      <c r="A11" s="4" t="inlineStr">
        <is>
          <t>Liquidation expense ratio on impaired collateral</t>
        </is>
      </c>
      <c r="B11" s="4" t="inlineStr">
        <is>
          <t>10.00%</t>
        </is>
      </c>
    </row>
    <row r="12">
      <c r="A12" s="4" t="inlineStr">
        <is>
          <t>Maximum [Member]</t>
        </is>
      </c>
    </row>
    <row r="13">
      <c r="A13" s="3" t="inlineStr">
        <is>
          <t>Fair Value Measurements [Abstract]</t>
        </is>
      </c>
    </row>
    <row r="14">
      <c r="A14" s="4" t="inlineStr">
        <is>
          <t>Liquidation expense ratio on impaired collateral</t>
        </is>
      </c>
      <c r="B14" s="4" t="inlineStr">
        <is>
          <t>50.00%</t>
        </is>
      </c>
    </row>
    <row r="15">
      <c r="A15" s="4" t="inlineStr">
        <is>
          <t>U.S. Treasury [Member]</t>
        </is>
      </c>
    </row>
    <row r="16">
      <c r="A16" s="3" t="inlineStr">
        <is>
          <t>AFS securities [Abstract]</t>
        </is>
      </c>
    </row>
    <row r="17">
      <c r="A17" s="4" t="inlineStr">
        <is>
          <t>AFS securities</t>
        </is>
      </c>
      <c r="B17" s="6" t="n">
        <v>117635</v>
      </c>
      <c r="C17" s="5" t="n">
        <v>73069</v>
      </c>
    </row>
    <row r="18">
      <c r="A18" s="4" t="inlineStr">
        <is>
          <t>Federal Agency [Member]</t>
        </is>
      </c>
    </row>
    <row r="19">
      <c r="A19" s="3" t="inlineStr">
        <is>
          <t>AFS securities [Abstract]</t>
        </is>
      </c>
    </row>
    <row r="20">
      <c r="A20" s="4" t="inlineStr">
        <is>
          <t>AFS securities</t>
        </is>
      </c>
      <c r="B20" s="5" t="n">
        <v>225612</v>
      </c>
      <c r="C20" s="5" t="n">
        <v>239931</v>
      </c>
    </row>
    <row r="21">
      <c r="A21" s="4" t="inlineStr">
        <is>
          <t>State &amp; Municipal [Member]</t>
        </is>
      </c>
    </row>
    <row r="22">
      <c r="A22" s="3" t="inlineStr">
        <is>
          <t>AFS securities [Abstract]</t>
        </is>
      </c>
    </row>
    <row r="23">
      <c r="A23" s="4" t="inlineStr">
        <is>
          <t>AFS securities</t>
        </is>
      </c>
      <c r="B23" s="5" t="n">
        <v>88302</v>
      </c>
      <c r="C23" s="5" t="n">
        <v>94088</v>
      </c>
    </row>
    <row r="24">
      <c r="A24" s="4" t="inlineStr">
        <is>
          <t>Corporate [Member]</t>
        </is>
      </c>
    </row>
    <row r="25">
      <c r="A25" s="3" t="inlineStr">
        <is>
          <t>AFS securities [Abstract]</t>
        </is>
      </c>
    </row>
    <row r="26">
      <c r="A26" s="4" t="inlineStr">
        <is>
          <t>AFS securities</t>
        </is>
      </c>
      <c r="B26" s="5" t="n">
        <v>54752</v>
      </c>
      <c r="C26" s="5" t="n">
        <v>52003</v>
      </c>
    </row>
    <row r="27">
      <c r="A27" s="4" t="inlineStr">
        <is>
          <t>Recurring Basis [Member]</t>
        </is>
      </c>
    </row>
    <row r="28">
      <c r="A28" s="3" t="inlineStr">
        <is>
          <t>AFS securities [Abstract]</t>
        </is>
      </c>
    </row>
    <row r="29">
      <c r="A29" s="4" t="inlineStr">
        <is>
          <t>AFS securities</t>
        </is>
      </c>
      <c r="B29" s="5" t="n">
        <v>1662697</v>
      </c>
      <c r="C29" s="5" t="n">
        <v>1687361</v>
      </c>
    </row>
    <row r="30">
      <c r="A30" s="4" t="inlineStr">
        <is>
          <t>Equity securities</t>
        </is>
      </c>
      <c r="B30" s="5" t="n">
        <v>32554</v>
      </c>
      <c r="C30" s="5" t="n">
        <v>33550</v>
      </c>
    </row>
    <row r="31">
      <c r="A31" s="4" t="inlineStr">
        <is>
          <t>Derivatives</t>
        </is>
      </c>
      <c r="B31" s="5" t="n">
        <v>49486</v>
      </c>
      <c r="C31" s="5" t="n">
        <v>60625</v>
      </c>
    </row>
    <row r="32">
      <c r="A32" s="4" t="inlineStr">
        <is>
          <t>Total</t>
        </is>
      </c>
      <c r="B32" s="5" t="n">
        <v>1744737</v>
      </c>
      <c r="C32" s="5" t="n">
        <v>1781536</v>
      </c>
    </row>
    <row r="33">
      <c r="A33" s="3" t="inlineStr">
        <is>
          <t>Liabilities [Abstract]</t>
        </is>
      </c>
    </row>
    <row r="34">
      <c r="A34" s="4" t="inlineStr">
        <is>
          <t>Derivatives</t>
        </is>
      </c>
      <c r="B34" s="5" t="n">
        <v>49088</v>
      </c>
      <c r="C34" s="5" t="n">
        <v>60263</v>
      </c>
    </row>
    <row r="35">
      <c r="A35" s="4" t="inlineStr">
        <is>
          <t>Total</t>
        </is>
      </c>
      <c r="B35" s="5" t="n">
        <v>49088</v>
      </c>
      <c r="C35" s="5" t="n">
        <v>60263</v>
      </c>
    </row>
    <row r="36">
      <c r="A36" s="4" t="inlineStr">
        <is>
          <t>Recurring Basis [Member] | Level 1 [Member]</t>
        </is>
      </c>
    </row>
    <row r="37">
      <c r="A37" s="3" t="inlineStr">
        <is>
          <t>AFS securities [Abstract]</t>
        </is>
      </c>
    </row>
    <row r="38">
      <c r="A38" s="4" t="inlineStr">
        <is>
          <t>AFS securities</t>
        </is>
      </c>
      <c r="B38" s="5" t="n">
        <v>117635</v>
      </c>
      <c r="C38" s="5" t="n">
        <v>73069</v>
      </c>
    </row>
    <row r="39">
      <c r="A39" s="4" t="inlineStr">
        <is>
          <t>Equity securities</t>
        </is>
      </c>
      <c r="B39" s="5" t="n">
        <v>31554</v>
      </c>
      <c r="C39" s="5" t="n">
        <v>32550</v>
      </c>
    </row>
    <row r="40">
      <c r="A40" s="4" t="inlineStr">
        <is>
          <t>Derivatives</t>
        </is>
      </c>
      <c r="B40" s="5" t="n">
        <v>0</v>
      </c>
      <c r="C40" s="5" t="n">
        <v>0</v>
      </c>
    </row>
    <row r="41">
      <c r="A41" s="4" t="inlineStr">
        <is>
          <t>Total</t>
        </is>
      </c>
      <c r="B41" s="5" t="n">
        <v>149189</v>
      </c>
      <c r="C41" s="5" t="n">
        <v>105619</v>
      </c>
    </row>
    <row r="42">
      <c r="A42" s="3" t="inlineStr">
        <is>
          <t>Liabilities [Abstract]</t>
        </is>
      </c>
    </row>
    <row r="43">
      <c r="A43" s="4" t="inlineStr">
        <is>
          <t>Derivatives</t>
        </is>
      </c>
      <c r="B43" s="5" t="n">
        <v>0</v>
      </c>
      <c r="C43" s="5" t="n">
        <v>0</v>
      </c>
    </row>
    <row r="44">
      <c r="A44" s="4" t="inlineStr">
        <is>
          <t>Total</t>
        </is>
      </c>
      <c r="B44" s="5" t="n">
        <v>0</v>
      </c>
      <c r="C44" s="5" t="n">
        <v>0</v>
      </c>
    </row>
    <row r="45">
      <c r="A45" s="4" t="inlineStr">
        <is>
          <t>Recurring Basis [Member] | Level 2 [Member]</t>
        </is>
      </c>
    </row>
    <row r="46">
      <c r="A46" s="3" t="inlineStr">
        <is>
          <t>AFS securities [Abstract]</t>
        </is>
      </c>
    </row>
    <row r="47">
      <c r="A47" s="4" t="inlineStr">
        <is>
          <t>AFS securities</t>
        </is>
      </c>
      <c r="B47" s="5" t="n">
        <v>1545062</v>
      </c>
      <c r="C47" s="5" t="n">
        <v>1614292</v>
      </c>
    </row>
    <row r="48">
      <c r="A48" s="4" t="inlineStr">
        <is>
          <t>Equity securities</t>
        </is>
      </c>
      <c r="B48" s="5" t="n">
        <v>1000</v>
      </c>
      <c r="C48" s="5" t="n">
        <v>1000</v>
      </c>
    </row>
    <row r="49">
      <c r="A49" s="4" t="inlineStr">
        <is>
          <t>Derivatives</t>
        </is>
      </c>
      <c r="B49" s="5" t="n">
        <v>49486</v>
      </c>
      <c r="C49" s="5" t="n">
        <v>60625</v>
      </c>
    </row>
    <row r="50">
      <c r="A50" s="4" t="inlineStr">
        <is>
          <t>Total</t>
        </is>
      </c>
      <c r="B50" s="5" t="n">
        <v>1595548</v>
      </c>
      <c r="C50" s="5" t="n">
        <v>1675917</v>
      </c>
    </row>
    <row r="51">
      <c r="A51" s="3" t="inlineStr">
        <is>
          <t>Liabilities [Abstract]</t>
        </is>
      </c>
    </row>
    <row r="52">
      <c r="A52" s="4" t="inlineStr">
        <is>
          <t>Derivatives</t>
        </is>
      </c>
      <c r="B52" s="5" t="n">
        <v>49088</v>
      </c>
      <c r="C52" s="5" t="n">
        <v>60263</v>
      </c>
    </row>
    <row r="53">
      <c r="A53" s="4" t="inlineStr">
        <is>
          <t>Total</t>
        </is>
      </c>
      <c r="B53" s="5" t="n">
        <v>49088</v>
      </c>
      <c r="C53" s="5" t="n">
        <v>60263</v>
      </c>
    </row>
    <row r="54">
      <c r="A54" s="4" t="inlineStr">
        <is>
          <t>Recurring Basis [Member] | Level 3 [Member]</t>
        </is>
      </c>
    </row>
    <row r="55">
      <c r="A55" s="3" t="inlineStr">
        <is>
          <t>AFS securities [Abstract]</t>
        </is>
      </c>
    </row>
    <row r="56">
      <c r="A56" s="4" t="inlineStr">
        <is>
          <t>AFS securities</t>
        </is>
      </c>
      <c r="B56" s="5" t="n">
        <v>0</v>
      </c>
      <c r="C56" s="5" t="n">
        <v>0</v>
      </c>
    </row>
    <row r="57">
      <c r="A57" s="4" t="inlineStr">
        <is>
          <t>Equity securities</t>
        </is>
      </c>
      <c r="B57" s="5" t="n">
        <v>0</v>
      </c>
      <c r="C57" s="5" t="n">
        <v>0</v>
      </c>
    </row>
    <row r="58">
      <c r="A58" s="4" t="inlineStr">
        <is>
          <t>Derivatives</t>
        </is>
      </c>
      <c r="B58" s="5" t="n">
        <v>0</v>
      </c>
      <c r="C58" s="5" t="n">
        <v>0</v>
      </c>
    </row>
    <row r="59">
      <c r="A59" s="4" t="inlineStr">
        <is>
          <t>Total</t>
        </is>
      </c>
      <c r="B59" s="5" t="n">
        <v>0</v>
      </c>
      <c r="C59" s="5" t="n">
        <v>0</v>
      </c>
    </row>
    <row r="60">
      <c r="A60" s="3" t="inlineStr">
        <is>
          <t>Liabilities [Abstract]</t>
        </is>
      </c>
    </row>
    <row r="61">
      <c r="A61" s="4" t="inlineStr">
        <is>
          <t>Derivatives</t>
        </is>
      </c>
      <c r="B61" s="5" t="n">
        <v>0</v>
      </c>
      <c r="C61" s="5" t="n">
        <v>0</v>
      </c>
    </row>
    <row r="62">
      <c r="A62" s="4" t="inlineStr">
        <is>
          <t>Total</t>
        </is>
      </c>
      <c r="B62" s="5" t="n">
        <v>0</v>
      </c>
      <c r="C62" s="5" t="n">
        <v>0</v>
      </c>
    </row>
    <row r="63">
      <c r="A63" s="4" t="inlineStr">
        <is>
          <t>Recurring Basis [Member] | U.S. Treasury [Member]</t>
        </is>
      </c>
    </row>
    <row r="64">
      <c r="A64" s="3" t="inlineStr">
        <is>
          <t>AFS securities [Abstract]</t>
        </is>
      </c>
    </row>
    <row r="65">
      <c r="A65" s="4" t="inlineStr">
        <is>
          <t>AFS securities</t>
        </is>
      </c>
      <c r="B65" s="5" t="n">
        <v>117635</v>
      </c>
      <c r="C65" s="5" t="n">
        <v>73069</v>
      </c>
    </row>
    <row r="66">
      <c r="A66" s="4" t="inlineStr">
        <is>
          <t>Recurring Basis [Member] | U.S. Treasury [Member] | Level 1 [Member]</t>
        </is>
      </c>
    </row>
    <row r="67">
      <c r="A67" s="3" t="inlineStr">
        <is>
          <t>AFS securities [Abstract]</t>
        </is>
      </c>
    </row>
    <row r="68">
      <c r="A68" s="4" t="inlineStr">
        <is>
          <t>AFS securities</t>
        </is>
      </c>
      <c r="B68" s="5" t="n">
        <v>117635</v>
      </c>
      <c r="C68" s="5" t="n">
        <v>73069</v>
      </c>
    </row>
    <row r="69">
      <c r="A69" s="4" t="inlineStr">
        <is>
          <t>Recurring Basis [Member] | U.S. Treasury [Member] | Level 2 [Member]</t>
        </is>
      </c>
    </row>
    <row r="70">
      <c r="A70" s="3" t="inlineStr">
        <is>
          <t>AFS securities [Abstract]</t>
        </is>
      </c>
    </row>
    <row r="71">
      <c r="A71" s="4" t="inlineStr">
        <is>
          <t>AFS securities</t>
        </is>
      </c>
      <c r="B71" s="5" t="n">
        <v>0</v>
      </c>
      <c r="C71" s="5" t="n">
        <v>0</v>
      </c>
    </row>
    <row r="72">
      <c r="A72" s="4" t="inlineStr">
        <is>
          <t>Recurring Basis [Member] | U.S. Treasury [Member] | Level 3 [Member]</t>
        </is>
      </c>
    </row>
    <row r="73">
      <c r="A73" s="3" t="inlineStr">
        <is>
          <t>AFS securities [Abstract]</t>
        </is>
      </c>
    </row>
    <row r="74">
      <c r="A74" s="4" t="inlineStr">
        <is>
          <t>AFS securities</t>
        </is>
      </c>
      <c r="B74" s="5" t="n">
        <v>0</v>
      </c>
      <c r="C74" s="5" t="n">
        <v>0</v>
      </c>
    </row>
    <row r="75">
      <c r="A75" s="4" t="inlineStr">
        <is>
          <t>Recurring Basis [Member] | Federal Agency [Member]</t>
        </is>
      </c>
    </row>
    <row r="76">
      <c r="A76" s="3" t="inlineStr">
        <is>
          <t>AFS securities [Abstract]</t>
        </is>
      </c>
    </row>
    <row r="77">
      <c r="A77" s="4" t="inlineStr">
        <is>
          <t>AFS securities</t>
        </is>
      </c>
      <c r="B77" s="5" t="n">
        <v>225612</v>
      </c>
      <c r="C77" s="5" t="n">
        <v>239931</v>
      </c>
    </row>
    <row r="78">
      <c r="A78" s="4" t="inlineStr">
        <is>
          <t>Recurring Basis [Member] | Federal Agency [Member] | Level 1 [Member]</t>
        </is>
      </c>
    </row>
    <row r="79">
      <c r="A79" s="3" t="inlineStr">
        <is>
          <t>AFS securities [Abstract]</t>
        </is>
      </c>
    </row>
    <row r="80">
      <c r="A80" s="4" t="inlineStr">
        <is>
          <t>AFS securities</t>
        </is>
      </c>
      <c r="B80" s="5" t="n">
        <v>0</v>
      </c>
      <c r="C80" s="5" t="n">
        <v>0</v>
      </c>
    </row>
    <row r="81">
      <c r="A81" s="4" t="inlineStr">
        <is>
          <t>Recurring Basis [Member] | Federal Agency [Member] | Level 2 [Member]</t>
        </is>
      </c>
    </row>
    <row r="82">
      <c r="A82" s="3" t="inlineStr">
        <is>
          <t>AFS securities [Abstract]</t>
        </is>
      </c>
    </row>
    <row r="83">
      <c r="A83" s="4" t="inlineStr">
        <is>
          <t>AFS securities</t>
        </is>
      </c>
      <c r="B83" s="5" t="n">
        <v>225612</v>
      </c>
      <c r="C83" s="5" t="n">
        <v>239931</v>
      </c>
    </row>
    <row r="84">
      <c r="A84" s="4" t="inlineStr">
        <is>
          <t>Recurring Basis [Member] | Federal Agency [Member] | Level 3 [Member]</t>
        </is>
      </c>
    </row>
    <row r="85">
      <c r="A85" s="3" t="inlineStr">
        <is>
          <t>AFS securities [Abstract]</t>
        </is>
      </c>
    </row>
    <row r="86">
      <c r="A86" s="4" t="inlineStr">
        <is>
          <t>AFS securities</t>
        </is>
      </c>
      <c r="B86" s="5" t="n">
        <v>0</v>
      </c>
      <c r="C86" s="5" t="n">
        <v>0</v>
      </c>
    </row>
    <row r="87">
      <c r="A87" s="4" t="inlineStr">
        <is>
          <t>Recurring Basis [Member] | State &amp; Municipal [Member]</t>
        </is>
      </c>
    </row>
    <row r="88">
      <c r="A88" s="3" t="inlineStr">
        <is>
          <t>AFS securities [Abstract]</t>
        </is>
      </c>
    </row>
    <row r="89">
      <c r="A89" s="4" t="inlineStr">
        <is>
          <t>AFS securities</t>
        </is>
      </c>
      <c r="B89" s="5" t="n">
        <v>88302</v>
      </c>
      <c r="C89" s="5" t="n">
        <v>94088</v>
      </c>
    </row>
    <row r="90">
      <c r="A90" s="4" t="inlineStr">
        <is>
          <t>Recurring Basis [Member] | State &amp; Municipal [Member] | Level 1 [Member]</t>
        </is>
      </c>
    </row>
    <row r="91">
      <c r="A91" s="3" t="inlineStr">
        <is>
          <t>AFS securities [Abstract]</t>
        </is>
      </c>
    </row>
    <row r="92">
      <c r="A92" s="4" t="inlineStr">
        <is>
          <t>AFS securities</t>
        </is>
      </c>
      <c r="B92" s="5" t="n">
        <v>0</v>
      </c>
      <c r="C92" s="5" t="n">
        <v>0</v>
      </c>
    </row>
    <row r="93">
      <c r="A93" s="4" t="inlineStr">
        <is>
          <t>Recurring Basis [Member] | State &amp; Municipal [Member] | Level 2 [Member]</t>
        </is>
      </c>
    </row>
    <row r="94">
      <c r="A94" s="3" t="inlineStr">
        <is>
          <t>AFS securities [Abstract]</t>
        </is>
      </c>
    </row>
    <row r="95">
      <c r="A95" s="4" t="inlineStr">
        <is>
          <t>AFS securities</t>
        </is>
      </c>
      <c r="B95" s="5" t="n">
        <v>88302</v>
      </c>
      <c r="C95" s="5" t="n">
        <v>94088</v>
      </c>
    </row>
    <row r="96">
      <c r="A96" s="4" t="inlineStr">
        <is>
          <t>Recurring Basis [Member] | State &amp; Municipal [Member] | Level 3 [Member]</t>
        </is>
      </c>
    </row>
    <row r="97">
      <c r="A97" s="3" t="inlineStr">
        <is>
          <t>AFS securities [Abstract]</t>
        </is>
      </c>
    </row>
    <row r="98">
      <c r="A98" s="4" t="inlineStr">
        <is>
          <t>AFS securities</t>
        </is>
      </c>
      <c r="B98" s="5" t="n">
        <v>0</v>
      </c>
      <c r="C98" s="5" t="n">
        <v>0</v>
      </c>
    </row>
    <row r="99">
      <c r="A99" s="4" t="inlineStr">
        <is>
          <t>Recurring Basis [Member] | Mortgage-Backed [Member]</t>
        </is>
      </c>
    </row>
    <row r="100">
      <c r="A100" s="3" t="inlineStr">
        <is>
          <t>AFS securities [Abstract]</t>
        </is>
      </c>
    </row>
    <row r="101">
      <c r="A101" s="4" t="inlineStr">
        <is>
          <t>AFS securities</t>
        </is>
      </c>
      <c r="B101" s="5" t="n">
        <v>558397</v>
      </c>
      <c r="C101" s="5" t="n">
        <v>606675</v>
      </c>
    </row>
    <row r="102">
      <c r="A102" s="4" t="inlineStr">
        <is>
          <t>Recurring Basis [Member] | Mortgage-Backed [Member] | Level 1 [Member]</t>
        </is>
      </c>
    </row>
    <row r="103">
      <c r="A103" s="3" t="inlineStr">
        <is>
          <t>AFS securities [Abstract]</t>
        </is>
      </c>
    </row>
    <row r="104">
      <c r="A104" s="4" t="inlineStr">
        <is>
          <t>AFS securities</t>
        </is>
      </c>
      <c r="B104" s="5" t="n">
        <v>0</v>
      </c>
      <c r="C104" s="5" t="n">
        <v>0</v>
      </c>
    </row>
    <row r="105">
      <c r="A105" s="4" t="inlineStr">
        <is>
          <t>Recurring Basis [Member] | Mortgage-Backed [Member] | Level 2 [Member]</t>
        </is>
      </c>
    </row>
    <row r="106">
      <c r="A106" s="3" t="inlineStr">
        <is>
          <t>AFS securities [Abstract]</t>
        </is>
      </c>
    </row>
    <row r="107">
      <c r="A107" s="4" t="inlineStr">
        <is>
          <t>AFS securities</t>
        </is>
      </c>
      <c r="B107" s="5" t="n">
        <v>558397</v>
      </c>
      <c r="C107" s="5" t="n">
        <v>606675</v>
      </c>
    </row>
    <row r="108">
      <c r="A108" s="4" t="inlineStr">
        <is>
          <t>Recurring Basis [Member] | Mortgage-Backed [Member] | Level 3 [Member]</t>
        </is>
      </c>
    </row>
    <row r="109">
      <c r="A109" s="3" t="inlineStr">
        <is>
          <t>AFS securities [Abstract]</t>
        </is>
      </c>
    </row>
    <row r="110">
      <c r="A110" s="4" t="inlineStr">
        <is>
          <t>AFS securities</t>
        </is>
      </c>
      <c r="B110" s="5" t="n">
        <v>0</v>
      </c>
      <c r="C110" s="5" t="n">
        <v>0</v>
      </c>
    </row>
    <row r="111">
      <c r="A111" s="4" t="inlineStr">
        <is>
          <t>Recurring Basis [Member] | Collateralized Mortgage Obligations [Member]</t>
        </is>
      </c>
    </row>
    <row r="112">
      <c r="A112" s="3" t="inlineStr">
        <is>
          <t>AFS securities [Abstract]</t>
        </is>
      </c>
    </row>
    <row r="113">
      <c r="A113" s="4" t="inlineStr">
        <is>
          <t>AFS securities</t>
        </is>
      </c>
      <c r="B113" s="5" t="n">
        <v>617999</v>
      </c>
      <c r="C113" s="5" t="n">
        <v>621595</v>
      </c>
    </row>
    <row r="114">
      <c r="A114" s="4" t="inlineStr">
        <is>
          <t>Recurring Basis [Member] | Collateralized Mortgage Obligations [Member] | Level 1 [Member]</t>
        </is>
      </c>
    </row>
    <row r="115">
      <c r="A115" s="3" t="inlineStr">
        <is>
          <t>AFS securities [Abstract]</t>
        </is>
      </c>
    </row>
    <row r="116">
      <c r="A116" s="4" t="inlineStr">
        <is>
          <t>AFS securities</t>
        </is>
      </c>
      <c r="B116" s="5" t="n">
        <v>0</v>
      </c>
      <c r="C116" s="5" t="n">
        <v>0</v>
      </c>
    </row>
    <row r="117">
      <c r="A117" s="4" t="inlineStr">
        <is>
          <t>Recurring Basis [Member] | Collateralized Mortgage Obligations [Member] | Level 2 [Member]</t>
        </is>
      </c>
    </row>
    <row r="118">
      <c r="A118" s="3" t="inlineStr">
        <is>
          <t>AFS securities [Abstract]</t>
        </is>
      </c>
    </row>
    <row r="119">
      <c r="A119" s="4" t="inlineStr">
        <is>
          <t>AFS securities</t>
        </is>
      </c>
      <c r="B119" s="5" t="n">
        <v>617999</v>
      </c>
      <c r="C119" s="5" t="n">
        <v>621595</v>
      </c>
    </row>
    <row r="120">
      <c r="A120" s="4" t="inlineStr">
        <is>
          <t>Recurring Basis [Member] | Collateralized Mortgage Obligations [Member] | Level 3 [Member]</t>
        </is>
      </c>
    </row>
    <row r="121">
      <c r="A121" s="3" t="inlineStr">
        <is>
          <t>AFS securities [Abstract]</t>
        </is>
      </c>
    </row>
    <row r="122">
      <c r="A122" s="4" t="inlineStr">
        <is>
          <t>AFS securities</t>
        </is>
      </c>
      <c r="B122" s="5" t="n">
        <v>0</v>
      </c>
      <c r="C122" s="5" t="n">
        <v>0</v>
      </c>
    </row>
    <row r="123">
      <c r="A123" s="4" t="inlineStr">
        <is>
          <t>Recurring Basis [Member] | Corporate [Member]</t>
        </is>
      </c>
    </row>
    <row r="124">
      <c r="A124" s="3" t="inlineStr">
        <is>
          <t>AFS securities [Abstract]</t>
        </is>
      </c>
    </row>
    <row r="125">
      <c r="A125" s="4" t="inlineStr">
        <is>
          <t>AFS securities</t>
        </is>
      </c>
      <c r="B125" s="5" t="n">
        <v>54752</v>
      </c>
      <c r="C125" s="5" t="n">
        <v>52003</v>
      </c>
    </row>
    <row r="126">
      <c r="A126" s="4" t="inlineStr">
        <is>
          <t>Recurring Basis [Member] | Corporate [Member] | Level 1 [Member]</t>
        </is>
      </c>
    </row>
    <row r="127">
      <c r="A127" s="3" t="inlineStr">
        <is>
          <t>AFS securities [Abstract]</t>
        </is>
      </c>
    </row>
    <row r="128">
      <c r="A128" s="4" t="inlineStr">
        <is>
          <t>AFS securities</t>
        </is>
      </c>
      <c r="B128" s="5" t="n">
        <v>0</v>
      </c>
      <c r="C128" s="5" t="n">
        <v>0</v>
      </c>
    </row>
    <row r="129">
      <c r="A129" s="4" t="inlineStr">
        <is>
          <t>Recurring Basis [Member] | Corporate [Member] | Level 2 [Member]</t>
        </is>
      </c>
    </row>
    <row r="130">
      <c r="A130" s="3" t="inlineStr">
        <is>
          <t>AFS securities [Abstract]</t>
        </is>
      </c>
    </row>
    <row r="131">
      <c r="A131" s="4" t="inlineStr">
        <is>
          <t>AFS securities</t>
        </is>
      </c>
      <c r="B131" s="5" t="n">
        <v>54752</v>
      </c>
      <c r="C131" s="5" t="n">
        <v>52003</v>
      </c>
    </row>
    <row r="132">
      <c r="A132" s="4" t="inlineStr">
        <is>
          <t>Recurring Basis [Member] | Corporate [Member] | Level 3 [Member]</t>
        </is>
      </c>
    </row>
    <row r="133">
      <c r="A133" s="3" t="inlineStr">
        <is>
          <t>AFS securities [Abstract]</t>
        </is>
      </c>
    </row>
    <row r="134">
      <c r="A134" s="4" t="inlineStr">
        <is>
          <t>AFS securities</t>
        </is>
      </c>
      <c r="B134" s="6" t="n">
        <v>0</v>
      </c>
      <c r="C13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Estimated Fair Values of Financial Instruments (Details) - USD ($) $ in Thousands</t>
        </is>
      </c>
      <c r="B1" s="2" t="inlineStr">
        <is>
          <t>Mar. 31, 2022</t>
        </is>
      </c>
      <c r="C1" s="2" t="inlineStr">
        <is>
          <t>Dec. 31, 2021</t>
        </is>
      </c>
    </row>
    <row r="2">
      <c r="A2" s="3" t="inlineStr">
        <is>
          <t>Financial assets [Abstract]</t>
        </is>
      </c>
    </row>
    <row r="3">
      <c r="A3" s="4" t="inlineStr">
        <is>
          <t>HTM securities</t>
        </is>
      </c>
      <c r="B3" s="6" t="n">
        <v>851635</v>
      </c>
      <c r="C3" s="6" t="n">
        <v>735260</v>
      </c>
    </row>
    <row r="4">
      <c r="A4" s="4" t="inlineStr">
        <is>
          <t>Carrying Amount [Member] | Level 1 [Member]</t>
        </is>
      </c>
    </row>
    <row r="5">
      <c r="A5" s="3" t="inlineStr">
        <is>
          <t>Financial liabilities [Abstract]</t>
        </is>
      </c>
    </row>
    <row r="6">
      <c r="A6" s="4" t="inlineStr">
        <is>
          <t>Subordinated debt</t>
        </is>
      </c>
      <c r="B6" s="5" t="n">
        <v>100000</v>
      </c>
      <c r="C6" s="5" t="n">
        <v>100000</v>
      </c>
    </row>
    <row r="7">
      <c r="A7" s="4" t="inlineStr">
        <is>
          <t>Carrying Amount [Member] | Level 2 [Member]</t>
        </is>
      </c>
    </row>
    <row r="8">
      <c r="A8" s="3" t="inlineStr">
        <is>
          <t>Financial assets [Abstract]</t>
        </is>
      </c>
    </row>
    <row r="9">
      <c r="A9" s="4" t="inlineStr">
        <is>
          <t>HTM securities</t>
        </is>
      </c>
      <c r="B9" s="5" t="n">
        <v>895005</v>
      </c>
      <c r="C9" s="5" t="n">
        <v>733210</v>
      </c>
    </row>
    <row r="10">
      <c r="A10" s="3" t="inlineStr">
        <is>
          <t>Financial liabilities [Abstract]</t>
        </is>
      </c>
    </row>
    <row r="11">
      <c r="A11" s="4" t="inlineStr">
        <is>
          <t>Time deposits</t>
        </is>
      </c>
      <c r="B11" s="5" t="n">
        <v>487977</v>
      </c>
      <c r="C11" s="5" t="n">
        <v>501472</v>
      </c>
    </row>
    <row r="12">
      <c r="A12" s="4" t="inlineStr">
        <is>
          <t>Long-term debt</t>
        </is>
      </c>
      <c r="B12" s="5" t="n">
        <v>13971</v>
      </c>
      <c r="C12" s="5" t="n">
        <v>13995</v>
      </c>
    </row>
    <row r="13">
      <c r="A13" s="4" t="inlineStr">
        <is>
          <t>Junior subordinated debt</t>
        </is>
      </c>
      <c r="B13" s="5" t="n">
        <v>101196</v>
      </c>
      <c r="C13" s="5" t="n">
        <v>101196</v>
      </c>
    </row>
    <row r="14">
      <c r="A14" s="4" t="inlineStr">
        <is>
          <t>Carrying Amount [Member] | Level 3 [Member]</t>
        </is>
      </c>
    </row>
    <row r="15">
      <c r="A15" s="3" t="inlineStr">
        <is>
          <t>Financial assets [Abstract]</t>
        </is>
      </c>
    </row>
    <row r="16">
      <c r="A16" s="4" t="inlineStr">
        <is>
          <t>Net loans</t>
        </is>
      </c>
      <c r="B16" s="5" t="n">
        <v>7560089</v>
      </c>
      <c r="C16" s="5" t="n">
        <v>7407289</v>
      </c>
    </row>
    <row r="17">
      <c r="A17" s="4" t="inlineStr">
        <is>
          <t>Estimated Fair Value [Member] | Level 1 [Member]</t>
        </is>
      </c>
    </row>
    <row r="18">
      <c r="A18" s="3" t="inlineStr">
        <is>
          <t>Financial liabilities [Abstract]</t>
        </is>
      </c>
    </row>
    <row r="19">
      <c r="A19" s="4" t="inlineStr">
        <is>
          <t>Subordinated debt</t>
        </is>
      </c>
      <c r="B19" s="5" t="n">
        <v>102218</v>
      </c>
      <c r="C19" s="5" t="n">
        <v>107402</v>
      </c>
    </row>
    <row r="20">
      <c r="A20" s="4" t="inlineStr">
        <is>
          <t>Estimated Fair Value [Member] | Level 2 [Member]</t>
        </is>
      </c>
    </row>
    <row r="21">
      <c r="A21" s="3" t="inlineStr">
        <is>
          <t>Financial assets [Abstract]</t>
        </is>
      </c>
    </row>
    <row r="22">
      <c r="A22" s="4" t="inlineStr">
        <is>
          <t>HTM securities</t>
        </is>
      </c>
      <c r="B22" s="5" t="n">
        <v>851635</v>
      </c>
      <c r="C22" s="5" t="n">
        <v>735260</v>
      </c>
    </row>
    <row r="23">
      <c r="A23" s="3" t="inlineStr">
        <is>
          <t>Financial liabilities [Abstract]</t>
        </is>
      </c>
    </row>
    <row r="24">
      <c r="A24" s="4" t="inlineStr">
        <is>
          <t>Time deposits</t>
        </is>
      </c>
      <c r="B24" s="5" t="n">
        <v>480294</v>
      </c>
      <c r="C24" s="5" t="n">
        <v>500717</v>
      </c>
    </row>
    <row r="25">
      <c r="A25" s="4" t="inlineStr">
        <is>
          <t>Long-term debt</t>
        </is>
      </c>
      <c r="B25" s="5" t="n">
        <v>13983</v>
      </c>
      <c r="C25" s="5" t="n">
        <v>14260</v>
      </c>
    </row>
    <row r="26">
      <c r="A26" s="4" t="inlineStr">
        <is>
          <t>Junior subordinated debt</t>
        </is>
      </c>
      <c r="B26" s="5" t="n">
        <v>102624</v>
      </c>
      <c r="C26" s="5" t="n">
        <v>107569</v>
      </c>
    </row>
    <row r="27">
      <c r="A27" s="4" t="inlineStr">
        <is>
          <t>Estimated Fair Value [Member] | Level 3 [Member]</t>
        </is>
      </c>
    </row>
    <row r="28">
      <c r="A28" s="3" t="inlineStr">
        <is>
          <t>Financial assets [Abstract]</t>
        </is>
      </c>
    </row>
    <row r="29">
      <c r="A29" s="4" t="inlineStr">
        <is>
          <t>Net loans</t>
        </is>
      </c>
      <c r="B29" s="6" t="n">
        <v>7611744</v>
      </c>
      <c r="C29" s="6" t="n">
        <v>75307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2</t>
        </is>
      </c>
      <c r="C2" s="2" t="inlineStr">
        <is>
          <t>Dec. 31, 2021</t>
        </is>
      </c>
    </row>
    <row r="3">
      <c r="A3" s="3" t="inlineStr">
        <is>
          <t>Guarantor Obligations [Abstract]</t>
        </is>
      </c>
    </row>
    <row r="4">
      <c r="A4" s="4" t="inlineStr">
        <is>
          <t>Obligation instrument term</t>
        </is>
      </c>
      <c r="B4" s="4" t="inlineStr">
        <is>
          <t>1 year</t>
        </is>
      </c>
    </row>
    <row r="5">
      <c r="A5" s="4" t="inlineStr">
        <is>
          <t>Commitment to Extend Credits and Unused Lines of Credit [Member]</t>
        </is>
      </c>
    </row>
    <row r="6">
      <c r="A6" s="3" t="inlineStr">
        <is>
          <t>Guarantor Obligations [Abstract]</t>
        </is>
      </c>
    </row>
    <row r="7">
      <c r="A7" s="4" t="inlineStr">
        <is>
          <t>Commitments - maximum potential obligation</t>
        </is>
      </c>
      <c r="B7" s="6" t="n">
        <v>2200</v>
      </c>
      <c r="C7" s="6" t="n">
        <v>2300</v>
      </c>
    </row>
    <row r="8">
      <c r="A8" s="4" t="inlineStr">
        <is>
          <t>Standby Letters of Credit [Member]</t>
        </is>
      </c>
    </row>
    <row r="9">
      <c r="A9" s="3" t="inlineStr">
        <is>
          <t>Guarantor Obligations [Abstract]</t>
        </is>
      </c>
    </row>
    <row r="10">
      <c r="A10" s="4" t="inlineStr">
        <is>
          <t>Commitments - maximum potential obligation</t>
        </is>
      </c>
      <c r="B10" s="8" t="n">
        <v>54.5</v>
      </c>
      <c r="C10" s="8" t="n">
        <v>5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34" customWidth="1" min="6" max="6"/>
    <col width="13" customWidth="1" min="7" max="7"/>
  </cols>
  <sheetData>
    <row r="1">
      <c r="A1" s="1" t="inlineStr">
        <is>
          <t>Consolidated Statements of Stockholders' Equity (unaudited) - USD ($) $ in Thousands</t>
        </is>
      </c>
      <c r="B1" s="2" t="inlineStr">
        <is>
          <t>Common Stock [Member]</t>
        </is>
      </c>
      <c r="C1" s="2" t="inlineStr">
        <is>
          <t>Additional Paid-in-Capital [Member]</t>
        </is>
      </c>
      <c r="D1" s="2" t="inlineStr">
        <is>
          <t>Retained Earnings [Member]</t>
        </is>
      </c>
      <c r="E1" s="2" t="inlineStr">
        <is>
          <t>Accumulated Other Comprehensive (Loss) Income [Member]</t>
        </is>
      </c>
      <c r="F1" s="2" t="inlineStr">
        <is>
          <t>Common Stock in Treasury [Member]</t>
        </is>
      </c>
      <c r="G1" s="2" t="inlineStr">
        <is>
          <t>Total</t>
        </is>
      </c>
    </row>
    <row r="2">
      <c r="A2" s="4" t="inlineStr">
        <is>
          <t>Balance at Dec. 31, 2020</t>
        </is>
      </c>
      <c r="B2" s="6" t="n">
        <v>497</v>
      </c>
      <c r="C2" s="6" t="n">
        <v>578082</v>
      </c>
      <c r="D2" s="6" t="n">
        <v>749056</v>
      </c>
      <c r="E2" s="6" t="n">
        <v>417</v>
      </c>
      <c r="F2" s="6" t="n">
        <v>-140434</v>
      </c>
      <c r="G2" s="6" t="n">
        <v>1187618</v>
      </c>
    </row>
    <row r="3">
      <c r="A3" s="3" t="inlineStr">
        <is>
          <t>Increase (Decrease) in Stockholders' Equity [Roll Forward]</t>
        </is>
      </c>
    </row>
    <row r="4">
      <c r="A4" s="4" t="inlineStr">
        <is>
          <t>Net income</t>
        </is>
      </c>
      <c r="B4" s="5" t="n">
        <v>0</v>
      </c>
      <c r="C4" s="5" t="n">
        <v>0</v>
      </c>
      <c r="D4" s="5" t="n">
        <v>39846</v>
      </c>
      <c r="E4" s="5" t="n">
        <v>0</v>
      </c>
      <c r="F4" s="5" t="n">
        <v>0</v>
      </c>
      <c r="G4" s="5" t="n">
        <v>39846</v>
      </c>
    </row>
    <row r="5">
      <c r="A5" s="4" t="inlineStr">
        <is>
          <t>Cash dividends</t>
        </is>
      </c>
      <c r="B5" s="5" t="n">
        <v>0</v>
      </c>
      <c r="C5" s="5" t="n">
        <v>0</v>
      </c>
      <c r="D5" s="5" t="n">
        <v>-11732</v>
      </c>
      <c r="E5" s="5" t="n">
        <v>0</v>
      </c>
      <c r="F5" s="5" t="n">
        <v>0</v>
      </c>
      <c r="G5" s="5" t="n">
        <v>-11732</v>
      </c>
    </row>
    <row r="6">
      <c r="A6" s="4" t="inlineStr">
        <is>
          <t>Purchase of treasury shares</t>
        </is>
      </c>
      <c r="B6" s="5" t="n">
        <v>0</v>
      </c>
      <c r="C6" s="5" t="n">
        <v>0</v>
      </c>
      <c r="D6" s="5" t="n">
        <v>0</v>
      </c>
      <c r="E6" s="5" t="n">
        <v>0</v>
      </c>
      <c r="F6" s="5" t="n">
        <v>-9020</v>
      </c>
      <c r="G6" s="5" t="n">
        <v>-9020</v>
      </c>
    </row>
    <row r="7">
      <c r="A7" s="4" t="inlineStr">
        <is>
          <t>Net issuance of shares to employee and other stock plans</t>
        </is>
      </c>
      <c r="B7" s="5" t="n">
        <v>0</v>
      </c>
      <c r="C7" s="5" t="n">
        <v>-2153</v>
      </c>
      <c r="D7" s="5" t="n">
        <v>0</v>
      </c>
      <c r="E7" s="5" t="n">
        <v>0</v>
      </c>
      <c r="F7" s="5" t="n">
        <v>870</v>
      </c>
      <c r="G7" s="5" t="n">
        <v>-1283</v>
      </c>
    </row>
    <row r="8">
      <c r="A8" s="4" t="inlineStr">
        <is>
          <t>Stock-based compensation</t>
        </is>
      </c>
      <c r="B8" s="5" t="n">
        <v>0</v>
      </c>
      <c r="C8" s="5" t="n">
        <v>2668</v>
      </c>
      <c r="D8" s="5" t="n">
        <v>0</v>
      </c>
      <c r="E8" s="5" t="n">
        <v>0</v>
      </c>
      <c r="F8" s="5" t="n">
        <v>0</v>
      </c>
      <c r="G8" s="5" t="n">
        <v>2668</v>
      </c>
    </row>
    <row r="9">
      <c r="A9" s="4" t="inlineStr">
        <is>
          <t>Other comprehensive (loss)</t>
        </is>
      </c>
      <c r="B9" s="5" t="n">
        <v>0</v>
      </c>
      <c r="C9" s="5" t="n">
        <v>0</v>
      </c>
      <c r="D9" s="5" t="n">
        <v>0</v>
      </c>
      <c r="E9" s="5" t="n">
        <v>-17116</v>
      </c>
      <c r="F9" s="5" t="n">
        <v>0</v>
      </c>
      <c r="G9" s="5" t="n">
        <v>-17116</v>
      </c>
    </row>
    <row r="10">
      <c r="A10" s="4" t="inlineStr">
        <is>
          <t>Balance at Mar. 31, 2021</t>
        </is>
      </c>
      <c r="B10" s="5" t="n">
        <v>497</v>
      </c>
      <c r="C10" s="5" t="n">
        <v>578597</v>
      </c>
      <c r="D10" s="5" t="n">
        <v>777170</v>
      </c>
      <c r="E10" s="5" t="n">
        <v>-16699</v>
      </c>
      <c r="F10" s="5" t="n">
        <v>-148584</v>
      </c>
      <c r="G10" s="5" t="n">
        <v>1190981</v>
      </c>
    </row>
    <row r="11">
      <c r="A11" s="4" t="inlineStr">
        <is>
          <t>Balance at Dec. 31, 2021</t>
        </is>
      </c>
      <c r="B11" s="5" t="n">
        <v>497</v>
      </c>
      <c r="C11" s="5" t="n">
        <v>576976</v>
      </c>
      <c r="D11" s="5" t="n">
        <v>856203</v>
      </c>
      <c r="E11" s="5" t="n">
        <v>-23344</v>
      </c>
      <c r="F11" s="5" t="n">
        <v>-159879</v>
      </c>
      <c r="G11" s="5" t="n">
        <v>1250453</v>
      </c>
    </row>
    <row r="12">
      <c r="A12" s="3" t="inlineStr">
        <is>
          <t>Increase (Decrease) in Stockholders' Equity [Roll Forward]</t>
        </is>
      </c>
    </row>
    <row r="13">
      <c r="A13" s="4" t="inlineStr">
        <is>
          <t>Net income</t>
        </is>
      </c>
      <c r="B13" s="5" t="n">
        <v>0</v>
      </c>
      <c r="C13" s="5" t="n">
        <v>0</v>
      </c>
      <c r="D13" s="5" t="n">
        <v>39126</v>
      </c>
      <c r="E13" s="5" t="n">
        <v>0</v>
      </c>
      <c r="F13" s="5" t="n">
        <v>0</v>
      </c>
      <c r="G13" s="5" t="n">
        <v>39126</v>
      </c>
    </row>
    <row r="14">
      <c r="A14" s="4" t="inlineStr">
        <is>
          <t>Cash dividends</t>
        </is>
      </c>
      <c r="B14" s="5" t="n">
        <v>0</v>
      </c>
      <c r="C14" s="5" t="n">
        <v>0</v>
      </c>
      <c r="D14" s="5" t="n">
        <v>-12083</v>
      </c>
      <c r="E14" s="5" t="n">
        <v>0</v>
      </c>
      <c r="F14" s="5" t="n">
        <v>0</v>
      </c>
      <c r="G14" s="5" t="n">
        <v>-12083</v>
      </c>
    </row>
    <row r="15">
      <c r="A15" s="4" t="inlineStr">
        <is>
          <t>Purchase of treasury shares</t>
        </is>
      </c>
      <c r="B15" s="5" t="n">
        <v>0</v>
      </c>
      <c r="C15" s="5" t="n">
        <v>0</v>
      </c>
      <c r="D15" s="5" t="n">
        <v>0</v>
      </c>
      <c r="E15" s="5" t="n">
        <v>0</v>
      </c>
      <c r="F15" s="5" t="n">
        <v>-8152</v>
      </c>
      <c r="G15" s="5" t="n">
        <v>-8152</v>
      </c>
    </row>
    <row r="16">
      <c r="A16" s="4" t="inlineStr">
        <is>
          <t>Net issuance of shares to employee and other stock plans</t>
        </is>
      </c>
      <c r="B16" s="5" t="n">
        <v>0</v>
      </c>
      <c r="C16" s="5" t="n">
        <v>-2074</v>
      </c>
      <c r="D16" s="5" t="n">
        <v>0</v>
      </c>
      <c r="E16" s="5" t="n">
        <v>0</v>
      </c>
      <c r="F16" s="5" t="n">
        <v>539</v>
      </c>
      <c r="G16" s="5" t="n">
        <v>-1535</v>
      </c>
    </row>
    <row r="17">
      <c r="A17" s="4" t="inlineStr">
        <is>
          <t>Stock-based compensation</t>
        </is>
      </c>
      <c r="B17" s="5" t="n">
        <v>0</v>
      </c>
      <c r="C17" s="5" t="n">
        <v>2472</v>
      </c>
      <c r="D17" s="5" t="n">
        <v>0</v>
      </c>
      <c r="E17" s="5" t="n">
        <v>0</v>
      </c>
      <c r="F17" s="5" t="n">
        <v>0</v>
      </c>
      <c r="G17" s="5" t="n">
        <v>2472</v>
      </c>
    </row>
    <row r="18">
      <c r="A18" s="4" t="inlineStr">
        <is>
          <t>Other comprehensive (loss)</t>
        </is>
      </c>
      <c r="B18" s="5" t="n">
        <v>0</v>
      </c>
      <c r="C18" s="5" t="n">
        <v>0</v>
      </c>
      <c r="D18" s="5" t="n">
        <v>0</v>
      </c>
      <c r="E18" s="5" t="n">
        <v>-68031</v>
      </c>
      <c r="F18" s="5" t="n">
        <v>0</v>
      </c>
      <c r="G18" s="5" t="n">
        <v>-68031</v>
      </c>
    </row>
    <row r="19">
      <c r="A19" s="4" t="inlineStr">
        <is>
          <t>Balance at Mar. 31, 2022</t>
        </is>
      </c>
      <c r="B19" s="6" t="n">
        <v>497</v>
      </c>
      <c r="C19" s="6" t="n">
        <v>577374</v>
      </c>
      <c r="D19" s="6" t="n">
        <v>883246</v>
      </c>
      <c r="E19" s="6" t="n">
        <v>-91375</v>
      </c>
      <c r="F19" s="6" t="n">
        <v>-167492</v>
      </c>
      <c r="G19" s="6" t="n">
        <v>1202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2</t>
        </is>
      </c>
      <c r="C2" s="2" t="inlineStr">
        <is>
          <t>Mar. 31, 2021</t>
        </is>
      </c>
    </row>
    <row r="3">
      <c r="A3" s="3" t="inlineStr">
        <is>
          <t>Consolidated Statements of Stockholders' Equity (unaudited) [Abstract]</t>
        </is>
      </c>
    </row>
    <row r="4">
      <c r="A4" s="4" t="inlineStr">
        <is>
          <t>Cash dividends - per share (in dollars per share)</t>
        </is>
      </c>
      <c r="B4" s="7" t="n">
        <v>0.28</v>
      </c>
      <c r="C4" s="7" t="n">
        <v>0.27</v>
      </c>
    </row>
    <row r="5">
      <c r="A5" s="4" t="inlineStr">
        <is>
          <t>Purchase of treasury shares (in shares)</t>
        </is>
      </c>
      <c r="B5" s="5" t="n">
        <v>217100</v>
      </c>
      <c r="C5" s="5" t="n">
        <v>257031</v>
      </c>
    </row>
    <row r="6">
      <c r="A6" s="4" t="inlineStr">
        <is>
          <t>Net issuance of shares to employee benefit plans and other stock plans (in shares)</t>
        </is>
      </c>
      <c r="B6" s="5" t="n">
        <v>41411</v>
      </c>
      <c r="C6" s="5" t="n">
        <v>531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39126</v>
      </c>
      <c r="C4" s="6" t="n">
        <v>39846</v>
      </c>
    </row>
    <row r="5">
      <c r="A5" s="3" t="inlineStr">
        <is>
          <t>Adjustments to reconcile net income to net cash provided by operating activities</t>
        </is>
      </c>
    </row>
    <row r="6">
      <c r="A6" s="4" t="inlineStr">
        <is>
          <t>Provision for loan losses</t>
        </is>
      </c>
      <c r="B6" s="5" t="n">
        <v>596</v>
      </c>
      <c r="C6" s="5" t="n">
        <v>-2796</v>
      </c>
    </row>
    <row r="7">
      <c r="A7" s="4" t="inlineStr">
        <is>
          <t>Depreciation and amortization of premises and equipment</t>
        </is>
      </c>
      <c r="B7" s="5" t="n">
        <v>2420</v>
      </c>
      <c r="C7" s="5" t="n">
        <v>2441</v>
      </c>
    </row>
    <row r="8">
      <c r="A8" s="4" t="inlineStr">
        <is>
          <t>Net amortization on securities</t>
        </is>
      </c>
      <c r="B8" s="5" t="n">
        <v>1036</v>
      </c>
      <c r="C8" s="5" t="n">
        <v>1477</v>
      </c>
    </row>
    <row r="9">
      <c r="A9" s="4" t="inlineStr">
        <is>
          <t>Amortization of intangible assets</t>
        </is>
      </c>
      <c r="B9" s="5" t="n">
        <v>636</v>
      </c>
      <c r="C9" s="5" t="n">
        <v>812</v>
      </c>
    </row>
    <row r="10">
      <c r="A10" s="4" t="inlineStr">
        <is>
          <t>Amortization of operating lease right-of-use assets</t>
        </is>
      </c>
      <c r="B10" s="5" t="n">
        <v>1688</v>
      </c>
      <c r="C10" s="5" t="n">
        <v>1821</v>
      </c>
    </row>
    <row r="11">
      <c r="A11" s="4" t="inlineStr">
        <is>
          <t>Excess tax benefit on stock-based compensation</t>
        </is>
      </c>
      <c r="B11" s="5" t="n">
        <v>-168</v>
      </c>
      <c r="C11" s="5" t="n">
        <v>-107</v>
      </c>
    </row>
    <row r="12">
      <c r="A12" s="4" t="inlineStr">
        <is>
          <t>Stock-based compensation expense</t>
        </is>
      </c>
      <c r="B12" s="5" t="n">
        <v>2472</v>
      </c>
      <c r="C12" s="5" t="n">
        <v>2668</v>
      </c>
    </row>
    <row r="13">
      <c r="A13" s="4" t="inlineStr">
        <is>
          <t>Bank owned life insurance income</t>
        </is>
      </c>
      <c r="B13" s="5" t="n">
        <v>-1654</v>
      </c>
      <c r="C13" s="5" t="n">
        <v>-1381</v>
      </c>
    </row>
    <row r="14">
      <c r="A14" s="4" t="inlineStr">
        <is>
          <t>Amortization of subordinated debt issuance costs</t>
        </is>
      </c>
      <c r="B14" s="5" t="n">
        <v>109</v>
      </c>
      <c r="C14" s="5" t="n">
        <v>110</v>
      </c>
    </row>
    <row r="15">
      <c r="A15" s="4" t="inlineStr">
        <is>
          <t>Proceeds from sale of loans held for sale</t>
        </is>
      </c>
      <c r="B15" s="5" t="n">
        <v>2106</v>
      </c>
      <c r="C15" s="5" t="n">
        <v>13877</v>
      </c>
    </row>
    <row r="16">
      <c r="A16" s="4" t="inlineStr">
        <is>
          <t>Originations of loans held for sale</t>
        </is>
      </c>
      <c r="B16" s="5" t="n">
        <v>-1479</v>
      </c>
      <c r="C16" s="5" t="n">
        <v>-13943</v>
      </c>
    </row>
    <row r="17">
      <c r="A17" s="4" t="inlineStr">
        <is>
          <t>Net gain on sale of loans held for sale</t>
        </is>
      </c>
      <c r="B17" s="5" t="n">
        <v>-60</v>
      </c>
      <c r="C17" s="5" t="n">
        <v>-110</v>
      </c>
    </row>
    <row r="18">
      <c r="A18" s="4" t="inlineStr">
        <is>
          <t>Net security losses (gains)</t>
        </is>
      </c>
      <c r="B18" s="5" t="n">
        <v>179</v>
      </c>
      <c r="C18" s="5" t="n">
        <v>-467</v>
      </c>
    </row>
    <row r="19">
      <c r="A19" s="4" t="inlineStr">
        <is>
          <t>Net gains on sale of other real estate owned</t>
        </is>
      </c>
      <c r="B19" s="5" t="n">
        <v>-211</v>
      </c>
      <c r="C19" s="5" t="n">
        <v>0</v>
      </c>
    </row>
    <row r="20">
      <c r="A20" s="4" t="inlineStr">
        <is>
          <t>Net change in other assets and other liabilities</t>
        </is>
      </c>
      <c r="B20" s="5" t="n">
        <v>-11652</v>
      </c>
      <c r="C20" s="5" t="n">
        <v>-1946</v>
      </c>
    </row>
    <row r="21">
      <c r="A21" s="4" t="inlineStr">
        <is>
          <t>Net cash provided by operating activities</t>
        </is>
      </c>
      <c r="B21" s="5" t="n">
        <v>35144</v>
      </c>
      <c r="C21" s="5" t="n">
        <v>42302</v>
      </c>
    </row>
    <row r="22">
      <c r="A22" s="3" t="inlineStr">
        <is>
          <t>Securities available for sale:</t>
        </is>
      </c>
    </row>
    <row r="23">
      <c r="A23" s="4" t="inlineStr">
        <is>
          <t>Proceeds from maturities, calls and principal paydowns</t>
        </is>
      </c>
      <c r="B23" s="5" t="n">
        <v>72281</v>
      </c>
      <c r="C23" s="5" t="n">
        <v>95274</v>
      </c>
    </row>
    <row r="24">
      <c r="A24" s="4" t="inlineStr">
        <is>
          <t>Purchases</t>
        </is>
      </c>
      <c r="B24" s="5" t="n">
        <v>-139273</v>
      </c>
      <c r="C24" s="5" t="n">
        <v>-158196</v>
      </c>
    </row>
    <row r="25">
      <c r="A25" s="3" t="inlineStr">
        <is>
          <t>Securities held to maturity:</t>
        </is>
      </c>
    </row>
    <row r="26">
      <c r="A26" s="4" t="inlineStr">
        <is>
          <t>Proceeds from maturities, calls and principal paydowns</t>
        </is>
      </c>
      <c r="B26" s="5" t="n">
        <v>29028</v>
      </c>
      <c r="C26" s="5" t="n">
        <v>66282</v>
      </c>
    </row>
    <row r="27">
      <c r="A27" s="4" t="inlineStr">
        <is>
          <t>Purchases</t>
        </is>
      </c>
      <c r="B27" s="5" t="n">
        <v>-191092</v>
      </c>
      <c r="C27" s="5" t="n">
        <v>-42760</v>
      </c>
    </row>
    <row r="28">
      <c r="A28" s="3" t="inlineStr">
        <is>
          <t>Other:</t>
        </is>
      </c>
    </row>
    <row r="29">
      <c r="A29" s="4" t="inlineStr">
        <is>
          <t>Net increase in loans</t>
        </is>
      </c>
      <c r="B29" s="5" t="n">
        <v>-153963</v>
      </c>
      <c r="C29" s="5" t="n">
        <v>-136778</v>
      </c>
    </row>
    <row r="30">
      <c r="A30" s="4" t="inlineStr">
        <is>
          <t>Proceeds from Federal Home Loan Bank stock redemption</t>
        </is>
      </c>
      <c r="B30" s="5" t="n">
        <v>93</v>
      </c>
      <c r="C30" s="5" t="n">
        <v>2252</v>
      </c>
    </row>
    <row r="31">
      <c r="A31" s="4" t="inlineStr">
        <is>
          <t>Purchases of Federal Reserve Bank and Federal Home Loan Bank stock</t>
        </is>
      </c>
      <c r="B31" s="5" t="n">
        <v>0</v>
      </c>
      <c r="C31" s="5" t="n">
        <v>-26</v>
      </c>
    </row>
    <row r="32">
      <c r="A32" s="4" t="inlineStr">
        <is>
          <t>Proceeds from settlement of bank owned life insurance</t>
        </is>
      </c>
      <c r="B32" s="5" t="n">
        <v>913</v>
      </c>
      <c r="C32" s="5" t="n">
        <v>357</v>
      </c>
    </row>
    <row r="33">
      <c r="A33" s="4" t="inlineStr">
        <is>
          <t>Purchases of premises and equipment, net</t>
        </is>
      </c>
      <c r="B33" s="5" t="n">
        <v>-1312</v>
      </c>
      <c r="C33" s="5" t="n">
        <v>-901</v>
      </c>
    </row>
    <row r="34">
      <c r="A34" s="4" t="inlineStr">
        <is>
          <t>Proceeds from sales of other real estate owned</t>
        </is>
      </c>
      <c r="B34" s="5" t="n">
        <v>378</v>
      </c>
      <c r="C34" s="5" t="n">
        <v>140</v>
      </c>
    </row>
    <row r="35">
      <c r="A35" s="4" t="inlineStr">
        <is>
          <t>Net cash used in investing activities</t>
        </is>
      </c>
      <c r="B35" s="5" t="n">
        <v>-382947</v>
      </c>
      <c r="C35" s="5" t="n">
        <v>-174356</v>
      </c>
    </row>
    <row r="36">
      <c r="A36" s="3" t="inlineStr">
        <is>
          <t>Financing activities</t>
        </is>
      </c>
    </row>
    <row r="37">
      <c r="A37" s="4" t="inlineStr">
        <is>
          <t>Net increase in deposits</t>
        </is>
      </c>
      <c r="B37" s="5" t="n">
        <v>227154</v>
      </c>
      <c r="C37" s="5" t="n">
        <v>734238</v>
      </c>
    </row>
    <row r="38">
      <c r="A38" s="4" t="inlineStr">
        <is>
          <t>Net decrease in short-term borrowings</t>
        </is>
      </c>
      <c r="B38" s="5" t="n">
        <v>-32773</v>
      </c>
      <c r="C38" s="5" t="n">
        <v>-73048</v>
      </c>
    </row>
    <row r="39">
      <c r="A39" s="4" t="inlineStr">
        <is>
          <t>Repayments of long-term debt</t>
        </is>
      </c>
      <c r="B39" s="5" t="n">
        <v>-24</v>
      </c>
      <c r="C39" s="5" t="n">
        <v>-25027</v>
      </c>
    </row>
    <row r="40">
      <c r="A40" s="4" t="inlineStr">
        <is>
          <t>Proceeds from the issuance of shares to employee and other stock plans</t>
        </is>
      </c>
      <c r="B40" s="5" t="n">
        <v>0</v>
      </c>
      <c r="C40" s="5" t="n">
        <v>112</v>
      </c>
    </row>
    <row r="41">
      <c r="A41" s="4" t="inlineStr">
        <is>
          <t>Cash paid by employer for tax-withholding on stock issuance</t>
        </is>
      </c>
      <c r="B41" s="5" t="n">
        <v>-1210</v>
      </c>
      <c r="C41" s="5" t="n">
        <v>-1125</v>
      </c>
    </row>
    <row r="42">
      <c r="A42" s="4" t="inlineStr">
        <is>
          <t>Purchase of treasury stock</t>
        </is>
      </c>
      <c r="B42" s="5" t="n">
        <v>-8152</v>
      </c>
      <c r="C42" s="5" t="n">
        <v>-9020</v>
      </c>
    </row>
    <row r="43">
      <c r="A43" s="4" t="inlineStr">
        <is>
          <t>Cash dividends</t>
        </is>
      </c>
      <c r="B43" s="5" t="n">
        <v>-12083</v>
      </c>
      <c r="C43" s="5" t="n">
        <v>-11732</v>
      </c>
    </row>
    <row r="44">
      <c r="A44" s="4" t="inlineStr">
        <is>
          <t>Net cash provided by financing activities</t>
        </is>
      </c>
      <c r="B44" s="5" t="n">
        <v>172912</v>
      </c>
      <c r="C44" s="5" t="n">
        <v>614398</v>
      </c>
    </row>
    <row r="45">
      <c r="A45" s="4" t="inlineStr">
        <is>
          <t>Net (decrease) increase in cash and cash equivalents</t>
        </is>
      </c>
      <c r="B45" s="5" t="n">
        <v>-174891</v>
      </c>
      <c r="C45" s="5" t="n">
        <v>482344</v>
      </c>
    </row>
    <row r="46">
      <c r="A46" s="4" t="inlineStr">
        <is>
          <t>Cash and cash equivalents at beginning of period</t>
        </is>
      </c>
      <c r="B46" s="5" t="n">
        <v>1269071</v>
      </c>
      <c r="C46" s="5" t="n">
        <v>672681</v>
      </c>
    </row>
    <row r="47">
      <c r="A47" s="4" t="inlineStr">
        <is>
          <t>Cash and cash equivalents at end of period</t>
        </is>
      </c>
      <c r="B47" s="5" t="n">
        <v>1094180</v>
      </c>
      <c r="C47" s="5" t="n">
        <v>1155025</v>
      </c>
    </row>
    <row r="48">
      <c r="A48" s="3" t="inlineStr">
        <is>
          <t>Cash paid during the period for:</t>
        </is>
      </c>
    </row>
    <row r="49">
      <c r="A49" s="4" t="inlineStr">
        <is>
          <t>Interest expense</t>
        </is>
      </c>
      <c r="B49" s="5" t="n">
        <v>5238</v>
      </c>
      <c r="C49" s="5" t="n">
        <v>7105</v>
      </c>
    </row>
    <row r="50">
      <c r="A50" s="4" t="inlineStr">
        <is>
          <t>Income taxes paid, net of refund</t>
        </is>
      </c>
      <c r="B50" s="6" t="n">
        <v>2448</v>
      </c>
      <c r="C50" s="6" t="n">
        <v>25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2</t>
        </is>
      </c>
    </row>
    <row r="3">
      <c r="A3" s="3" t="inlineStr">
        <is>
          <t>Description of Business [Abstract]</t>
        </is>
      </c>
    </row>
    <row r="4">
      <c r="A4" s="4" t="inlineStr">
        <is>
          <t>Description of Business</t>
        </is>
      </c>
      <c r="B4" s="4" t="inlineStr">
        <is>
          <t>1.
Description of Business NBT Bancorp Inc. (the “Company”) is a registered financial holding company incorporated in the state of Delaware in 1986, with its principal headquarters located in
Norwich, New York. The principal assets of the Company consist of all of the outstanding shares of common stock of its subsidiaries, including NBT Bank, National Association (the “Bank”), NBT Financial Services, Inc. (“NBT Financial”), NBT Holdings,
Inc. (“NBT Holdings”),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consists of providing commercial banking, retail banking and wealth management services primarily to
customers in its market area, which includes central and upstate New York, northeastern Pennsylvania, New Hampshire, Massachusetts, Vermont, Maine and Connecticut. The Company has been, and intends to continue to be, a community-oriented financial
institution offering a variety of financial services. The Company’s business philosophy is to operate as a community bank with local decision-making, providing a broad array of banking and financial services to retail, commercial and municipal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15:34Z</dcterms:created>
  <dcterms:modified xmlns:dcterms="http://purl.org/dc/terms/" xmlns:xsi="http://www.w3.org/2001/XMLSchema-instance" xsi:type="dcterms:W3CDTF">2022-05-09T20:15:34Z</dcterms:modified>
</cp:coreProperties>
</file>